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ash" sheetId="6" r:id="rId6"/>
    <s:sheet name="Consolidated Statements of Equi" sheetId="7" r:id="rId7"/>
    <s:sheet name="Consolidated Statements of Equ8" sheetId="8" r:id="rId8"/>
    <s:sheet name="Background and Summary of Signi" sheetId="9" r:id="rId9"/>
    <s:sheet name="Related Party Transactions" sheetId="10" r:id="rId10"/>
    <s:sheet name="Acquisition Activity" sheetId="11" r:id="rId11"/>
    <s:sheet name="Goodwill and Other Intangible A" sheetId="12" r:id="rId12"/>
    <s:sheet name="Restructuring Costs" sheetId="13" r:id="rId13"/>
    <s:sheet name="Income Taxes" sheetId="14" r:id="rId14"/>
    <s:sheet name="Long-Term Debt" sheetId="15" r:id="rId15"/>
    <s:sheet name="Stockholders' Equity" sheetId="16" r:id="rId16"/>
    <s:sheet name="Pensions and Other Postretireme" sheetId="17" r:id="rId17"/>
    <s:sheet name="Share-Based Compensation" sheetId="18" r:id="rId18"/>
    <s:sheet name="Commitments, Contingencies, and" sheetId="19" r:id="rId19"/>
    <s:sheet name="Segment and Geographic Data" sheetId="20" r:id="rId20"/>
    <s:sheet name="Earnings Per Share" sheetId="21" r:id="rId21"/>
    <s:sheet name="Additional Financial Statement " sheetId="22" r:id="rId22"/>
    <s:sheet name="Fair Value Measurements" sheetId="23" r:id="rId23"/>
    <s:sheet name="Subsequent Events" sheetId="24" r:id="rId24"/>
    <s:sheet name="Summary of Quarterly Financial " sheetId="25" r:id="rId25"/>
    <s:sheet name="Background and Summary of Sig26" sheetId="26" r:id="rId26"/>
    <s:sheet name="Acquisition Activity (Tables)" sheetId="27" r:id="rId27"/>
    <s:sheet name="Goodwill and Other Intangible28" sheetId="28" r:id="rId28"/>
    <s:sheet name="Restructuring Costs (Tables)" sheetId="29" r:id="rId29"/>
    <s:sheet name="Income Taxes (Tables)" sheetId="30" r:id="rId30"/>
    <s:sheet name="Long-Term Debt (Tables)" sheetId="31" r:id="rId31"/>
    <s:sheet name="Stockholders' Equity (Tables)" sheetId="32" r:id="rId32"/>
    <s:sheet name="Pensions and Other Postretire33" sheetId="33" r:id="rId33"/>
    <s:sheet name="Share-Based Compensation (Table" sheetId="34" r:id="rId34"/>
    <s:sheet name="Commitments, Contingencies, a35" sheetId="35" r:id="rId35"/>
    <s:sheet name="Segment and Geographic Data (Ta" sheetId="36" r:id="rId36"/>
    <s:sheet name="Earnings Per Share (Tables)" sheetId="37" r:id="rId37"/>
    <s:sheet name="Additional Financial Statemen38" sheetId="38" r:id="rId38"/>
    <s:sheet name="Fair Value Measurements (Tables" sheetId="39" r:id="rId39"/>
    <s:sheet name="Summary of Quarterly Financia40" sheetId="40" r:id="rId40"/>
    <s:sheet name="Background and Summary of Sig41" sheetId="41" r:id="rId41"/>
    <s:sheet name="Related Party Transactions (Det" sheetId="42" r:id="rId42"/>
    <s:sheet name="Acquisition Activity (Narrative" sheetId="43" r:id="rId43"/>
    <s:sheet name="Acquisition Activity (Schedule " sheetId="44" r:id="rId44"/>
    <s:sheet name="Acquisition Activity (Schedul45" sheetId="45" r:id="rId45"/>
    <s:sheet name="Acquisition Activity (Schedul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Restructuring Costs Restructuri" sheetId="51" r:id="rId51"/>
    <s:sheet name="Restructuring Costs (Details)" sheetId="52" r:id="rId52"/>
    <s:sheet name="Income Taxes (Details)" sheetId="53" r:id="rId53"/>
    <s:sheet name="Income Taxes (Details 1)" sheetId="54" r:id="rId54"/>
    <s:sheet name="Income Taxes (Details 2)" sheetId="55" r:id="rId55"/>
    <s:sheet name="Income Taxes (Details 3)" sheetId="56" r:id="rId56"/>
    <s:sheet name="Income Taxes (Details 4)" sheetId="57" r:id="rId57"/>
    <s:sheet name="Income Taxes (Details 5)" sheetId="58" r:id="rId58"/>
    <s:sheet name="Income Taxes (Details 6)" sheetId="59" r:id="rId59"/>
    <s:sheet name="Income Taxes (Details Textual)" sheetId="60" r:id="rId60"/>
    <s:sheet name="Long-Term Debt (Schedule of Lon" sheetId="61" r:id="rId61"/>
    <s:sheet name="Long-Term Debt (Maturity of Lon" sheetId="62" r:id="rId62"/>
    <s:sheet name="Long-Term Debt (Narrative) (Det" sheetId="63" r:id="rId63"/>
    <s:sheet name="Stockholders' Equity (Details)" sheetId="64" r:id="rId64"/>
    <s:sheet name="Stockholders' Equity (Details T" sheetId="65" r:id="rId65"/>
    <s:sheet name="Pensions and Other Postretire66" sheetId="66" r:id="rId66"/>
    <s:sheet name="Pensions and Other Postretire67" sheetId="67" r:id="rId67"/>
    <s:sheet name="Pensions and Other Postretire68" sheetId="68" r:id="rId68"/>
    <s:sheet name="Pensions and Other Postretire69" sheetId="69" r:id="rId69"/>
    <s:sheet name="Pensions and Other Postretire70" sheetId="70" r:id="rId70"/>
    <s:sheet name="Pensions and Other Postretire71" sheetId="71" r:id="rId71"/>
    <s:sheet name="Pensions and Other Postretire72" sheetId="72" r:id="rId72"/>
    <s:sheet name="Pensions and Other Postretire73" sheetId="73" r:id="rId73"/>
    <s:sheet name="Pensions and Other Postretire74" sheetId="74" r:id="rId74"/>
    <s:sheet name="Pensions and Other Postretire75" sheetId="75" r:id="rId75"/>
    <s:sheet name="Share-Based Compensation (Detai" sheetId="76" r:id="rId76"/>
    <s:sheet name="Share-Based Compensation (Det77" sheetId="77" r:id="rId77"/>
    <s:sheet name="Share-Based Compensation (Det78" sheetId="78" r:id="rId78"/>
    <s:sheet name="Share-Based Compensation (Det79" sheetId="79" r:id="rId79"/>
    <s:sheet name="Share-Based Compensation (Det80" sheetId="80" r:id="rId80"/>
    <s:sheet name="Share-Based Compensation (Det81" sheetId="81" r:id="rId81"/>
    <s:sheet name="Commitments, Contingencies, a82" sheetId="82" r:id="rId82"/>
    <s:sheet name="Commitments, Contingencies, a83" sheetId="83" r:id="rId83"/>
    <s:sheet name="Commitments, Contingencies, a84" sheetId="84" r:id="rId84"/>
    <s:sheet name="Segment and Geographic Data (De" sheetId="85" r:id="rId85"/>
    <s:sheet name="Segment and Geographic Data (86" sheetId="86" r:id="rId86"/>
    <s:sheet name="Segment and Geographic Data (87" sheetId="87" r:id="rId87"/>
    <s:sheet name="Segment and Geographic Data (88" sheetId="88" r:id="rId88"/>
    <s:sheet name="Segment and Geographic Data (89" sheetId="89" r:id="rId89"/>
    <s:sheet name="Earnings Per Share (Details)" sheetId="90" r:id="rId90"/>
    <s:sheet name="Earnings Per Share (Details 1)" sheetId="91" r:id="rId91"/>
    <s:sheet name="Additional Financial Statemen92" sheetId="92" r:id="rId92"/>
    <s:sheet name="Additional Financial Statemen93" sheetId="93" r:id="rId93"/>
    <s:sheet name="Fair Value Measurements (Detail" sheetId="94" r:id="rId94"/>
    <s:sheet name="Fair Value Measurements (Deta95" sheetId="95" r:id="rId95"/>
    <s:sheet name="Subsequent Events (Details Text" sheetId="96" r:id="rId96"/>
    <s:sheet name="Summary of Quarterly Financia97" sheetId="97" r:id="rId97"/>
  </s:sheets>
  <s:definedNames/>
  <s:calcPr calcId="124519" calcMode="auto" fullCalcOnLoad="1"/>
</s:workbook>
</file>

<file path=xl/sharedStrings.xml><?xml version="1.0" encoding="utf-8"?>
<sst xmlns="http://schemas.openxmlformats.org/spreadsheetml/2006/main" uniqueCount="1009">
  <si>
    <t>Document and Entity Information - USD ($) $ in Thousands</t>
  </si>
  <si>
    <t>12 Months Ended</t>
  </si>
  <si>
    <t>Dec. 31, 2015</t>
  </si>
  <si>
    <t>Mar. 09, 2016</t>
  </si>
  <si>
    <t>Jun. 27, 2015</t>
  </si>
  <si>
    <t>Document and Entity Informations [Abstract]</t>
  </si>
  <si>
    <t>Entity Registrant Name</t>
  </si>
  <si>
    <t>Vishay Precision Group, Inc.</t>
  </si>
  <si>
    <t>Entity Central Index Key</t>
  </si>
  <si>
    <t>Current Fiscal Year End Date</t>
  </si>
  <si>
    <t>--12-31</t>
  </si>
  <si>
    <t>Trading Symbol</t>
  </si>
  <si>
    <t>vpg</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Accounts receivable, net of allowances for doubtful accounts of $334 and $552, respectively</t>
  </si>
  <si>
    <t>Inventories:</t>
  </si>
  <si>
    <t>Raw materials</t>
  </si>
  <si>
    <t>Work in process</t>
  </si>
  <si>
    <t>Finished goods</t>
  </si>
  <si>
    <t>Inventories, net</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Preferred stock, par value $1.00 per share: authorized - 1,000,000 shares; none issued</t>
  </si>
  <si>
    <t>Common stock</t>
  </si>
  <si>
    <t>Treasury stock, at cost - 619,667 shares held at December 31, 2015 and 2,000 shares held at December 31, 2014</t>
  </si>
  <si>
    <t>Capital in excess of par value</t>
  </si>
  <si>
    <t>Retained earnings</t>
  </si>
  <si>
    <t>Accumulated other comprehensive loss</t>
  </si>
  <si>
    <t>Total Vishay Precision Group, Inc. stockholders' equity</t>
  </si>
  <si>
    <t>Noncontrolling interests</t>
  </si>
  <si>
    <t>Total equity</t>
  </si>
  <si>
    <t>Total liabilities and equity</t>
  </si>
  <si>
    <t>Class B Convertible Common Stock</t>
  </si>
  <si>
    <t>Consolidated Balance Sheets [Parenthetical] - USD ($) $ in Thousands</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solidated Statements of Operations - USD ($) shares in Thousands, $ in Thousands</t>
  </si>
  <si>
    <t>Dec. 31, 2013</t>
  </si>
  <si>
    <t>Income Statement [Abstract]</t>
  </si>
  <si>
    <t>Net revenues</t>
  </si>
  <si>
    <t>Costs of products sold</t>
  </si>
  <si>
    <t>Gross profit</t>
  </si>
  <si>
    <t>Selling, general, and administrative expenses</t>
  </si>
  <si>
    <t>Acquisition costs</t>
  </si>
  <si>
    <t>Impairment of goodwill and indefinite-lived intangibles</t>
  </si>
  <si>
    <t>Restructuring costs</t>
  </si>
  <si>
    <t>Operating income</t>
  </si>
  <si>
    <t>Other income (expense):</t>
  </si>
  <si>
    <t>Interest expense</t>
  </si>
  <si>
    <t>Other</t>
  </si>
  <si>
    <t>Other (expense) income - net</t>
  </si>
  <si>
    <t>Income before taxes</t>
  </si>
  <si>
    <t>Income tax expense</t>
  </si>
  <si>
    <t>Net (loss) earnings</t>
  </si>
  <si>
    <t>Less: net earnings attributable to noncontrolling interests</t>
  </si>
  <si>
    <t>Net (loss) earnings attributable to VPG stockholders</t>
  </si>
  <si>
    <t>Basic earnings per share attributable to VPG stockholders (in dollars per share)</t>
  </si>
  <si>
    <t>Diluted earnings per share attributable to VPG stockholders (in dollars per share)</t>
  </si>
  <si>
    <t>Weighted average shares outstanding - basic (in shares)</t>
  </si>
  <si>
    <t>Weighted average shares outstanding - diluted (in shares)</t>
  </si>
  <si>
    <t>Consolidated Statements of Comprehensive Income (Loss) - USD ($) $ in Thousands</t>
  </si>
  <si>
    <t>Other comprehensive (loss) income, net of tax:</t>
  </si>
  <si>
    <t>Foreign currency translation adjustment</t>
  </si>
  <si>
    <t>Pension and other postretirement actuarial items</t>
  </si>
  <si>
    <t>Other comprehensive loss</t>
  </si>
  <si>
    <t>Comprehensive (loss) income</t>
  </si>
  <si>
    <t>Less: comprehensive income attributable to noncontrolling interests</t>
  </si>
  <si>
    <t>Comprehensive (loss) income attributable to VPG stockholders</t>
  </si>
  <si>
    <t>Consolidated Statements of Cash Flows - USD ($) $ in Thousands</t>
  </si>
  <si>
    <t>Operating activities</t>
  </si>
  <si>
    <t>Adjustments to reconcile net earnings to net cash provided by operating activities</t>
  </si>
  <si>
    <t>Depreciation and amortization</t>
  </si>
  <si>
    <t>Loss on disposal of property and equipment</t>
  </si>
  <si>
    <t>Share-based compensation expense</t>
  </si>
  <si>
    <t>Inventory write-offs for obsolescence</t>
  </si>
  <si>
    <t>Net changes in operating assets and liabilities, net of acquisition</t>
  </si>
  <si>
    <t>Accounts receivable</t>
  </si>
  <si>
    <t>Inventories</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oceeds from long-term debt</t>
  </si>
  <si>
    <t>Repayments of principal upon termination of long-term debt</t>
  </si>
  <si>
    <t>Principal payments on long-term debt</t>
  </si>
  <si>
    <t>Debt issuance costs</t>
  </si>
  <si>
    <t>Purchase of treasury stock</t>
  </si>
  <si>
    <t>Distributions to noncontrolling interests</t>
  </si>
  <si>
    <t>Excess tax benefit from share-based compensation plan</t>
  </si>
  <si>
    <t>Net cash provided by (used in) financing activities</t>
  </si>
  <si>
    <t>Effect of exchange rate changes on cash and cash equivalents</t>
  </si>
  <si>
    <t>(Decrease) increase in cash and cash equivalents</t>
  </si>
  <si>
    <t>Cash and cash equivalents at beginning of year</t>
  </si>
  <si>
    <t>Cash and cash equivalents at end of year</t>
  </si>
  <si>
    <t>Conversion of exchangeable notes to common stock</t>
  </si>
  <si>
    <t>Consolidated Statements of Equity - USD ($) $ in Thousands</t>
  </si>
  <si>
    <t>Total</t>
  </si>
  <si>
    <t>Common Stock</t>
  </si>
  <si>
    <t>Treasury Stock</t>
  </si>
  <si>
    <t>Capital In Excess Of Par Value</t>
  </si>
  <si>
    <t>Retained Earnings</t>
  </si>
  <si>
    <t>Accumulated Other Comprehensive Income (Loss)</t>
  </si>
  <si>
    <t>Total VPG Inc. Stockholders' Equity</t>
  </si>
  <si>
    <t>Noncontrolling Interest</t>
  </si>
  <si>
    <t>Balance at beginning at Dec. 31, 2012</t>
  </si>
  <si>
    <t>Increase (Decrease) in Stockholders' Equity [Roll Forward]</t>
  </si>
  <si>
    <t>Restricted stock issuances (106,283, 20,145 and 32,297 shares in 2013, 2014 and 2015)</t>
  </si>
  <si>
    <t>Common stock issuance from conversion of exchangeable notes (259,687 shares)</t>
  </si>
  <si>
    <t>Balance at end at Dec. 31, 2013</t>
  </si>
  <si>
    <t>Purchase of treasury stock (2,000 shares)</t>
  </si>
  <si>
    <t>Tax effects of share-based compensation plan</t>
  </si>
  <si>
    <t>Balance at end at Dec. 31, 2014</t>
  </si>
  <si>
    <t>Balance at end at Dec. 31, 2015</t>
  </si>
  <si>
    <t>Consolidated Statements of Equity [Parenthetical] - shares</t>
  </si>
  <si>
    <t>Common stock issuance from conversion of convertible notes</t>
  </si>
  <si>
    <t>Purchase of treasury stock, shares</t>
  </si>
  <si>
    <t>Restricted stock issuances (in shares)</t>
  </si>
  <si>
    <t>Background and Summary of Significant Accounting Policies</t>
  </si>
  <si>
    <t>Accounting Policies [Abstract]</t>
  </si>
  <si>
    <t>Background and Summary of Significant Accounting Policies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 Restatement of Previously Reported Financial Information In conjunction with the June 27, 2015 quarterly financial statement close process, the Company determined that transactions at one of its Indian subsidiaries had been recorded in their local currency, the Indian rupee, instead of their functional currency, the U.S. dollar, in prior periods. The principal line items impacted in the Indian subsidiary’s financial statements, and therefore the Company's consolidated financial statements, are inventory, property and equipment, net, depreciation expense, costs of products sold, foreign currency re-measurement gains and losses, and foreign currency translation gains and losses recorded as a component of accumulated other comprehensive income within stockholders’ equity. Consequently, the Company has restated certain prior period amounts to correct these errors. The Company has also corrected certain other identified immaterial errors related to prior periods. Based on an analysis of quantitative and qualitative factors in accordance with Securities and Exchange Commission (“SEC”) Staff Accounting Bulletins 99 and 108,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was not required. In preparing the Company’s consolidated financial statements for the quarterly and year to date period ended June 27, 2015 and for each of the three years in the period ended December 31, 2015, the Company made appropriate revisions to its financial statements for historical periods. Such changes were reflected in the financial results for the quarterly and year to date period ended June 27, 2015, and are also reflected in the historical financial results included in these consolidated financial statements. The effect of these errors decreased net earnings attributable to VPG stockholders by $0.8 million , or $0.06 per share, for the year ended December 31, 2014, and increased net earnings attributable to VPG stockholders by $0.1 million , or $0.01 per share, for the year ended December 31, 2013. These errors also decreased total assets by $2.7 million and decreased total liabilities by $1.5 million at December 31, 2014. Additional information about these corrections, including a reconciliation of each financial statement line item affected, has been included in Note 12 to the Company’s consolidated condensed financial statements contained in its Quarterly Report on Form 10-Q for the period ended June 27, 2015.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 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ability is reasonably assured, and pricing is fixed or determinable. For sales where title and risk of loss pass at the point of delivery, the Company recognizes revenue upon delivery to the customer, assuming all other criteria for revenue recognition are met. The Company has post-shipment obligations, such as customer acceptance, training, or installation, with respect to some of its larger systems products. In such circumstances, revenue is deferred until the obligation has been completed, unless such obligation is deemed inconsequential or perfunctory. Given the specialized nature of the Company’s products, it generally does not allow product returns. Shipping and Handling Costs Shipping and handling costs are included in costs of products sold. Research and Development Expenses Research and development costs are expensed as incurred. The amount charged to expense for research and development was $9.6 million , $10.1 million , and $9.3 million for the years ended December 31, 2015 , 2014 , and 2013 , respectively. The Company spends additional amounts for the development of machinery and equipment for new processes, and for cost reduction measur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historic earnings, projected future income, and cost-effective tax-planning strategies. When the Company determines that its ability to realize its deferred tax assets is not more likely than not, the Company adjusts its deferred tax asset valuation allowance, which would increase income tax expense. The Company records uncertain tax positions in accordance with Accounting Standards Codification ("ASC") Topic 740, Income Taxe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5 or 2014 .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3 million and $0.6 million at December 31, 2015 and 2014 , respectively. Bad debt expense was $0.1 million , $0.2 million , $0.2 million for the years ended December 31, 2015 , 2014 , and 2013 , respectively. 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ife of the leased property. Software is being depreciated over useful lives of three to five years . Construction in progress is not depreciated until the assets are placed in service. Depreciation expense was $9.0 million , $9.1 million , and $9.0 million for the years ended December 31, 2015 , 2014 , and 2013 , respectively, which included software depreciation expense of $0.8 million , $1.0 million , and $0.9 million for the years ended December 31, 2015 , 2014 , and 2013 , respectively. Business Combinations The identifiable tangible and intangible assets acquired, and liabilities assumed, are recorded at their estimated fair values. To the extent that purchase price exceeds the fair value of the assets acquired and liabilities assumed, goodwill is recorded. The results of operations of the acquired businesses are included in the Company's consolidated statements of operations from the dates of acquisition. Goodwill and Other Intangible Assets Goodwill and indefinite-lived trade names are tested for impairment at least annually, and whenever events or changes in circumstances occur indicating that a possible impairment may have been incurred. The Company has the option to first assess qualitative factors to determine whether it is more likely than not that the fair value of a reporting unit is less than its carrying amount as a basis for determining if it is necessary to perform the two-step goodwill impairment test. However, if the Company concludes otherwise, then the Company is required to perform the first step of the two-step impairment test by calculating the fair value of the reporting unit and comparing it against its carrying amount. These estimated fair values are based on financial projections, certain cash flow measures, and market information. If the carrying amount of a reporting unit exceeds its fair value, then the Company is required to perform the second step of the goodwill impairment. To measure the amount of the impairment, the Company determines the implied fair value of goodwill in the same manner as if the Company had acquired those reporting units. Specifically, the Company must allocate the fair value of the reporting unit to all of the net assets of that unit, including any unrecognized intangible assets, in a hypothetical calculation that would yield the implied fair value of goodwill. The impairment loss is measured as the difference between the book value of the goodwill and the implied fair value of the goodwill computed in step two. The Company's required goodwill annual impairment test is completed as of the first day of the fourth fiscal quarter each year. As more fully described in Note 4, an interim test for 2015 resulted in the Company recording an impairment charge in the third quarter of 2015 and the annual impairment test for 2014 resulted in the Company recording an impairment charge in the fourth quarter of 2014. There was no impairment identified through the annual impairment test which was completed in 2013.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impairment test for 2015 resulted in the Company recording an impairment charge in the third quarter of 2015. There was no impairment identified through the annual impairment tests completed in 2014 or 2013. Included in the Company's patents and acquired technology is an in-process research and development project acquired as part of the acquisition of the George Kelk Corporation ("KELK"). Until this project is ready for sale, it is analyzed as an indefinite-lived intangible asset. The Company's required annual indefinite-lived intangible asset impairment test is completed as of the first day of the fourth fiscal quarter each year. As more fully described in Note 4, the impairment test for 2014 resulted in the Company recording an impairment charge in the fourth quarter of 2014. There was no impairment identified through the annual impairment test which was completed in 2015 and 2013. Definite-lived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Impairment of Long-Lived Assets The carrying value of long-lived assets held-and-used, other than goodwill and other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 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 Share-Based Compensation 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For performance based awards, the Company recognizes compensation cost for awards that are expected to vest and for which performance criteria are expected to be met. For options and restricted stock units subject to graded vesting, the Company recognizes expense over the service period for each separately vesting portion of the award as if the award was comprised of multiple awards. Reclassifications Certain prior year amounts have been reclassified to conform to the current financial statement presentation.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Recent Accounting Pronouncements In February 2016, the Financial Accounting Standards Board (“FASB”) issued Accounting Standards Update (“ASU”) No. 2016-02, “Leases (Topic 842),”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financial statements. In November 2015, FASB issued ASU No. 2015-17, "Income Taxes (Topic 740): Balance Sheet Classification of Deferred Taxes." The standard requires that deferred tax assets and liabilities be classified as non-current on the balance sheet rather than being separated into current and non-current. This ASU is effective for fiscal years and interim periods within those years, beginning after December 15, 2016. Early adoption is permitted and the standard may be applied either retrospectively or on a prospective basis to all deferred tax assets and liabilities. The Company has early adopted this ASU during the fourth quarter of 2015 on a retrospective basis. Accordingly, the Company reclassified the current deferred taxes to non-current on its December 31, 2015 consolidated balance sheets which increased net non-current deferred tax assets by $4.2 million , and decreased non-current deferred tax liabilities by $0.5 million . The Company reclassified the current deferred taxes to non-current on its December 31, 2014 consolidated balance sheets which increased net non-current deferred tax assets by $5.2 million , and decreased non-current deferred tax liabilities by $0.1 million . In September 2015, FASB issued ASU No. 2015-16, "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early adoption is permitted. The adoption of this standard update is not expected to have a material impact on our consolidated financial statements. In July 2015, FASB issued ASU No. 2015-11, "Simplifying the Measurement of Inventory (Topic 330),"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SU is effective for public companies for annual reporting periods beginning after December 15, 2016, and interim periods within those fiscal years. Early adoption is permitted. The Company is evaluating the new standard to determine if this guidance will have a material impact on the Company’s consolidated financial statements. In April 2015,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provisions will be applied retrospectively to all prior periods presented. The adoption of this standard update is not expected to have a material impact on our consolidated financial statements. In May 2014, FASB issued ASU No. 2014-09, " Revenue from Contracts with Customers ,"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The ASU may be early adopted for annual and interim periods beginning after December 15, 2016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t>
  </si>
  <si>
    <t>Related Party Transactions</t>
  </si>
  <si>
    <t>Related Party Transactions [Abstract]</t>
  </si>
  <si>
    <t>Related Party Transactions Until July 6, 2010, VPG was part of Vishay Intertechnology, and the assets and liabilities consisted of those that Vishay Intertechnology attributed to its precision measurement and foil resistor businesses. Following the spin-off on July 6, 2010, VPG is an independent, publicly-traded company, and Vishay Intertechnology does not retain any ownership interest in VPG. Subsequent to the spin-off, VPG and Vishay Intertechnology continue to share certain manufacturing locations. VPG owns one location in Japan at which it leases space to Vishay Intertechnology. Vishay Intertechnology owns one location in the United States, at which it leases space to VPG. Through July 2014, Vishay Intertechnology also leased a location in Israel to VPG. Lease receipts and payments related to the shared facilities are immaterial.</t>
  </si>
  <si>
    <t>Acquisition Activity</t>
  </si>
  <si>
    <t>Business Combinations [Abstract]</t>
  </si>
  <si>
    <t>Acquisition Activity Stress-Tek, Inc. On December 30, 2015, the Company completed the acquisition of Stress-Tek, Inc. ("Stress-Tek"), based in Kent, Washington, for an aggregate purchase price of $20.1 million . Stress-Tek is a designer and manufacturer of state-of-the-art, rugged and reliable strain gage-based load cells and force measurement systems primarily servicing the North American market. Their sensors and display systems are used in a wide range of industries, predominantly in transportation and trucking, for timber, refuse, aggregate, mining, and general trucking applications. Stress-Tek adds new products to the Company's Weighing and Control Systems reporting segment which enhances and broadens the Company's on-board weighing offerings with products that are recognized for high quality in their markets. The following table summarizes the preliminary fair values assigned to the assets and liabilities as of the December 30, 2015 acquisition date (in thousands): December 30, 2015 Working capital (a) $ 2,479 Property and equipment 6,338 Intangible assets: Patents and acquired technology 1,600 Non-competition agreements 60 Customer relationships 2,500 Trade names 700 Total intangible assets 4,860 Fair value of acquired identifiable assets 13,677 Purchase price $ 20,101 Goodwill $ 6,424 (a) Working capital accounts include cash, accounts receivable, inventory, prepaid expenses and other current assets, trade accounts payable, accrued payroll, and other accrued expenses. The Company utilizes certain valuations and studies to determine the fair value of the tangible and intangible assets acquired. These valuations and studies are currently being analyzed and have yet to be finalized. Accordingly, the assets and liabilities assumed, as detailed above, are subject to adjustment once the detailed analysis is completed. The Company has preliminarily determined the useful lives of the assets acquired. The estimated weighted average useful lives for the patents and acquired technology, non-competition agreements, and customer relationships are 20 , 5 , and 15 years, respectively. The Company recorded acquisition costs associated with this transaction in its consolidated statements of operations as follows (in thousands): Year ended Accounting and legal fees $ 70 Appraisal fees 62 Other 53 $ 185 George Kelk Corporation On January 31, 2013, the Company and its indirectly wholly owned subsidiary, Vishay Precision Group Canada ULC (“VPG Canada”), completed the acquisition of substantially all of the assets of the George Kelk Corporation, based in Toronto, Canada, for an aggregate purchase price of $49.0 million (CDN) ( $49.0 million USD). KELK engineers, designs and manufactures highly accurate electronic measurement and control equipment used by metals rolling mills and mining applications throughout the world. This acquisition expands the Company’s geographic and end market strength in the metals measurement processing market and adds new products to the Company’s Weighing and Control Systems reporting segment. For financial reporting purposes, the results of operations for this business have been included in the Weighing and Control Systems reporting segment beginning February 1, 2013. The amount of net revenues and net losses of VPG Canada included in the consolidated statements of operations were as follows (in thousands) : Year ended Net revenues $ 31,114 Net loss attributable to VPG stockholders (a) $ (1,323 ) (a) The net loss attributable to VPG stockholders includes the effect of purchase accounting adjustments, acquisition costs, restructuring costs, and intercompany interest expense. The following table summarizes the fair values assigned to the assets and liabilities as of the January 31, 2013 acquisition date (in thousands): Working capital (a) $ 7,400 Property and equipment 2,100 Intangible assets: Patents and acquired technology 4,300 Non-competition agreements 200 Customer relationships 12,200 In-process research and development 1,000 Trade names 1,600 Total intangible assets 19,300 Fair value of acquired identifiable assets 28,800 Purchase price $ 49,000 Goodwill $ 20,200 (a) Working capital accounts include accounts receivable, inventory, prepaid expenses and other current assets, net deferred tax assets, trade accounts payable, accrued payroll, other accrued expenses, and non-current deferred tax liability. The weighted average useful lives for patents and acquired technology, non-competition agreements and customer relationships are 17 , 5 , and 15 years , respectively. In-process research and development and trade names are treated as indefinite-lived intangible assets. Seventy-five percent of the goodwill associated with this transaction is deductible for income tax purposes. The Company recorded acquisition costs in its consolidated statements of operations as follows (in thousands) : Year ended Accounting and legal fees $ 652 Appraisal fees 84 Other 58 $ 794</t>
  </si>
  <si>
    <t>Goodwill and Other Intangible Assets</t>
  </si>
  <si>
    <t>Goodwill and Intangible Assets Disclosure [Abstract]</t>
  </si>
  <si>
    <t>Goodwill and Other Intangible Assets Goodwill represents the excess of the cost of businesses acquired over the fair value of the net assets acquired at the date of acquisition. The Company has recorded preliminary goodwill of $6.4 million associated with the acquisition of Stress-Tek on December 30, 2015. As described in Note 3, this balance is preliminary and is subject to change based on finalizing the fair value of the assets and liabilities acquired. The remaining balance of goodwill at December 31, 2015 is a result of the goodwill associated with the acquisition of KELK. In accordance with ASC subtopic 350-20-35, Goodwill - Subsequent Measurements, goodwill must be tested for impairment on an annual basis, or more frequently if events or changes in circumstances indicate that the asset might be impaired. There has been a slow-down in the steel industry due to excess capacity, particularly in China, which impacted the Company's KELK business reporting unit. As a result of the presence of indicators of impairment in the unit having goodwill, during the third quarter of 2015 the Company performed an interim impairment test for the unit's goodwill. The Company performed the first step of the two-step impairment test as of the last day of the fiscal 2015 third quarter by calculating the fair value of the unit and comparing it against its carrying amount. The Company estimated the fair value of its reporting unit by considering both an income approach and a market approach to valuation. The income approach to valuation used the Company’s estimates of the future cash flows of the reporting unit discounted to their net present value applying a discount rate determined using the capital asset pricing model and adjusted for the forecast risk inherent in the Company’s projections of future cash flows. The income approach to valuation is dependent on inputs from management such as expected revenue growth, profitability, capital expenditures and working capital requirements. The market approach to valuation used the market capitalization of public companies similar to the reporting unit to calculate an implied EBITDA multiple. The Company applied that calculated EBITDA multiple to the expected EBITDA of the reporting unit to estimate the fair value of the reporting unit. Both of these approaches to estimating the fair value of the unit use inputs that are considered “Level 3” inputs to the fair value estimate (see Note 15 for a definition of Level 3 valuation inputs within the fair value hierarchy). The Company equally weighted the results of the income approach and the market approach to arrive at the estimated fair value of the reporting unit. After completing step one, the Company determined that the carrying amount of the reporting unit exceeded its fair value. Therefore, the Company performed the second step of the goodwill impairment test. To measure the amount of the impairment, the Company preliminarily estimated the implied fair value of goodwill in the same manner as if the Company had acquired that reporting unit. The Company allocated the fair value of the reporting unit to all of the assets of that unit, including any unrecognized intangible assets, in a hypothetical calculation that yielded the implied fair value of goodwill. The impairment loss is measured as the difference between the book value of the goodwill and the implied fair value of the goodwill computed in step two. Based on the preliminary results of the second step of the goodwill impairment test, the Company determined that goodwill was impaired and recorded a $4.8 million impairment charge in the third quarter of 2015. The Company finalized the second step of the goodwill impairment test during the fourth quarter of 2015 and it was determined that no additional impairment needed to be recorded. In 2014, as a result of its annual impairment test, the Company recorded an impairment charge of $4.6 million in the fourth quarter of 2014 associated with its KELK business. The determination of the fair value of the reporting unit and the allocation of that value to individual assets and liabilities within the reporting unit requires the Company to make significant estimates and assumptions. These estimates and assumptions include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s. The change in the carrying amount of goodwill by segment is as follows ( in thousands) : Total Weighing and Control Systems Segment KELK Acquisition Stress-Tek Acquisition Balance at January 1, 2013 $ — $ — $ — Goodwill acquired 20,200 20,200 — Foreign currency translation adjustment (1,320 ) (1,320 ) — Balance at December 31, 2013 $ 18,880 $ 18,880 $ — Impairment charges (4,612 ) (4,612 ) — Foreign currency translation adjustment (1,480 ) (1,480 ) — Balance at December 31, 2014 $ 12,788 $ 12,788 $ — Goodwill acquired 6,424 — 6,424 Impairment charges (4,761 ) (4,761 ) — Foreign currency translation adjustment (1,848 ) (1,848 ) — Balance at December 31, 2015 $ 12,603 $ 6,179 $ 6,424 Intangible assets were as follows (in thousands) : December 31, 2015 2014 Intangible assets subject to amortization (Definite-lived): Patents and acquired technology $ 8,499 $ 7,599 Customer relationships 17,395 16,734 Trade names 1,688 1,722 Non-competition agreements 11,297 11,687 38,879 37,742 Accumulated amortization: Patents and acquired technology (3,629 ) (3,477 ) Customer relationships (7,288 ) (6,772 ) Trade names (1,668 ) (1,677 ) Non-competition agreements (10,371 ) (9,906 ) (22,956 ) (21,832 ) Net intangible assets subject to amortization $ 15,923 $ 15,910 Intangible assets not subject to amortization (Indefinite-lived): Trade names 1,680 1,376 In-process research and development 80 95 $ 17,683 $ 17,381 Certain intangible assets are subject to foreign currency translation. In conjunction with the acquisition of Stress-Tek on December 30, 2015 (see Note 3), the Company has preliminarily allocated $4.2 million of the purchase price to definite-lived intangible assets and $0.7 million to indefinite-lived intangible assets at December 31, 2015. The Company has preliminarily determined that the trade name is an indefinite-lived intangible asset. The Company performed an interim impairment test on the indefinite-lived trade names as of the last day of the fiscal 2015 third quarter, determined that there was an impairment, and recorded an impairment charge of $0.2 million . Given the current economic conditions in the steel industry, the revenue projections have come down significantly for the products utilizing the trade names, thereby impacting their fair value. The value of the trade names was determined using an income approach to valuation, whereby the Company estimated the future cash flows associated with the trade names and discounted those cash flows back to their net present value using a discount rate of 17.0% , determined using the capital asset pricing model and adjusted for the forecast risk inherent in the Company’s projections of cash flows associated with this asset. The Company’s estimates of cash flows include revenues to be generated by the products supported by the trade names and the expected profits on those product sales. This approach to determining the fair value of the trade names uses inputs that are considered Level 3 inputs to the fair value estimate. The Company's annual impairment test on the indefinite-lived trade names as of the first day of the fiscal 2014 fourth quarter determined that there was no impairment. The Company has performed an interim impairment test on the indefinite-lived in-process research and development ("IPRD") asset as of the last day of the fiscal 2015 third quarter and determined that there was no impairment. The Company recorded an impairment charge in the fourth quarter of 2014 of $0.8 million , as a result of its annual impairment test. Amortization expense was $2.1 million , $2.6 million , and $3.1 million , for the years ended December 31, 2015 , 2014 , and 2013 , respectively. Estimated annual amortization expense for each of the next five years is as follows (in thousands) : 2016 $ 1,577 2017 1,582 2018 1,367 2019 1,187 2020 1,184 As part of certain acquisitions, the Company entered into non-competition agreements with certain employees, former employees, and owners of acquired companies. Some payments under these agreements are made over the non-competition period. Pursuant to these agreements, at December 31, 2015 and 2014 , the Company had liabilities of $0.0 million and $0.2 million , respectively, recorded in other liabilities in the consolidated balance sheets.</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On November 16, 2015, the Company announced a cost reduction program as part of its efforts to improve efficiency and operating performance. The cash cost of this program, primarily severance, is expected to be approximately $4.0 million . Approximately $3.6 million was recorded during the fourth quarter of 2015. Complete implementation of this program is expected to occur by the end of the second quarter of 2017. The Company recorded restructuring costs of $4.5 million , $0.7 million , and $0.5 million during the years ended December 31, 2015 , 2014 , and 2013 , respectively. Restructuring costs were comprised of employee termination costs, including severance and statutory retirement allowances, and were incurred in connection with various cost reduction programs. The following table summarizes the activity to date related to these programs. The accrued restructuring liability balance as of December 31, 2015 and 2014, respectively, is included in other accrued expenses in the accompanying consolidated balance sheets (in thousands) : Restructuring charges in 2013 $ 538 Cash payments (464 ) Foreign currency translation (23 ) Balance at December 31, 2013 $ 51 Restructuring charges in 2014 668 Adjustment 8 Cash payments (367 ) Foreign currency translation (9 ) Balance at December 31, 2014 $ 351 Restructuring charges in 2015 4,461 Cash payments (1,964 ) Foreign currency translation (21 ) Balance at December 31, 2015 $ 2,827</t>
  </si>
  <si>
    <t>Income Taxes</t>
  </si>
  <si>
    <t>Income Tax Disclosure [Abstract]</t>
  </si>
  <si>
    <t>Income Taxes For financial reporting purposes, income before taxes includes the following components (in thousands) : Years ended December 31, 2015 2014 2013 Domestic $ (4,874 ) $ (3,575 ) $ (4,212 ) Foreign 5,380 9,446 9,955 $ 506 $ 5,871 $ 5,743 The expense (benefit) for income taxes is comprised of (in thousands) : Years ended December 31, 2015 2014 2013 Current: Federal $ 492 $ 1,934 $ 127 State and local (12 ) 36 164 Foreign 3,007 4,205 3,181 3,487 6,175 3,472 Deferred: Federal 10,039 (3,376 ) 586 State and local 630 (46 ) (35 ) Foreign (656 ) (140 ) (2,772 ) 10,013 (3,562 ) (2,221 ) Total income tax expense $ 13,500 $ 2,613 $ 1,251 A reconciliation of income tax expense (benefit) at the U.S. federal statutory income tax rate to the actual income tax provision is as follows (in thousands) : Years ended December 31, 2015 2014 2013 Tax at statutory rate $ 177 $ 2,055 $ 2,010 State income taxes, net of U.S. federal tax benefit 383 (10 ) 83 Effect of foreign operations 803 (1,026 ) (1,657 ) Residual U.S. tax on foreign earnings — 2,426 (190 ) Change in valuation allowance 12,309 (1,361 ) 2,113 Change in unrecognized tax benefits, net 12 273 150 Impairment of goodwill and indefinite-lived intangibles 360 303 — Specialty tax credits (216 ) (362 ) (341 ) Statutory rate changes 114 (166 ) (1,324 ) Other (442 ) 481 407 Total income tax expense $ 13,500 $ 2,613 $ 1,251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in thousands) : December 31, 2015 2014 Deferred tax assets: Pension and other postretirement costs $ 4,843 $ 5,093 Inventories 2,275 2,286 Net operating/capital loss carryforwards 9,482 7,362 Tax credit carryforwards 4,712 4,550 Deferred compensation 2,392 2,055 Other accruals and reserves 3,480 3,704 Intangible assets, including tax deductible goodwill 784 — Total gross deferred tax assets 27,968 25,050 Less: valuation allowance (19,144 ) (5,768 ) 8,824 19,282 Deferred tax liabilities: Tax over book depreciation (255 ) (508 ) Intangible assets, including tax deductible goodwill — (166 ) Total gross deferred tax liabilities (255 ) (674 ) Net deferred tax assets $ 8,569 $ 18,608 During the fourth quarter of 2015, the Company established a valuation allowance with respect to substantially all of its U.S. deferred tax assets due to uncertainty regarding the realization of these assets. The Company analyzes its ability to realize its deferred tax assets on a regular basis, including a review of both positive and negative evidence regarding realization. The most significant negative evidence is cumulative operating losses in the U.S. In addition, our recent Stress-Tek acquisition will result in additional interest expense and will generate significant tax deductions in future years. Both the cumulative losses and additional deductions make utilization of our U.S. net operating loss and foreign tax credit carryforwards uncertain. The Company also considered positive evidence such as tax planning strategies and the projected benefits of our restructuring efforts. However, there was insufficient positive evidence to overcome the negative evidence. We will continue to monitor the realization of U.S. deferred tax assets and reduce the valuation allowance if, and when, sufficient positive evidence of realization exists. At December 31, 2015, the valuation allowance on U.S. deferred tax assets was approximately $16.7 million . The Company also has valuation allowances of $2.5 million at December 31, 2015 with respect to certain foreign net operating loss and capital loss carryforwards. At December 31, 2014, the Company had valuation allowances of $5.8 million with respect to state net operating losses, certain foreign net operating loss and capital loss carryforwards, and a partial valuation allowance with respect to U.S. foreign tax credits. Significant valuation allowances are as follows (in thousands) : December 31, Jurisdiction 2015 2014 U.S. federal $ 12,454 $ 365 U.S. state (net of U.S. federal tax benefit) 4,206 3,034 Israel - capital losses 1,783 1,799 The following table summarizes significant net operating losses and credit carryforwards as of December 31, 2015 (in thousands): December 31, Jurisdiction 2015 Expiring U.S. federal net operating losses $ 4,826 2035 U.S. foreign tax credit 4,411 2020-2024 U.S state net operating losses 50,038 2023-2035 Israel net operating losses 17,835 No expiration Undistributed earnings of the Company’s foreign subsidiaries amounted to approximately $89.2 million at December 31, 2015 compared to $101.5 million at December 31, 2014 . Substantially all of the undistributed earnings are considered to be indefinitely reinvested and accordingly, no provision has been made for U.S. federal and state income taxes. If those earnings were distributed to the U.S., the Company could be subject to U.S. income taxes, state income taxes, incremental foreign income taxes, and withholding taxes. Determination of the amount of unrecognized deferred U.S. income tax liability is not practicable because of the uncertainty regarding the timing of any such distribution, the impact on existing valuation allowances, and complexities associated with the U.S. foreign tax credit rules. Withholding taxes of approximately $14.5 million are estimated to be payable upon remittance of all previously unremitted earnings as of December 31, 2015 . Net income taxes paid were $4.5 million , $3.1 million , and $3.4 million for the years ended December 31, 2015 , 2014 , and 2013 , respectively. The Company and its subsidiaries are subject to income taxes imposed by the U.S., various states, and the foreign jurisdictions in which we operate. Each jurisdiction has its own rules that determine which years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tax liability in a jurisdiction to be finally determined, particularly in the event of an audit. If the matter is determined favorably, there could be a reduction in the Company’s tax expense. An unfavorable determination could increase tax expense and could require a cash payment, including interest and penalties. Since the Company and its affiliates have been included in tax returns filed by Vishay Intertechnology, our former parent, for periods prior to, and including, July 6, 2010, the Company has joint and several liability in multiple tax jurisdictions with respect to those tax returns. Under the terms of the Tax Matters Agreement entered into with Vishay Intertechnology, they have agreed to indemnify us for any such liability including interest and penalties, and any similar liability related to U.S. federal, state, local, and foreign income taxes whether determined on a separate company, consolidated, combined, unitary, or similar basis for each tax period during which the Company or its subsidiaries were part of Vishay Intertechnology’s affiliated group. During 2015, the Company received $0.2 million from Vishay Intertechnology under this agreement. As of December 31, 2015 , the Company recorded a gross tax liability of $0.1 million , which includes interest and penalties, related to these uncertain tax positions. The Company has also recorded a corresponding receivable, net of payments received, from Vishay Intertechnology. The following table summarizes changes in the Company's gross liabilities, excluding interest and penalties, associated with unrecognized tax benefits (in thousands) : December 31, 2015 2014 2013 Balance at beginning of year $ 1,704 $ 1,373 $ 1,203 Addition based on tax positions related to current year 109 238 132 Addition based on tax positions related to prior years 13 249 78 Currency translation adjustments (29 ) (100 ) 38 Reduction for payments made (241 ) — — Reduction for lapses of statute of limitations (50 ) (56 ) (78 ) Balance before indemnification receivable 1,506 1,704 1,373 Receivable from Vishay Intertechnology for indemnification (107 ) (281 ) (350 ) Balance at end of year $ 1,399 $ 1,423 $ 1,023 The Company recognizes accrued interest and penalties related to unrecognized tax benefits as a component of income tax expense. Related to the unrecognized tax benefits noted above, the Company accrued total penalties and interest of $0.3 million as of December 31, 2015 , none of which was included in the indemnification receivable. As of December 31, 2014 and December 31, 2013 , the Company accrued total penalties and interest of $0.5 million , of which $0.3 million and $0.4 million , respectively, were recorded within the indemnification receivable from Vishay Intertechnology. Included in the balance of unrecognized tax benefits as of December 31, 2015 , 2014 , and 2013 is $1.5 million , $1.7 million , and $1.4 million , respectively, of tax benefits that, if recognized, would impact the effective tax rate. The Company believes that it is reasonably possible that an increase in unrecognized tax benefits related to foreign exposures of between $0.1 million and $0.2 million may be necessary in 2016. As of December 31, 2015 , the Company anticipates that it is reasonably possible that it will reverse approximately $0.3 million to $0.5 million of its current unrecognized tax benefits within the calendar year due to the expiration of the statute of limitations in certain jurisdictions. In addition, the Company believes it is reasonably possible that it may recognize approximately $0.1 million to $0.3 million of current unrecognized tax benefits within the calendar year as the result of cash payments made to the taxing authorities. Approximately $0.1 million of unrecognized tax benefits the Company expects to reverse due to statute lapses are covered by the Tax Matters Agreement. Upon reversal, the Company will recognize a pretax expense and a corresponding income tax benefit. The Company and its subsidiaries file U.S. federal income tax returns, as well as income tax returns in various state, local, and foreign jurisdictions. The Company files federal, state, and local income tax returns on a combined, unitary, or stand-alone basis. The statute of limitations in those jurisdictions generally ranges from 3 to 4 years . Additionally, the Company's foreign subsidiaries file income tax returns in the countries in which they have operations and the statutes of limitations in those jurisdictions generally range from 3 to 10 years . Currently, the Company has an ongoing income tax audit in India for the years 2010 through 2013, and has been notified that an audit will be conducted in Israel for the years 2012 through 2014. As a consequence of an on-going Vishay Intertechnology audit, the Company’s Israeli subsidiary may also be subject to audit for the years 2008 through 2010.</t>
  </si>
  <si>
    <t>Long-Term Debt</t>
  </si>
  <si>
    <t>Debt Disclosure [Abstract]</t>
  </si>
  <si>
    <t>Long-Term Debt Long-term debt consists of the following (in thousands) : December 31, 2015 2014 2015 Credit Agreement - Revolving Facility $ 4,000 $ — 2015 Credit Agreement - U.S. Closing Date Term Facility 4,500 — 2015 Credit Agreement - U.S. Delayed Draw Term Facility 11,000 — 2015 Credit Agreement - Canadian Term Facility 9,500 — 2013 Credit Agreement - Revolving Facility — — 2013 Credit Agreement - U.S. Term Facility — 6,000 2013 Credit Agreement - Canadian Term Facility — 12,000 Exchangeable Unsecured Notes, due 2102 4,097 4,097 Other debt 614 736 33,711 22,833 Less: current portion 2,120 5,120 $ 31,591 $ 17,713 2015 Credit Agreement On December 30, 2015, the Company entered into a Second Amended and Restated Credit Agreement (the “2015 Credit Agreement”) among the Company, VPG Canada, the lenders, Citizens Bank, National Association and Wells Fargo Bank, National Association as joint book-runners and JPMorgan Chase Bank, National Association as agent for such lenders (the “Agent”), pursuant to which the terms of the Company’s multi-currency, secured credit facility were revised and expanded to provide for the following facilities: (1) a secured revolving facility (the “2015 Revolving Facility”) in an aggregate principal amount of $30.0 million , with a sublimit of $10.0 million which can be used for letters of credit for the account of the Company or its U.S. and Canadian subsidiaries, the proceeds of which may be used for working capital and general corporate purposes, and a portion of which was used to fund the Stress-Tek acquisition ; (2) a secured closing date term facility for the Company (the “2015 U.S. Closing Date Term Facility”) in an aggregate principal amount of $4.5 million , the proceeds of which were used by the Company to refinance indebtedness under its existing term loan; (3) a secured delayed draw term facility for the Company (the "2015 U.S. Delayed Draw Term Facility") in an aggregate principal amount of $11.0 million , the proceeds of which were used to fund a portion of the Stress-Tek acquisition; and (4) a secured term facility for VPG Canada (the “2015 Canadian Term Facility”) in an aggregate principal amount of $9.5 million , the proceeds of which were used by VPG Canada to refinance indebtedness under its existing term loan. The aggregate principal amount of the 2015 Revolving Facility may be increased by a maximum of $15.0 million upon the request of the Company, subject to the terms of the 2015 Credit Agreement. The 2015 Credit Agreement terminates on December 30, 2020 . The term loans are being repaid in quarterly installments. Interest payable on amounts borrowed under the 2015 Revolving Facility, the 2015 U.S. Closing Date Term Facility, the 2015 U.S. Delayed Draw Term Facility, and the 2015 Canadian Term Facility (collectively, the “Facilities”) is based upon, at the Company’s option, (1) the greatest of: the Agent’s prime rate, the Federal Funds rate, or a LIBOR floor (the “Base Rate”), or (2) LIBOR plus a specified margin. An interest margin of 0.25% is added to Base Rate loans. Depending upon the Company’s leverage ratio, an interest rate margin ranging from 2.00% to 3.50% per annum is added to the applicable LIBOR rate to determine the interest payable on the Facilities. The Company is required to pay a quarterly commitment fee of 0.30% per annum to 0.50% per annum on the unused portion of the 2015 Revolving Facility, which is determined based on the Company’s leverage ratio each quarter. Additional customary fees apply with respect to letters of credit. The total interest rate at December 31, 2015 was 3.75% for the 2015 Revolving and U.S. Delayed Draw Term Facilities and 3.11% for the 2015 U.S. Closing Date Term and 2015 Canadian Term Facilities. The obligations of the Company and VPG Canada under the 2015 Credit Agreement are secured by pledges of stock in certain domestic and foreign subsidiaries, as well as guarantees by substantially all of the Company’s domestic subsidiaries and of the Company (with respect to the 2015 Canadian Term Facility). The obligations of the Company and the guarantors under the 2015 Credit Agreement are secured by substantially all the assets (excluding real estate) of the Company and such guarantors. The 2015 Canadian Term Facility is secured by substantially all the assets of VPG Canada and by a secured guarantee by the Company and its domestic subsidiaries. The 2015 Credit Agreement restricts the Company from paying cash dividends and requires the Company to comply with other customary covenants, representations, and warranties, including the maintenance of specific financial ratios. The financial maintenance covenants include a tangible net worth ratio, a leverage ratio, and a fixed charges coverage ratio, with a minimum liquidity covenant as an alternative to the fixed charges coverage ratio. The Company was in compliance with its financial maintenance covenants at December 31, 2015 . If the Company is not in compliance with any of these covenant restrictions, the credit facility could be terminated by the lenders, and all amounts outstanding pursuant to the credit facility could become immediately payable. 2013 Credit Agreement On January 29, 2013, the Company entered into an Amended and Restated Credit Agreement (the “2013 Credit Agreement”) among the Company, VPG Canada, the lenders, RBS Citizens, National Association as joint book-runner and JPMorgan Chase Bank, National Association as agent for such lenders (the “Agent”), pursuant to which the terms of the Company’s multi-currency, secured credit facility were revised and expanded to provide for the following facilities: (1) a secured revolving facility (the “2013 Revolving Facility”) in an aggregate principal amount of $15.0 million ; (2) a secured term facility for the Company (the “2013 U.S. Term Facility”) in an aggregate principal amount of $10.0 million ; and (3) a secured term facility for VPG Canada (the “2013 Canadian Term Facility”) in an aggregate principal amount of $15.0 million . The 2013 Credit Agreement was terminated on December 30, 2015 . Interest payable on amounts borrowed under the 2013 Revolving Facility, the 2013 U.S. Term Facility and the 2013 Canadian Term Facility (collectively, the “Facilities”) was based upon LIBOR plus a specified margin. The Company was required to pay a quarterly commitment fee of 0.30% per annum to 0.50% per annum on the unused portion of the 2013 Revolving Facility. The total interest rate was 2.76% at December 31, 2014. Other Lines of Credit In addition to the 2015 and 2013 Revolving Facilities discussed above, certain subsidiaries of the Company had committed short-term lines of credit with various foreign banks aggregating approximately $3.0 million and $3.9 million at December 31, 2015 and 2014 , respectively. There are no outstanding balances related to these arrangements. Exchangeable Unsecured Notes, due 2102 By reason of the spin-off, Vishay Intertechnology was required to take action so that the existing exchangeable notes of Vishay Intertechnology were deemed exchanged as of the date of the spin-off, for a combination of new notes of Vishay Intertechnology and notes issued by VPG. VPG assumed the liability for an aggregate $10.0 million principal amount of exchangeable notes effective July 6, 2010. The maturity date of the notes is December 13, 2102 . The notes are subject to a put and call agreement under which the holders may at any time put the notes to the Company in exchange for shares of the Company’s common stock, and the Company may call the notes in exchange for cash or for shares of its common stock at any time after January 1, 2018. The put/call rate of the VPG notes is $22.57 per share of common stock. Effective August 28, 2013, a holder of the Company's exchangeable notes exercised its option to exchange approximately $5.9 million principal amount of the notes for 259,687 shares of VPG common stock. Following this transaction, VPG has outstanding exchangeable unsecured notes with a principal amount of approximately $4.1 million , which are exchangeable for an aggregate of 181,537 shares of VPG common stock. (See also Note 13). The notes bear interest at LIBOR . Interest is payable quarterly on March 31, June 30, September 30, and December 31 of each calendar year. The total interest rate was 0.61% at December 31, 2015 . Other Debt Other debt consists of debt held by VPG’s Japanese subsidiary and is payable monthly over the next 6 years at a zero percent interest rate. Aggregate annual maturities of long-term debt are as follows (in thousands) : 2016 $ 2,120 2017 2,620 2018 3,870 2019 5,120 2020 15,870 Thereafter 4,111 Interest paid on third-party debt was $0.6 million , $0.8 million , and $0.7 million during the years ended December 31, 2015 , 2014 , and 2013 , respectively.</t>
  </si>
  <si>
    <t>Stockholders' Equity</t>
  </si>
  <si>
    <t>Stockholders' Equity Note [Abstract]</t>
  </si>
  <si>
    <t>Stockholders’ Equity The Company’s Class B convertible common stock carries ten votes per share. The common stock carries one vote per share. Class B shares are transferable only to certain permitted transferees while the common stock is freely transferable. Class B shares are convertible on a one -for- 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nvertible common stock if it grants such dividends or distributions in the same amount per share with respect to the other class of stock. As discussed in Note 7, the Company is restricted from paying cash dividends. Stock dividends or distributions, on any class of stock, are payable only in shares of stock of that class. Shares of either common stock or Class B convertible common stock cannot be split, divided, or combined unless the other is also split, divided, or combined equally. The Board of Directors is authorized, without further stockholder approval, to issue from time to time up to an aggregate of 1,000,000 shares of preferred stock in one or more series. The Board of Directors may fix or alter the designation, preferences, rights and any qualification, limitations, restrictions of the shares of any series, including the dividend rights, dividend rates, conversion rights, voting rights, redemption terms and prices, liquidation preferences and the number of shares constituting any series. No shares of the Company’s preferred stock are currently outstanding. On September 23, 2014, the Board of Directors approved a stock repurchase plan, authorizing the Company to repurchase, in the aggregate, up to 500,000 shares of its outstanding common stock. On May 21, 2015, the Board of Directors approved an increase in the shares of the Company's outstanding common stock available for repurchase, in the aggregate, from 500,000 shares to 2,000,000 shares. The stock repurchase plan will expire in May 2016. The stock repurchase plan does not obligate the Company to acquire any particular amount of common stock, and it may be terminated or suspended at any time at the Company's direction. The Company repurchased 617,667 and 2,000 shares of its common stock during the fiscal years ended December 31, 2015 and 2014, respectively. Other Comprehensive Income (Loss) The cumulative balance of each component of other comprehensive income (loss) and the income tax effects allocated to each component are as follows (in thousands) : Beginning Before-Tax Tax Net-of-Tax Ending December 31, 2013 Pension and other postretirement actuarial items $ (3,939 ) $ 1,888 $ (353 ) $ 1,535 $ (2,404 ) Reclassification adjustment for recognition of actuarial items 191 (52 ) 139 139 Foreign currency translation adjustment (9,277 ) (4,465 ) — (4,465 ) (13,742 ) $ (13,216 ) $ (2,386 ) $ (405 ) $ (2,791 ) $ (16,007 ) December 31, 2014 Pension and other postretirement actuarial items $ (2,265 ) $ (3,357 ) $ 782 $ (2,575 ) $ (4,840 ) Reclassification adjustment for recognition of actuarial items 60 (23 ) 37 37 Foreign currency translation adjustment (13,742 ) (8,015 ) — (8,015 ) (21,757 ) $ (16,007 ) $ (11,312 ) $ 759 $ (10,553 ) $ (26,560 ) December 31, 2015 Pension and other postretirement actuarial items $ (4,803 ) $ 141 $ (21 ) $ 120 $ (4,683 ) Reclassification adjustment for recognition of actuarial items 304 (38 ) 266 266 Foreign currency translation adjustment (21,757 ) (6,947 ) — (6,947 ) (28,704 ) $ (26,560 ) $ (6,502 ) $ (59 ) $ (6,561 ) $ (33,121 ) Reclassifications of pension and other postretirement actuarial items out of accumulated other comprehensive income (loss) are included in the computation of net periodic benefit cost (see Note 9).</t>
  </si>
  <si>
    <t>Pensions and Other Postretirement Benefits Pensions and Other Postretirement Benefits (Notes)</t>
  </si>
  <si>
    <t>Compensation and Retirement Disclosure [Abstract]</t>
  </si>
  <si>
    <t>Pension and Other Postretirement Benefits</t>
  </si>
  <si>
    <t>Pensions and Other Postretirement Benefits Defined Benefit Plans Employees of the Company participate in various defined benefit pension and other postretirement benefit plans. U.S. Pension Plan The Vishay Precision Group Non-Qualified Retirement Plan, like all nonqualified plans, is considered to be unfunded. The Company maintains a nonqualified trust, referred to as a “rabbi” trust, to fund benefi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pension plan of $1.6 million at December 31, 2015 and $1.7 million at December 31, 2014 , and the related liabilities of $2.0 million and $2.1 million at December 31, 2015 and 2014 , respectively. The Vishay Precision Group Non-Qualified Retirement Plan is frozen. Accordingly, no new employees may participate in the plan, no further participant contributions are permitted, and no further benefits accrue. Benefits accumulated prior to the freezing of the U.S. pension plan will be paid to employees upon retirement, and the Company will likely need to make additional cash contributions to the rabbi trust to fund this accumulated benefit obligation. Non-U.S. Pension Plans The Company provides pension and similar benefits to employees of certain non-U.S. subsidiaries consistent with local practices. Pension benefits earned are generally based on years of service and compensation during active employment. Other Postretirement Benefit Plans In the U.S., the Company maintains two unfunded non-pension other postretirement benefit plans (“OPEB”) which are funded as costs are incurred. These plans provide medical and death benefits to retirees. The following table sets forth a reconciliation of the benefit obligation, plan assets, and funded status related to pension and other postretirement benefit plans (in thousands) : December 31, 2015 December 31, 2014 Pension OPEB Pension OPEB Change in benefit obligation: Benefit obligation at beginning of year $ 24,655 $ 3,331 $ 22,351 $ 2,826 Service cost (adjusted for actual employee contributions) 413 88 417 62 Interest cost 857 126 938 131 Contributions by participants 44 — 53 — Actuarial (gains) losses (413 ) 72 3,409 534 Benefits paid (1,223 ) (244 ) (978 ) (222 ) Curtailments and settlements (14 ) — — — Currency translation (971 ) — (1,535 ) — Benefit obligation at end of year $ 23,348 $ 3,373 $ 24,655 $ 3,331 Change in plan assets: Fair value of plan assets at beginning of year $ 15,697 $ — $ 15,354 $ — Actual return on plan assets 194 — 875 — Company contributions 1,160 244 1,349 222 Contributions by participants 44 — 53 — Benefits paid (1,223 ) (244 ) (978 ) (222 ) Curtailments and settlements (14 ) — — — Currency translation (736 ) — (956 ) — Fair value of plan assets at end of year $ 15,122 $ — $ 15,697 $ — Funded status at end of year $ (8,226 ) $ (3,373 ) $ (8,958 ) $ (3,331 ) Amounts recognized in the consolidated balance sheets consist of the following pretax amounts (in thousands) : December 31, 2015 December 31, 2014 Pension OPEB Pension OPEB Accrued pension and other postretirement costs $ (8,226 ) $ (3,373 ) $ (8,958 ) $ (3,331 ) Unrecognized actuarial gains and losses arise from several factors, including experience and assumption changes with respect to the obligations and from the difference between expected returns and actual returns on plan assets. Actuarial items consist of the following (in thousands) : December 31, 2015 December 31, 2014 Pension OPEB Pension OPEB Unrecognized net actuarial loss $ 4,950 $ 1,138 $ 5,375 $ 1,139 Unrecognized prior service cost 2 — 2 — Unamortized transition obligation 4 — 5 — $ 4,956 $ 1,138 $ 5,382 $ 1,139 The following table sets forth additional information regarding the projected and accumulated benefit obligations for the pension plans (in thousands) : December 31, 2015 2014 Accumulated benefit obligation, all plans $ 21,931 $ 23,760 Plans for which the accumulated benefit obligation exceeds plan assets: Projected benefit obligation $ 22,274 $ 23,678 Accumulated benefit obligation 21,256 23,160 Fair value of plan assets 14,204 14,890 Unrecognized gains and losses are amortized into future net periodic pension cost using the 10% corridor method over the expected remaining service life of the employee group. The following table sets forth the components of net periodic cost of pension and other postretirement benefit plans (in thousands) : Years ended December 31, 2015 2014 2013 Pension OPEB Pension OPEB Pension OPEB Annual service cost $ 457 $ 88 $ 470 $ 62 $ 506 $ 77 Less: employee contributions 44 — 53 — 53 — Net service cost 413 88 417 62 453 77 Interest cost 857 126 938 131 860 114 Expected return on plan assets (656 ) — (789 ) — (605 ) — Amortization of actuarial losses 232 72 26 33 166 23 Amortization of transition obligation 1 — 1 — 4 — Curtailment and settlement losses 1 — — — — — Net periodic benefit cost $ 848 $ 286 $ 593 $ 226 $ 878 $ 214 See Note 8 for the pretax, tax effect, and after tax amounts included in other comprehensive income during the years ended December 31, 2015 , 2014 , and 2013 . The estimated actuarial items that will be amortized from accumulated other comprehensive loss into net periodic pension cost during 2016 is $0.3 million . The following weighted-average assumptions were used to determine benefit obligations at December 31 of the respective years: 2015 2014 Pension OPEB Pension OPEB Discount rate 3.65 % 3.98 % 3.56 % 3.69 % Rate of compensation increase 2.82 % N/A 2.70 % N/A Expected return on plan assets 4.47 % N/A 4.19 % N/A The following weighted-average assumptions were used to determine the net periodic pension costs for the years ended December 31, 2015 and 2014 : 2015 2014 Pension OPEB Pension OPEB Discount rate 3.56 % 3.69 % 4.22 % 4.57 % Rate of compensation increase 2.70 % N/A 3.56 % N/A Expected return on plan assets 4.19 % N/A 5.05 % N/A Health care trend rate N/A 7.52 % N/A 5.10 % The health care trend ultimate rate is 4.20% per the terms of the plan. The impact of a one-percentage-point change in assumed health care cost trend rates on the net periodic benefit cost and postretirement benefit obligation is not material. The plans’ expected return on assets is based on management’s expectation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The target allocation of plan assets approximates the actual allocation of plan assets at December 31, 2015 and 2014 . Plan assets are comprised of: December 31, 2015 December 31, 2014 Pension OPEB Pension OPEB Equity securities 56 % — 53 % — Fixed income securities 38 % — 41 % — Cash and cash equivalents 6 % — 6 % — Total 100 % — 100 % — The Company maintains defined benefit retirement plans in certain of its subsidiaries. The assets of the plans are measured at fair value. Equity securities held by the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defined benefit retirement plans consist of government bonds and corporate notes that are valued based on quoted market prices on the last business day of the year. The fair value measurement of the fixed income securities is considered a Level 1 measurement within the fair value hierarchy. Cash held by the defined benefit retirement plans consists of deposits on account in various financial institutions. The carrying amount of the cash approximates its fair value. A summary of the Company’s pension plan assets for each fair value hierarchy level are as follows for the periods presented (see Note 15 for further description of the levels within the fair value hierarchy (in thousands)) : As of December 31, 2015 Fair value measurements at reporting date using: Total Fair Value Level 1 Inputs Level 2 Inputs Level 3 Inputs Defined benefit pension plan assets Equity securities $ 8,522 $ 8,522 $ — $ — Fixed income securities 5,670 5,670 — — Cash and cash equivalents 930 930 — — $ 15,122 $ 15,122 $ — $ — As of December 31, 2014 Fair value measurements at reporting date using: Total Fair Value Level 1 Inputs Level 2 Inputs Level 3 Inputs Defined benefit pension plan assets Equity securities $ 8,338 $ 8,338 $ — $ — Fixed income securities 6,482 6,482 — — Cash and cash equivalents 877 877 — — $ 15,697 $ 15,697 $ — $ — Estimated future benefit payments are as follows (in thousands) : Pension OPEB 2016 $ 737 $ 217 2017 635 213 2018 678 163 2019 647 183 2020 642 197 2021 - 2025 4,503 1,245 The Company anticipates making contributions to its funded and unfunded pension and postretirement benefit plans of approximately $1.4 million during 2016. Other Retirement Obligations The Company participates in various other defined contribution and government-mandated retirement plans based on local law or custom. The Company periodically makes required contributions for certain of these plans. At December 31, 2015 and 2014 , the consolidated balance sheets include $0.7 million and $0.8 million , respectively, within accrued pension and other postretirement costs related to these plans. Most of the Company’s U.S. employees are eligible to participate in 401(k) savings plans which provide company matching under various formulas. The Company’s matching expense for the plans was $0.6 million , $0.6 million , and $0.7 million for the years ended December 31, 2015 , 2014 , and 2013 , respectively. No material amounts are included in the consolidated balance sheets related to unfunded 401(k) contributions. Certain key employees participate in a nonqualified deferred compensation plan, which allows these employees to defer a portion of their compensation until retirement, or elect shorter deferral periods. The accompanying consolidated balance sheets include a liability within other noncurrent liabilitie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deferred compensation plan of $3.1 million at December 31, 2015 and $3.0 million at December 31, 2014 , and the related liabilities of $3.8 million and $3.7 million at December 31, 2015 and 2014 , respectively.</t>
  </si>
  <si>
    <t>Share-Based Compensation</t>
  </si>
  <si>
    <t>Disclosure of Compensation Related Costs, Share-based Payments [Abstract]</t>
  </si>
  <si>
    <t>Share-Based Compensation The Amended and Restated Vishay Precision Group, Inc. Stock Incentive Plan (as amended and restated, the “Plan”) permits the issuance of up to 1,000,000 shares of common stock. At December 31, 2015 , the Company had reserved 484,766 shares of common stock for future grant of equity awards (restricted stock, unrestricted stock, restricted stock units (“RSUs”), or stock options). If any outstanding awards are forfeited by the holder or cancelled by the Company, the underlying shares would be available for future grants under the Plan. Stock Options In connection with the spin-off, VPG agreed to issue certain replacement awards to VPG employees holding equity-based awards of Vishay Intertechnology based on VPG’s common stock. The vesting schedule, expiration date, and other terms of these awards are generally the same as those of the Vishay Intertechnology equity-based awards they replaced. The following table summarizes the Company’s stock option activity (number of options in thousands) : Years ended December 31, 2015 2014 2013 Number Weighted Number Weighted Number Weighted Outstanding: Beginning of year 18 $ 18.92 27 $ 18.06 32 $ 18.03 Granted — — — — — — Exercised — — (4 ) 11.92 — — Expired — — (5 ) 20.58 (5 ) 17.87 End of year 18 $ 18.92 18 $ 18.92 27 $ 18.06 Vested and expected to vest 18 18 27 Exercisable: End of year 18 18 27 The following table summarizes information concerning stock options outstanding and exercisable at December 31, 2015 (number of options in thousands) : Ranges of Exercise Prices Options Outstanding Options Exercisable Number of Options Weighted Average Remaining Contractual Life Weighted Average Exercise Price Number of Options Weighted Average Exercise Price $18.92 18 1.16 $ 18.92 18 $ 18.92 The fair value of each option award is estimated on the date of grant using the Black-Scholes option-pricing model. There were no options granted in 2015 , 2014 , or 2013 . The pretax aggregate intrinsic value (the difference between the closing stock price of VPG’s common stock on the last trading day of 2015 of $11.32 per share and the exercise price, multiplied by the number of in-the-money options) that would have been received by the option holders had all option holders exercised their options on December 31, 2015 is not material, as no options were in-the-money. No options were exercised during the year ended December 31, 2015. Restricted Stock Units Pursuant to the Plan, the Company issued RSUs to board members, executive officers, and certain employees of the Company during 2014. 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The Company recognizes compensation cost for RSUs that are expected to vest and for which performance criteria are expected to be met. On January 20, 2015, VPG’s three executive officers at that time were granted annual equity awards in the form of RSUs, of which 75% are performance-based. The awards have an aggregate target grant-date fair value of $1.0 million and were comprised of 59,325 RSUs, as determined using the average of the closing stock prices of the Company's common stock for the last 5 trading days immediately preceding January 1, 2015. Twenty-five percent of these awards will vest on January 1, 2018 , subject to the executives' continued employment. The performance-based portion of the RSUs will also vest on January 1, 2018, subject to the satisfaction of certain performance objectives relating to three -year cumulative “free cash” and net earnings goals, each weighted equally, and their continued employment. The awards issued in 2013 and 2014 have similar allocations and vesting criteria. Effective December 23, 2015, the former Chief Technology Officer is no longer an executive officer of the Company; however, his previously granted RSUs remain in effect. On March 30, 2015, certain VPG employees were granted annual equity awards in the form of RSUs, of which 75% are performance-based. The awards have an aggregate target grant-date fair value of $0.3 million and were comprised of 21,743 RSUs. Twenty-five percent of these awards will vest on January 1, 2018 subject to the employees' continued employment. The performance-based portion of the RSUs will also vest on January 1, 2018, subject to the satisfaction of certain performance objectives relating to three -year cumulative earnings goals and cash flow goals, and their continued employment. On May 21, 2015, the Board of Directors approved the issuance of an aggregate of 13,300 RSUs to the three independent board members and to the non-executive Chairman of the Board, with a grant-date fair value of $0.2 million . These RSUs will vest on May 21, 2016. RSU activity is presented below (number of RSUs in thousands) : Years ended December 31, 2015 2014 2013 Number Weighted Number Weighted Number Weighted Outstanding: Beginning of year 236 $ 14.89 146 $ 14.72 193 $ 15.98 Granted 94 15.90 112 15.30 67 13.07 Vested (52 ) 15.93 (22 ) 15.84 (114 ) 15.88 End of year 278 $ 15.04 236 $ 14.89 146 $ 14.72 The fair value of the RSUs vested during 2015 approximates the grant-date fair value. RSUs with performance-based vesting criteria are expected to vest as follows (number of RSUs in thousands) : Vesting Date Expected to Vest Not Expected to Vest Total January 1, 2016 — 47 47 January 1, 2017 66 10 76 January 1, 2018 58 3 61 Share-Based Compensation Expense The following table summarizes pre-tax share-based compensation expense recognized (in thousands) : Years ended December 31, 2015 2014 2013 Stock options $ — $ — $ 3 Restricted stock units 1,083 1,008 740 Total $ 1,083 $ 1,008 $ 743 Share-based compensation expense is recognized ratably over the vesting period of the awards and for RSUs with performance criteria, is recognized for RSU's that are expected to vest and for which performance criteria are expected to be met. The deferred tax benefit on share-based compensation expense was $0.0 million , $0.2 million , and $0.3 million for the years ended December 31, 2015 , 2014 , and 2013 , respectively. As of December 31, 2015 , the Company had $1.4 million of unrecognized share-based compensation expense related to share-based awards that will be recognized over a weighted-average period of approximately two years.</t>
  </si>
  <si>
    <t>Commitments, Contingencies, and Concentrations</t>
  </si>
  <si>
    <t>Commitments and Contingencies Disclosure [Abstract]</t>
  </si>
  <si>
    <t>Commitments Contingencies and Concentrations</t>
  </si>
  <si>
    <t>Commitments, Contingencies, and Concentration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3.9 million , $4.1 million , and $3.8 million for the years ended December 31, 2015 , 2014 , and 2013 , respectively. Future minimum lease payments for operating leases (excluding related party leases as described in Note 2) with initial or remaining noncancellable lease terms in excess of one year are as follows (in thousands) : 2016 $ 3,023 2017 2,328 2018 1,617 2019 1,273 2020 1,009 Thereafter 1,029 Litigation The Company is subject to various legal proceedings that constitute ordinary, routine litigation incidental to its business. The Company is of the opinion that the disposition of these proceedings will not have a material adverse effect on its business or its financial condition, results of operations, and cash flows. Executive Employment Agreements The Company has employment agreements with its executive officers which outline base salary, incentive compensation, and equity-based compensation. The initial employment agreement with the Company’s President and Chief Executive Officer also provided for a special sign-on bonus of $0.4 million , which became payable on July 6, 2010, and was ratably amortized to selling, general, and administrative expense over the initial term of his employment agreement. The special sign-on bonus was fully amortized as of December 31, 2013. The employment agreements with the Company’s executive officers also provide for incremental compensation in the event of termination without cause or for good reason. Sources of Supplies Although most materials incorporated in the Company’s products are available from a number of sources, certain materials are available only from a relatively limited number of suppliers. Some of the most highly specialized materials for the Company’s sensors are sourced from a single vendor. The Company maintains a safety stock inventory of certain critical materials at its facilities. Certain metals used in the manufacture of the Company’s products are traded on active markets, and can be subject to significant price volatility. Market Concentrations No single customer comprises greater than 10% of net revenues. The vast majority of the Company’s products are used in the broad industrial market, with selected uses in military and aerospace, medical, agriculture, and construction. Within the broad industrial segment, the Company’s products serve wide applications in the waste management, bulk hauling, logging, scale manufacturing, engineering systems, pharmaceutical, oil, chemical, steel, paper, and food industries. Credit Risk Concentrations Financial instruments with potential credit risk consist principally of cash and cash equivalents, accounts receivable, and notes receivable. The Company maintains cash and cash equivalents with various major financial institutions. Concentrations of credit risk with respect to receivables are generally limited due to the Company’s large number of customers and their dispersion across many countries and industries. At December 31, 2015 and 2014 , the Company had no significant concentrations of credit risk. Geographic Concentrations At December 31, 2015 and 2014 , a significant percentage of the Company’s cash and cash equivalents are held outside the United States. See the following table for the percentage of cash and cash equivalents by region at December 31, 2015 and December 31, 2014 : December 31, 2015 2014 Asia 26 % 18 % United States 10 % 27 % Israel 24 % 23 % Europe 17 % 14 % United Kingdom 13 % 10 % Canada 10 % 8 % Total 100 % 100 %</t>
  </si>
  <si>
    <t>Segment and Geographic Data</t>
  </si>
  <si>
    <t>Segment Reporting [Abstract]</t>
  </si>
  <si>
    <t>Segment and Geographic Data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VPG evaluates reporting segment performance based on multiple performance measures including gross profits, revenues, and operating income, exclusive of certain items. Management believes that evaluating segment performance, excluding items such as restructuring and severance costs, and other items is meaningful because it provides insight with respect to the intrinsic operating results of VPG. The accounting policies of the segments are the same as those described in the summary of significant accounting policies (see Note 1). Reporting segment assets are the owned or allocated assets used by each segment. Products are transferred between segments on a basis intended to reflect, as nearly as practicable, the market value of the products. The following table sets forth reporting segment information (in thousands) : Foil Technology Products Force Sensors Weighing and Control Systems Corporate/ Other Total 2015 Net third-party revenues $ 104,460 $ 61,048 $ 66,670 $ — $ 232,178 Intersegment revenues 2,400 2,105 760 (5,265 ) — Gross profit 41,640 12,510 30,079 — 84,229 Segment operating income (loss) 24,285 3,459 11,289 (35,674 ) 3,359 Acquisition costs — — 185 — 185 Impairment of goodwill and indefinite-lived intangibles — — 4,942 — 4,942 Restructuring costs 613 2,932 517 399 4,461 Depreciation and amortization expense 5,098 3,080 1,956 963 11,097 Capital expenditures 7,585 1,486 467 440 9,978 Total assets 86,709 65,445 100,015 12,132 264,301 2014 Net third-party revenues $ 107,758 $ 68,301 $ 73,969 $ — $ 250,028 Intersegment revenues 3,190 1,773 1,039 (6,002 ) — Gross profit 41,991 14,880 33,903 — 90,774 Segment operating income (loss) 23,210 5,374 11,619 (32,710 ) 7,493 Impairment of goodwill and indefinite-lived intangibles — — 5,579 — 5,579 Restructuring costs 153 — 515 — 668 Depreciation and amortization expense 5,192 3,556 2,112 876 11,736 Capital expenditures 6,156 1,801 775 359 9,091 Total assets 87,727 66,574 96,612 36,010 286,923 2013 Net third-party revenues $ 97,045 $ 64,846 $ 76,698 $ — $ 238,589 Intersegment revenues 1,989 2,140 1,175 (5,304 ) — Gross profit 37,276 13,667 32,512 — 83,455 Segment operating income (loss) 19,912 4,549 10,274 (26,671 ) 8,064 Acquisition costs — — 794 — 794 Restructuring costs 388 — 150 — 538 Depreciation and amortization expense 5,371 3,535 2,096 1,062 12,064 Capital expenditures 3,353 2,479 704 206 6,742 Total assets 84,694 70,921 108,036 31,051 294,702 The “Corporate/Other” column for segment operating income (loss) includes unallocated selling, general, and administrative expenses and certain items which management excludes from segment results when evaluating segment performance, as follows (in thousands) : Years ended December 31, 2015 2014 2013 Unallocated selling, general, and administrative expenses $ (26,086 ) $ (26,463 ) $ (25,339 ) Acquisition costs (185 ) — (794 ) Impairment of goodwill and indefinite-lived intangibles (4,942 ) (5,579 ) — Restructuring costs (4,461 ) (668 ) (538 ) $ (35,674 ) $ (32,710 ) $ (26,671 ) The following geographic data include net revenues based on revenues generated by subsidiaries located within that geographic area, and property and equipment based on physical location (in thousands) : Years ended December 31, Net Revenues 2015 2014 2013 United States $ 92,332 $ 93,004 $ 86,897 United Kingdom 30,684 36,358 32,915 Other Europe 50,857 57,014 53,691 Israel 3,435 3,661 2,226 Asia 34,893 37,916 32,410 Canada 19,977 22,075 30,450 $ 232,178 $ 250,028 $ 238,589 December 31, Property and Equipment - Net 2015 2014 United States $ 11,989 $ 5,750 United Kingdom 5,092 5,628 Other Europe 1,300 1,569 Israel 20,278 18,663 Asia 16,751 17,146 Canada and Other 1,221 1,937 $ 56,631 $ 50,693</t>
  </si>
  <si>
    <t>Earnings Per Share</t>
  </si>
  <si>
    <t>Earnings Per Share [Abstract]</t>
  </si>
  <si>
    <t>Earnings Per Share Basic earnings per share are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0), and other potentially dilutive securities. The following table sets forth the computation of basic and diluted earnings per share attributable to VPG stockholders (in thousands, except earnings per share) : Years ended December 31, 2015 2014 2013 Numerator: Numerator for basic earnings per share: Net (loss) earnings attributable to VPG stockholders $ (13,008 ) $ 3,080 $ 4,436 Adjustment to the numerator for net earnings: Interest savings assuming conversion of dilutive exchangeable notes, net of tax — 6 15 Numerator for diluted earnings per share: Net (loss) earnings attributable to VPG stockholders $ (13,008 ) $ 3,086 $ 4,451 Denominator: Denominator for basic earnings per share: Weighted average shares 13,485 13,755 13,563 Effect of dilutive securities: Exchangeable notes — 181 311 Employee stock options — 1 1 Restricted stock units — 40 69 Dilutive potential common shares — 222 381 Denominator for diluted earnings per share: Adjusted weighted average shares 13,485 13,977 13,944 Basic (loss) earnings per share attributable to VPG stockholders $ (0.96 ) $ 0.22 $ 0.33 Diluted (loss) earnings per share attributable to VPG stockholders $ (0.96 ) $ 0.22 $ 0.32 Diluted earnings per share for the periods presented do not reflect the following weighted average potential common shares, as the effect would be antidilutive (in thousands) : Years ended December 31, 2015 2014 2013 Weighted average employee stock options 18 18 23 Weighted average exchangeable notes 181 — — Weighted average restricted stock units 36 — —</t>
  </si>
  <si>
    <t>Additional Financial Statement Information</t>
  </si>
  <si>
    <t>Organization, Consolidation and Presentation of Financial Statements [Abstract]</t>
  </si>
  <si>
    <t>Additional Financial Information Statement Information</t>
  </si>
  <si>
    <t>Additional Financial Statement Information The caption “Other” on the consolidated statements of operations consists of the following (in thousands) : Years ended December 31, 2015 2014 2013 Foreign exchange loss $ (2,146 ) $ (945 ) $ (1,460 ) Interest income 225 261 266 Other (161 ) (56 ) (160 ) $ (2,082 ) $ (740 ) $ (1,354 ) Other accrued expenses consist of the following (in thousands) : December 31, 2015 2014 Customer advance payments $ 3,004 $ 5,167 Accrued restructuring 2,827 351 Goods received, not yet invoiced 2,332 3,265 Accrued taxes, other than income taxes 1,468 1,879 Accrued commissions 1,785 1,649 Accrued professional fees 1,874 1,465 Other 3,314 2,994 $ 16,604 $ 16,770</t>
  </si>
  <si>
    <t>Fair Value Measurements</t>
  </si>
  <si>
    <t>Fair Value Disclosures [Abstract]</t>
  </si>
  <si>
    <t>Fair Value Measurements ASC Topic 820, Fair Value Measurements and Disclosures,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s provide the financial assets and liabilities carried at fair value measured on a recurring basis (in thousands) : As of December 31, 2015 Fair value measurements at reporting date using: Total Fair Value Level 1 Inputs Level 2 Inputs Level 3 Inputs Assets: Assets held in rabbi trusts $ 4,676 $ 739 $ 3,937 $ — As of December 31, 2014 Fair value measurements at reporting date using: Total Fair Value Level 1 Inputs Level 2 Inputs Level 3 Inputs Assets: Assets held in rabbi trusts $ 4,725 $ 915 $ 3,810 $ — The Company maintains nonqualified trusts, referred to as “rabbi” trusts, to fund payments under deferred compensation and nonqualified pension plans. Rabbi trust assets consist primarily of marketable securities, classified as available-for-sale money market funds at December 31, 2015 and December 31, 2014 ,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at December 31, 2015 and December 31, 2014 is approximately $31.9 million and $21.7 million , respectively, compared to its carrying value of $ 33.7 million and $ 22.8 million , respectively. The Company estimates the fair value of its long-term debt using a combination of quoted market prices for similar financing arrangements and expected future payments discounted at risk-adjusted rates. The fair value measurement of long-term debt is considered a Level 2 measurement. The Company’s financial instruments include cash and cash equivalents, accounts receivable, short-term notes payable, and accounts payable. The carrying amounts for these financial instruments reported in the consolidated balance sheets approximate their fair values.</t>
  </si>
  <si>
    <t>Subsequent Events</t>
  </si>
  <si>
    <t>Subsequent Events [Abstract]</t>
  </si>
  <si>
    <t>Subsequent Events Executive RSU grant On January 19, 2016, VPG’s three current executive officers were granted annual equity awards in the form of RSUs, of which 75% are performance-based. The awards have an aggregate target grant-date fair value of $1.0 million and were comprised of 86,798 RSUs, as determined using the average of the closing stock prices of the Company's common stock for the last 5 trading days immediately preceding January 1, 2016. Twenty-five percent of these awards will vest on January 1, 2019, subject to the executives continued employment. The performance-based portion of the RSUs will also vest on January 1, 2019, subject to the executives continued employment and the satisfaction of certain performance objectives relating to three -year cumulative “free cash” and net earnings goals. Restructuring Restructuring costs of $0.4 million were recorded in January 2016. These costs were comprised of employee termination costs, including severance, and exit costs. It is anticipated that the restructuring costs will be fully paid in the first quarter of 2016. In March 2016, the Company approved additional cost reduction actions to improve efficiency and operating performance. The cash cost of these actions is expected to be approximately $0.5 million which is anticipated to be completed by the third quarter of 2016.</t>
  </si>
  <si>
    <t>Summary of Quarterly Financial information (Unaudited)</t>
  </si>
  <si>
    <t>Quarterly Financial Information Disclosure [Abstract]</t>
  </si>
  <si>
    <t>Summary of Quarterly Financial Information (Unaudited)</t>
  </si>
  <si>
    <t>Summary of Quarterly Financial Information (Unaudited) (in thousands, except per share amounts) 2015 (a) 2014 (a) First Second Third Fourth First Second Third Fourth Statement of Operations data: Net revenues $ 56,608 $ 59,508 $ 57,149 $ 58,913 $ 61,240 $ 65,162 $ 63,402 $ 60,224 Gross profit 20,979 21,035 21,450 20,765 21,710 24,909 23,670 20,485 Operating income (loss) 2,153 2,335 (1,711 ) 582 2,223 5,005 3,879 (3,614 ) Net earnings (loss) 847 1,460 (1,952 ) (13,349 ) 1,242 3,570 3,264 (4,818 ) Less: net (loss) earnings attributable to noncontrolling interests (13 ) (16 ) (9 ) 52 67 (8 ) 30 89 Net earnings (loss) attributable to VPG stockholders 860 1,476 (1,943 ) (13,401 ) 1,175 3,578 3,234 (4,907 ) Per Share Data: (b) Basic earnings (loss) per share $ 0.06 $ 0.11 $ (0.15 ) $ (1.02 ) $ 0.09 $ 0.26 $ 0.24 $ (0.36 ) Diluted earnings (loss) per share $ 0.06 $ 0.11 $ (0.15 ) $ (1.02 ) $ 0.08 $ 0.26 $ 0.23 $ (0.36 ) Certain Items Recorded during the Quarters: Acquisition purchase accounting adjustments $ — $ 26 $ — $ 146 $ 39 $ 2 $ 15 $ 19 Acquisition costs — — — 185 — — — — Impairment of goodwill and indefinite-lived intangibles — — 4,942 — — — — 5,579 Restructuring costs 78 304 459 3,620 324 7 144 193 Tax effect of adjustments for purchase accounting, acquisition costs, impairment charges and restructuring costs, and discrete tax items 16 41 1,081 (12,118 ) 92 2 54 (504 )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5 ended on March 28 , June 27 , September 26 , and December 31 , respectively. The first, second, third, and fourth quarters of 2014 ended on March 29 , June 28 , September 27 , and December 31 , respectively. (b) Quarterly amounts may not agree in total to the corresponding annual amounts due to rounding.</t>
  </si>
  <si>
    <t>Background and Summary of Significant Accounting Policies (Policies)</t>
  </si>
  <si>
    <t>Principles of Consolidation, Policy</t>
  </si>
  <si>
    <t>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t>
  </si>
  <si>
    <t>Restatement of Previously Reported Financial Information</t>
  </si>
  <si>
    <t xml:space="preserve">Restatement of Previously Reported Financial Information In conjunction with the June 27, 2015 quarterly financial statement close process, the Company determined that transactions at one of its Indian subsidiaries had been recorded in their local currency, the Indian rupee, instead of their functional currency, the U.S. dollar, in prior periods. The principal line items impacted in the Indian subsidiary’s financial statements, and therefore the Company's consolidated financial statements, are inventory, property and equipment, net, depreciation expense, costs of products sold, foreign currency re-measurement gains and losses, and foreign currency translation gains and losses recorded as a component of accumulated other comprehensive income within stockholders’ equity. Consequently, the Company has restated certain prior period amounts to correct these errors. The Company has also corrected certain other identified immaterial errors related to prior periods. Based on an analysis of quantitative and qualitative factors in accordance with Securities and Exchange Commission (“SEC”) Staff Accounting Bulletins 99 and 108,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was not required. In preparing the Company’s consolidated financial statements for the quarterly and year to date period ended June 27, 2015 and for each of the three years in the period ended December 31, 2015, the Company made appropriate revisions to its financial statements for historical periods. Such changes were reflected in the financial results for the quarterly and year to date period ended June 27, 2015, and are also reflected in the historical financial results included in these consolidated financial statements. </t>
  </si>
  <si>
    <t>Use of Estimates, Policy</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t>
  </si>
  <si>
    <t>Revenue Recognition, Policy</t>
  </si>
  <si>
    <t>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ability is reasonably assured, and pricing is fixed or determinable. For sales where title and risk of loss pass at the point of delivery, the Company recognizes revenue upon delivery to the customer, assuming all other criteria for revenue recognition are met. The Company has post-shipment obligations, such as customer acceptance, training, or installation, with respect to some of its larger systems products. In such circumstances, revenue is deferred until the obligation has been completed, unless such obligation is deemed inconsequential or perfunctory. Given the specialized nature of the Company’s products, it generally does not allow product returns.</t>
  </si>
  <si>
    <t>Shipping and Handling Cost, Policy</t>
  </si>
  <si>
    <t>Shipping and Handling Costs Shipping and handling costs are included in costs of products sold.</t>
  </si>
  <si>
    <t>Research and Development Expense, Policy</t>
  </si>
  <si>
    <t>Research and Development Expenses Research and development costs are expensed as incurred. The amount charged to expense for research and development was $9.6 million , $10.1 million , and $9.3 million for the years ended December 31, 2015 , 2014 , and 2013 , respectively. The Company spends additional amounts for the development of machinery and equipment for new processes, and for cost reduction measures.</t>
  </si>
  <si>
    <t>Income Taxes, Polic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historic earnings, projected future income, and cost-effective tax-planning strategies. When the Company determines that its ability to realize its deferred tax assets is not more likely than not, the Company adjusts its deferred tax asset valuation allowance, which would increase income tax expense. The Company records uncertain tax positions in accordance with Accounting Standards Codification ("ASC") Topic 740, Income Taxe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t>
  </si>
  <si>
    <t>Cash and Cash Equivalents, Policy</t>
  </si>
  <si>
    <t>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5 or 2014 .</t>
  </si>
  <si>
    <t>Allowance For Doubtful Accounts</t>
  </si>
  <si>
    <t>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3 million and $0.6 million at December 31, 2015 and 2014 , respectively. Bad debt expense was $0.1 million , $0.2 million , $0.2 million for the years ended December 31, 2015 , 2014 , and 2013 , respectively.</t>
  </si>
  <si>
    <t>Inventories, Policy</t>
  </si>
  <si>
    <t>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si>
  <si>
    <t>Property and Equipment, Policy</t>
  </si>
  <si>
    <t>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ife of the leased property. Software is being depreciated over useful lives of three to five years . Construction in progress is not depreciated until the assets are placed in service. Depreciation expense was $9.0 million , $9.1 million , and $9.0 million for the years ended December 31, 2015 , 2014 , and 2013 , respectively, which included software depreciation expense of $0.8 million , $1.0 million , and $0.9 million for the years ended December 31, 2015 , 2014 , and 2013 , respectively.</t>
  </si>
  <si>
    <t>Business Combinations, Policy</t>
  </si>
  <si>
    <t>Business Combinations The identifiable tangible and intangible assets acquired, and liabilities assumed, are recorded at their estimated fair values. To the extent that purchase price exceeds the fair value of the assets acquired and liabilities assumed, goodwill is recorded. The results of operations of the acquired businesses are included in the Company's consolidated statements of operations from the dates of acquisition.</t>
  </si>
  <si>
    <t>Goodwill and Other Intangible Assets, Policy</t>
  </si>
  <si>
    <t xml:space="preserve">Goodwill and Other Intangible Assets Goodwill and indefinite-lived trade names are tested for impairment at least annually, and whenever events or changes in circumstances occur indicating that a possible impairment may have been incurred. The Company has the option to first assess qualitative factors to determine whether it is more likely than not that the fair value of a reporting unit is less than its carrying amount as a basis for determining if it is necessary to perform the two-step goodwill impairment test. However, if the Company concludes otherwise, then the Company is required to perform the first step of the two-step impairment test by calculating the fair value of the reporting unit and comparing it against its carrying amount. These estimated fair values are based on financial projections, certain cash flow measures, and market information. If the carrying amount of a reporting unit exceeds its fair value, then the Company is required to perform the second step of the goodwill impairment. To measure the amount of the impairment, the Company determines the implied fair value of goodwill in the same manner as if the Company had acquired those reporting units. Specifically, the Company must allocate the fair value of the reporting unit to all of the net assets of that unit, including any unrecognized intangible assets, in a hypothetical calculation that would yield the implied fair value of goodwill. The impairment loss is measured as the difference between the book value of the goodwill and the implied fair value of the goodwill computed in step two. The Company's required goodwill annual impairment test is completed as of the first day of the fourth fiscal quarter each year. As more fully described in Note 4, an interim test for 2015 resulted in the Company recording an impairment charge in the third quarter of 2015 and the annual impairment test for 2014 resulted in the Company recording an impairment charge in the fourth quarter of 2014. There was no impairment identified through the annual impairment test which was completed in 2013.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impairment test for 2015 resulted in the Company recording an impairment charge in the third quarter of 2015. There was no impairment identified through the annual impairment tests completed in 2014 or 2013. Included in the Company's patents and acquired technology is an in-process research and development project acquired as part of the acquisition of the George Kelk Corporation ("KELK"). Until this project is ready for sale, it is analyzed as an indefinite-lived intangible asset. The Company's required annual indefinite-lived intangible asset impairment test is completed as of the first day of the fourth fiscal quarter each year. As more fully described in Note 4, the impairment test for 2014 resulted in the Company recording an impairment charge in the fourth quarter of 2014. There was no impairment identified through the annual impairment test which was completed in 2015 and 2013. </t>
  </si>
  <si>
    <t>Finite-lived intangible assets, Policy</t>
  </si>
  <si>
    <t>Definite-lived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t>
  </si>
  <si>
    <t>Impairment of Long-Lived Assets, Policy</t>
  </si>
  <si>
    <t>Impairment of Long-Lived Assets The carrying value of long-lived assets held-and-used, other than goodwill and other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t>
  </si>
  <si>
    <t>Foreign Currency Translation, Policy</t>
  </si>
  <si>
    <t>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t>
  </si>
  <si>
    <t>Share-Based Compensation, Policy</t>
  </si>
  <si>
    <t>Share-Based Compensation 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For performance based awards, the Company recognizes compensation cost for awards that are expected to vest and for which performance criteria are expected to be met. For options and restricted stock units subject to graded vesting, the Company recognizes expense over the service period for each separately vesting portion of the award as if the award was comprised of multiple awards.</t>
  </si>
  <si>
    <t>Reclassifications, Policy</t>
  </si>
  <si>
    <t>Reclassifications Certain prior year amounts have been reclassified to conform to the current financial statement presentation.</t>
  </si>
  <si>
    <t>Commitments and Contingencies, Policy</t>
  </si>
  <si>
    <t>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t>
  </si>
  <si>
    <t>New Accounting Pronouncements, Policy</t>
  </si>
  <si>
    <t>Recent Accounting Pronouncements In February 2016, the Financial Accounting Standards Board (“FASB”) issued Accounting Standards Update (“ASU”) No. 2016-02, “Leases (Topic 842),”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financial statements. In November 2015, FASB issued ASU No. 2015-17, "Income Taxes (Topic 740): Balance Sheet Classification of Deferred Taxes." The standard requires that deferred tax assets and liabilities be classified as non-current on the balance sheet rather than being separated into current and non-current. This ASU is effective for fiscal years and interim periods within those years, beginning after December 15, 2016. Early adoption is permitted and the standard may be applied either retrospectively or on a prospective basis to all deferred tax assets and liabilities. The Company has early adopted this ASU during the fourth quarter of 2015 on a retrospective basis. Accordingly, the Company reclassified the current deferred taxes to non-current on its December 31, 2015 consolidated balance sheets which increased net non-current deferred tax assets by $4.2 million , and decreased non-current deferred tax liabilities by $0.5 million . The Company reclassified the current deferred taxes to non-current on its December 31, 2014 consolidated balance sheets which increased net non-current deferred tax assets by $5.2 million , and decreased non-current deferred tax liabilities by $0.1 million . In September 2015, FASB issued ASU No. 2015-16, "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early adoption is permitted. The adoption of this standard update is not expected to have a material impact on our consolidated financial statements. In July 2015, FASB issued ASU No. 2015-11, "Simplifying the Measurement of Inventory (Topic 330),"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SU is effective for public companies for annual reporting periods beginning after December 15, 2016, and interim periods within those fiscal years. Early adoption is permitted. The Company is evaluating the new standard to determine if this guidance will have a material impact on the Company’s consolidated financial statements. In April 2015,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provisions will be applied retrospectively to all prior periods presented. The adoption of this standard update is not expected to have a material impact on our consolidated financial statements. In May 2014, FASB issued ASU No. 2014-09, " Revenue from Contracts with Customers ,"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The ASU may be early adopted for annual and interim periods beginning after December 15, 2016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t>
  </si>
  <si>
    <t>Acquisition Activity (Tables)</t>
  </si>
  <si>
    <t>Stress-Tek, Inc.</t>
  </si>
  <si>
    <t>Business Acquisition [Line Items]</t>
  </si>
  <si>
    <t>Schedule of Assets Acquired and Liabilities Assumed</t>
  </si>
  <si>
    <t>The following table summarizes the preliminary fair values assigned to the assets and liabilities as of the December 30, 2015 acquisition date (in thousands): December 30, 2015 Working capital (a) $ 2,479 Property and equipment 6,338 Intangible assets: Patents and acquired technology 1,600 Non-competition agreements 60 Customer relationships 2,500 Trade names 700 Total intangible assets 4,860 Fair value of acquired identifiable assets 13,677 Purchase price $ 20,101 Goodwill $ 6,424 (a) Working capital accounts include cash, accounts receivable, inventory, prepaid expenses and other current assets, trade accounts payable, accrued payroll, and other accrued expenses.</t>
  </si>
  <si>
    <t>Schedule of Acquisition Costs</t>
  </si>
  <si>
    <t>The Company recorded acquisition costs associated with this transaction in its consolidated statements of operations as follows (in thousands): Year ended Accounting and legal fees $ 70 Appraisal fees 62 Other 53 $ 185</t>
  </si>
  <si>
    <t>George Kelk Corporation (KELK)</t>
  </si>
  <si>
    <t>The following table summarizes the fair values assigned to the assets and liabilities as of the January 31, 2013 acquisition date (in thousands): Working capital (a) $ 7,400 Property and equipment 2,100 Intangible assets: Patents and acquired technology 4,300 Non-competition agreements 200 Customer relationships 12,200 In-process research and development 1,000 Trade names 1,600 Total intangible assets 19,300 Fair value of acquired identifiable assets 28,800 Purchase price $ 49,000 Goodwill $ 20,200 (a) Working capital accounts include accounts receivable, inventory, prepaid expenses and other current assets, net deferred tax assets, trade accounts payable, accrued payroll, other accrued expenses, and non-current deferred tax liability.</t>
  </si>
  <si>
    <t>Schedule of Revenue and Earnings</t>
  </si>
  <si>
    <t>The amount of net revenues and net losses of VPG Canada included in the consolidated statements of operations were as follows (in thousands) : Year ended Net revenues $ 31,114 Net loss attributable to VPG stockholders (a) $ (1,323 ) (a) The net loss attributable to VPG stockholders includes the effect of purchase accounting adjustments, acquisition costs, restructuring costs, and intercompany interest expense.</t>
  </si>
  <si>
    <t>The Company recorded acquisition costs in its consolidated statements of operations as follows (in thousands) : Year ended Accounting and legal fees $ 652 Appraisal fees 84 Other 58 $ 794</t>
  </si>
  <si>
    <t>Goodwill and Other Intangible Assets (Tables)</t>
  </si>
  <si>
    <t>Schedule of Goodwill</t>
  </si>
  <si>
    <t>The change in the carrying amount of goodwill by segment is as follows ( in thousands) : Total Weighing and Control Systems Segment KELK Acquisition Stress-Tek Acquisition Balance at January 1, 2013 $ — $ — $ — Goodwill acquired 20,200 20,200 — Foreign currency translation adjustment (1,320 ) (1,320 ) — Balance at December 31, 2013 $ 18,880 $ 18,880 $ — Impairment charges (4,612 ) (4,612 ) — Foreign currency translation adjustment (1,480 ) (1,480 ) — Balance at December 31, 2014 $ 12,788 $ 12,788 $ — Goodwill acquired 6,424 — 6,424 Impairment charges (4,761 ) (4,761 ) — Foreign currency translation adjustment (1,848 ) (1,848 ) — Balance at December 31, 2015 $ 12,603 $ 6,179 $ 6,424</t>
  </si>
  <si>
    <t>Schedule of Finite-Lived Intangible Assets</t>
  </si>
  <si>
    <t>Intangible assets were as follows (in thousands) : December 31, 2015 2014 Intangible assets subject to amortization (Definite-lived): Patents and acquired technology $ 8,499 $ 7,599 Customer relationships 17,395 16,734 Trade names 1,688 1,722 Non-competition agreements 11,297 11,687 38,879 37,742 Accumulated amortization: Patents and acquired technology (3,629 ) (3,477 ) Customer relationships (7,288 ) (6,772 ) Trade names (1,668 ) (1,677 ) Non-competition agreements (10,371 ) (9,906 ) (22,956 ) (21,832 ) Net intangible assets subject to amortization $ 15,923 $ 15,910 Intangible assets not subject to amortization (Indefinite-lived): Trade names 1,680 1,376 In-process research and development 80 95 $ 17,683 $ 17,381</t>
  </si>
  <si>
    <t>Schedule of Expected Amortization Expense</t>
  </si>
  <si>
    <t>Estimated annual amortization expense for each of the next five years is as follows (in thousands) : 2016 $ 1,577 2017 1,582 2018 1,367 2019 1,187 2020 1,184</t>
  </si>
  <si>
    <t>Restructuring Costs (Tables)</t>
  </si>
  <si>
    <t>Restructuring and Related Costs</t>
  </si>
  <si>
    <t>The following table summarizes the activity to date related to these programs. The accrued restructuring liability balance as of December 31, 2015 and 2014, respectively, is included in other accrued expenses in the accompanying consolidated balance sheets (in thousands) : Restructuring charges in 2013 $ 538 Cash payments (464 ) Foreign currency translation (23 ) Balance at December 31, 2013 $ 51 Restructuring charges in 2014 668 Adjustment 8 Cash payments (367 ) Foreign currency translation (9 ) Balance at December 31, 2014 $ 351 Restructuring charges in 2015 4,461 Cash payments (1,964 ) Foreign currency translation (21 ) Balance at December 31, 2015 $ 2,827</t>
  </si>
  <si>
    <t>Income Taxes (Tables)</t>
  </si>
  <si>
    <t>Schedule of Income before Income Tax, Domestic and Foreign</t>
  </si>
  <si>
    <t>For financial reporting purposes, income before taxes includes the following components (in thousands) : Years ended December 31, 2015 2014 2013 Domestic $ (4,874 ) $ (3,575 ) $ (4,212 ) Foreign 5,380 9,446 9,955 $ 506 $ 5,871 $ 5,743</t>
  </si>
  <si>
    <t>Schedule of Components of Income Tax Expense (Benefit)</t>
  </si>
  <si>
    <t>The expense (benefit) for income taxes is comprised of (in thousands) : Years ended December 31, 2015 2014 2013 Current: Federal $ 492 $ 1,934 $ 127 State and local (12 ) 36 164 Foreign 3,007 4,205 3,181 3,487 6,175 3,472 Deferred: Federal 10,039 (3,376 ) 586 State and local 630 (46 ) (35 ) Foreign (656 ) (140 ) (2,772 ) 10,013 (3,562 ) (2,221 ) Total income tax expense $ 13,500 $ 2,613 $ 1,251</t>
  </si>
  <si>
    <t>Schedule of Effective Income Tax Rate Reconciliation</t>
  </si>
  <si>
    <t>A reconciliation of income tax expense (benefit) at the U.S. federal statutory income tax rate to the actual income tax provision is as follows (in thousands) : Years ended December 31, 2015 2014 2013 Tax at statutory rate $ 177 $ 2,055 $ 2,010 State income taxes, net of U.S. federal tax benefit 383 (10 ) 83 Effect of foreign operations 803 (1,026 ) (1,657 ) Residual U.S. tax on foreign earnings — 2,426 (190 ) Change in valuation allowance 12,309 (1,361 ) 2,113 Change in unrecognized tax benefits, net 12 273 150 Impairment of goodwill and indefinite-lived intangibles 360 303 — Specialty tax credits (216 ) (362 ) (341 ) Statutory rate changes 114 (166 ) (1,324 ) Other (442 ) 481 407 Total income tax expense $ 13,500 $ 2,613 $ 1,251</t>
  </si>
  <si>
    <t>Schedule of Deferred Tax Assets and Liabilities</t>
  </si>
  <si>
    <t>Significant components of the Company’s deferred tax assets and liabilities are as follows (in thousands) : December 31, 2015 2014 Deferred tax assets: Pension and other postretirement costs $ 4,843 $ 5,093 Inventories 2,275 2,286 Net operating/capital loss carryforwards 9,482 7,362 Tax credit carryforwards 4,712 4,550 Deferred compensation 2,392 2,055 Other accruals and reserves 3,480 3,704 Intangible assets, including tax deductible goodwill 784 — Total gross deferred tax assets 27,968 25,050 Less: valuation allowance (19,144 ) (5,768 ) 8,824 19,282 Deferred tax liabilities: Tax over book depreciation (255 ) (508 ) Intangible assets, including tax deductible goodwill — (166 ) Total gross deferred tax liabilities (255 ) (674 ) Net deferred tax assets $ 8,569 $ 18,608</t>
  </si>
  <si>
    <t>Summary of Operating Loss Carryforwards</t>
  </si>
  <si>
    <t>The following table summarizes significant net operating losses and credit carryforwards as of December 31, 2015 (in thousands): December 31, Jurisdiction 2015 Expiring U.S. federal net operating losses $ 4,826 2035 U.S. foreign tax credit 4,411 2020-2024 U.S state net operating losses 50,038 2023-2035 Israel net operating losses 17,835 No expiration</t>
  </si>
  <si>
    <t>Summary of Valuation Allowance</t>
  </si>
  <si>
    <t xml:space="preserve"> December 31, Jurisdiction 2015 2014 U.S. federal $ 12,454 $ 365 U.S. state (net of U.S. federal tax benefit) 4,206 3,034 Israel - capital losses 1,783 1,799</t>
  </si>
  <si>
    <t>Summary of Income Tax Contingencies</t>
  </si>
  <si>
    <t>The following table summarizes changes in the Company's gross liabilities, excluding interest and penalties, associated with unrecognized tax benefits (in thousands) : December 31, 2015 2014 2013 Balance at beginning of year $ 1,704 $ 1,373 $ 1,203 Addition based on tax positions related to current year 109 238 132 Addition based on tax positions related to prior years 13 249 78 Currency translation adjustments (29 ) (100 ) 38 Reduction for payments made (241 ) — — Reduction for lapses of statute of limitations (50 ) (56 ) (78 ) Balance before indemnification receivable 1,506 1,704 1,373 Receivable from Vishay Intertechnology for indemnification (107 ) (281 ) (350 ) Balance at end of year $ 1,399 $ 1,423 $ 1,023</t>
  </si>
  <si>
    <t>Long-Term Debt (Tables)</t>
  </si>
  <si>
    <t>Schedule of Long-term Debt</t>
  </si>
  <si>
    <t>Long-term debt consists of the following (in thousands) : December 31, 2015 2014 2015 Credit Agreement - Revolving Facility $ 4,000 $ — 2015 Credit Agreement - U.S. Closing Date Term Facility 4,500 — 2015 Credit Agreement - U.S. Delayed Draw Term Facility 11,000 — 2015 Credit Agreement - Canadian Term Facility 9,500 — 2013 Credit Agreement - Revolving Facility — — 2013 Credit Agreement - U.S. Term Facility — 6,000 2013 Credit Agreement - Canadian Term Facility — 12,000 Exchangeable Unsecured Notes, due 2102 4,097 4,097 Other debt 614 736 33,711 22,833 Less: current portion 2,120 5,120 $ 31,591 $ 17,713</t>
  </si>
  <si>
    <t>Schedule of Maturities of Long-term Debt</t>
  </si>
  <si>
    <t>Aggregate annual maturities of long-term debt are as follows (in thousands) : 2016 $ 2,120 2017 2,620 2018 3,870 2019 5,120 2020 15,870 Thereafter 4,111</t>
  </si>
  <si>
    <t>Stockholders' Equity (Tables)</t>
  </si>
  <si>
    <t>Schedule of Comprehensive Income (Loss)</t>
  </si>
  <si>
    <t>The cumulative balance of each component of other comprehensive income (loss) and the income tax effects allocated to each component are as follows (in thousands) : Beginning Before-Tax Tax Net-of-Tax Ending December 31, 2013 Pension and other postretirement actuarial items $ (3,939 ) $ 1,888 $ (353 ) $ 1,535 $ (2,404 ) Reclassification adjustment for recognition of actuarial items 191 (52 ) 139 139 Foreign currency translation adjustment (9,277 ) (4,465 ) — (4,465 ) (13,742 ) $ (13,216 ) $ (2,386 ) $ (405 ) $ (2,791 ) $ (16,007 ) December 31, 2014 Pension and other postretirement actuarial items $ (2,265 ) $ (3,357 ) $ 782 $ (2,575 ) $ (4,840 ) Reclassification adjustment for recognition of actuarial items 60 (23 ) 37 37 Foreign currency translation adjustment (13,742 ) (8,015 ) — (8,015 ) (21,757 ) $ (16,007 ) $ (11,312 ) $ 759 $ (10,553 ) $ (26,560 ) December 31, 2015 Pension and other postretirement actuarial items $ (4,803 ) $ 141 $ (21 ) $ 120 $ (4,683 ) Reclassification adjustment for recognition of actuarial items 304 (38 ) 266 266 Foreign currency translation adjustment (21,757 ) (6,947 ) — (6,947 ) (28,704 ) $ (26,560 ) $ (6,502 ) $ (59 ) $ (6,561 ) $ (33,121 )</t>
  </si>
  <si>
    <t>Pensions and Other Postretirement Benefits (Tables)</t>
  </si>
  <si>
    <t>Reconciliation of the Benefit Obligation, Plan Assets, and Funded Status to Benefit Plans</t>
  </si>
  <si>
    <t>The following table sets forth a reconciliation of the benefit obligation, plan assets, and funded status related to pension and other postretirement benefit plans (in thousands) : December 31, 2015 December 31, 2014 Pension OPEB Pension OPEB Change in benefit obligation: Benefit obligation at beginning of year $ 24,655 $ 3,331 $ 22,351 $ 2,826 Service cost (adjusted for actual employee contributions) 413 88 417 62 Interest cost 857 126 938 131 Contributions by participants 44 — 53 — Actuarial (gains) losses (413 ) 72 3,409 534 Benefits paid (1,223 ) (244 ) (978 ) (222 ) Curtailments and settlements (14 ) — — — Currency translation (971 ) — (1,535 ) — Benefit obligation at end of year $ 23,348 $ 3,373 $ 24,655 $ 3,331 Change in plan assets: Fair value of plan assets at beginning of year $ 15,697 $ — $ 15,354 $ — Actual return on plan assets 194 — 875 — Company contributions 1,160 244 1,349 222 Contributions by participants 44 — 53 — Benefits paid (1,223 ) (244 ) (978 ) (222 ) Curtailments and settlements (14 ) — — — Currency translation (736 ) — (956 ) — Fair value of plan assets at end of year $ 15,122 $ — $ 15,697 $ — Funded status at end of year $ (8,226 ) $ (3,373 ) $ (8,958 ) $ (3,331 )</t>
  </si>
  <si>
    <t>Amounts Recognized in the Consolidated Balance Sheet Pretax Amounts</t>
  </si>
  <si>
    <t>Amounts recognized in the consolidated balance sheets consist of the following pretax amounts (in thousands) : December 31, 2015 December 31, 2014 Pension OPEB Pension OPEB Accrued pension and other postretirement costs $ (8,226 ) $ (3,373 ) $ (8,958 ) $ (3,331 )</t>
  </si>
  <si>
    <t>Actuarial Items</t>
  </si>
  <si>
    <t>Actuarial items consist of the following (in thousands) : December 31, 2015 December 31, 2014 Pension OPEB Pension OPEB Unrecognized net actuarial loss $ 4,950 $ 1,138 $ 5,375 $ 1,139 Unrecognized prior service cost 2 — 2 — Unamortized transition obligation 4 — 5 — $ 4,956 $ 1,138 $ 5,382 $ 1,139</t>
  </si>
  <si>
    <t>Additional Information Regarding Projected and Accumulated Benefit Obligations for the Pension Plans</t>
  </si>
  <si>
    <t>The following table sets forth additional information regarding the projected and accumulated benefit obligations for the pension plans (in thousands) : December 31, 2015 2014 Accumulated benefit obligation, all plans $ 21,931 $ 23,760 Plans for which the accumulated benefit obligation exceeds plan assets: Projected benefit obligation $ 22,274 $ 23,678 Accumulated benefit obligation 21,256 23,160 Fair value of plan assets 14,204 14,890</t>
  </si>
  <si>
    <t>Components of Net Periodic Costs of Benefit Plans</t>
  </si>
  <si>
    <t>The following table sets forth the components of net periodic cost of pension and other postretirement benefit plans (in thousands) : Years ended December 31, 2015 2014 2013 Pension OPEB Pension OPEB Pension OPEB Annual service cost $ 457 $ 88 $ 470 $ 62 $ 506 $ 77 Less: employee contributions 44 — 53 — 53 — Net service cost 413 88 417 62 453 77 Interest cost 857 126 938 131 860 114 Expected return on plan assets (656 ) — (789 ) — (605 ) — Amortization of actuarial losses 232 72 26 33 166 23 Amortization of transition obligation 1 — 1 — 4 — Curtailment and settlement losses 1 — — — — — Net periodic benefit cost $ 848 $ 286 $ 593 $ 226 $ 878 $ 214</t>
  </si>
  <si>
    <t>Weighted-average Assumptions Used for Benefit Obligations and Net Periodic Pension Costs</t>
  </si>
  <si>
    <t>The following weighted-average assumptions were used to determine benefit obligations at December 31 of the respective years: 2015 2014 Pension OPEB Pension OPEB Discount rate 3.65 % 3.98 % 3.56 % 3.69 % Rate of compensation increase 2.82 % N/A 2.70 % N/A Expected return on plan assets 4.47 % N/A 4.19 % N/A The following weighted-average assumptions were used to determine the net periodic pension costs for the years ended December 31, 2015 and 2014 : 2015 2014 Pension OPEB Pension OPEB Discount rate 3.56 % 3.69 % 4.22 % 4.57 % Rate of compensation increase 2.70 % N/A 3.56 % N/A Expected return on plan assets 4.19 % N/A 5.05 % N/A Health care trend rate N/A 7.52 % N/A 5.10 %</t>
  </si>
  <si>
    <t>Composition of Plan Assets</t>
  </si>
  <si>
    <t>Plan assets are comprised of: December 31, 2015 December 31, 2014 Pension OPEB Pension OPEB Equity securities 56 % — 53 % — Fixed income securities 38 % — 41 % — Cash and cash equivalents 6 % — 6 % — Total 100 % — 100 % —</t>
  </si>
  <si>
    <t>Changes in Fair Value of Plan Assets for Each Hierarchy Level</t>
  </si>
  <si>
    <t>A summary of the Company’s pension plan assets for each fair value hierarchy level are as follows for the periods presented (see Note 15 for further description of the levels within the fair value hierarchy (in thousands)) : As of December 31, 2015 Fair value measurements at reporting date using: Total Fair Value Level 1 Inputs Level 2 Inputs Level 3 Inputs Defined benefit pension plan assets Equity securities $ 8,522 $ 8,522 $ — $ — Fixed income securities 5,670 5,670 — — Cash and cash equivalents 930 930 — — $ 15,122 $ 15,122 $ — $ — As of December 31, 2014 Fair value measurements at reporting date using: Total Fair Value Level 1 Inputs Level 2 Inputs Level 3 Inputs Defined benefit pension plan assets Equity securities $ 8,338 $ 8,338 $ — $ — Fixed income securities 6,482 6,482 — — Cash and cash equivalents 877 877 — — $ 15,697 $ 15,697 $ — $ —</t>
  </si>
  <si>
    <t>Estimated future Benefit Payments</t>
  </si>
  <si>
    <t>Estimated future benefit payments are as follows (in thousands) : Pension OPEB 2016 $ 737 $ 217 2017 635 213 2018 678 163 2019 647 183 2020 642 197 2021 - 2025 4,503 1,245</t>
  </si>
  <si>
    <t>Share-Based Compensation (Tables)</t>
  </si>
  <si>
    <t>Stock Options Activity</t>
  </si>
  <si>
    <t xml:space="preserve">The following table summarizes the Company’s stock option activity (number of options in thousands) : Years ended December 31, 2015 2014 2013 Number Weighted Number Weighted Number Weighted Outstanding: Beginning of year 18 $ 18.92 27 $ 18.06 32 $ 18.03 Granted — — — — — — Exercised — — (4 ) 11.92 — — Expired — — (5 ) 20.58 (5 ) 17.87 End of year 18 $ 18.92 18 $ 18.92 27 $ 18.06 Vested and expected to vest 18 18 27 Exercisable: End of year 18 18 27 </t>
  </si>
  <si>
    <t>Stock Options Outstanding and Exercisable</t>
  </si>
  <si>
    <t>The following table summarizes information concerning stock options outstanding and exercisable at December 31, 2015 (number of options in thousands) : Ranges of Exercise Prices Options Outstanding Options Exercisable Number of Options Weighted Average Remaining Contractual Life Weighted Average Exercise Price Number of Options Weighted Average Exercise Price $18.92 18 1.16 $ 18.92 18 $ 18.92</t>
  </si>
  <si>
    <t>Restricted Stock Units Activity</t>
  </si>
  <si>
    <t>RSU activity is presented below (number of RSUs in thousands) : Years ended December 31, 2015 2014 2013 Number Weighted Number Weighted Number Weighted Outstanding: Beginning of year 236 $ 14.89 146 $ 14.72 193 $ 15.98 Granted 94 15.90 112 15.30 67 13.07 Vested (52 ) 15.93 (22 ) 15.84 (114 ) 15.88 End of year 278 $ 15.04 236 $ 14.89 146 $ 14.72</t>
  </si>
  <si>
    <t>Restricted Stock Units Performance-based Vesting Criteria</t>
  </si>
  <si>
    <t>RSUs with performance-based vesting criteria are expected to vest as follows (number of RSUs in thousands) : Vesting Date Expected to Vest Not Expected to Vest Total January 1, 2016 — 47 47 January 1, 2017 66 10 76 January 1, 2018 58 3 61</t>
  </si>
  <si>
    <t>Pre-tax Share-based Compensation Expense Recognized</t>
  </si>
  <si>
    <t>The following table summarizes pre-tax share-based compensation expense recognized (in thousands) : Years ended December 31, 2015 2014 2013 Stock options $ — $ — $ 3 Restricted stock units 1,083 1,008 740 Total $ 1,083 $ 1,008 $ 743</t>
  </si>
  <si>
    <t>Commitments, Contingencies, and Concentrations (Tables)</t>
  </si>
  <si>
    <t>Schedule of Future Minimum Rental Payments for Operating Leases</t>
  </si>
  <si>
    <t>Future minimum lease payments for operating leases (excluding related party leases as described in Note 2) with initial or remaining noncancellable lease terms in excess of one year are as follows (in thousands) : 2016 $ 3,023 2017 2,328 2018 1,617 2019 1,273 2020 1,009 Thereafter 1,029</t>
  </si>
  <si>
    <t>Schedule Of Percentage Of Cash and Cash Equivalents Reported By Region</t>
  </si>
  <si>
    <t>See the following table for the percentage of cash and cash equivalents by region at December 31, 2015 and December 31, 2014 : December 31, 2015 2014 Asia 26 % 18 % United States 10 % 27 % Israel 24 % 23 % Europe 17 % 14 % United Kingdom 13 % 10 % Canada 10 % 8 % Total 100 % 100 %</t>
  </si>
  <si>
    <t>Segment and Geographic Data (Tables)</t>
  </si>
  <si>
    <t>Segment and Geographic Data [Line Items]</t>
  </si>
  <si>
    <t>Reporting Segment Information</t>
  </si>
  <si>
    <t>The following table sets forth reporting segment information (in thousands) : Foil Technology Products Force Sensors Weighing and Control Systems Corporate/ Other Total 2015 Net third-party revenues $ 104,460 $ 61,048 $ 66,670 $ — $ 232,178 Intersegment revenues 2,400 2,105 760 (5,265 ) — Gross profit 41,640 12,510 30,079 — 84,229 Segment operating income (loss) 24,285 3,459 11,289 (35,674 ) 3,359 Acquisition costs — — 185 — 185 Impairment of goodwill and indefinite-lived intangibles — — 4,942 — 4,942 Restructuring costs 613 2,932 517 399 4,461 Depreciation and amortization expense 5,098 3,080 1,956 963 11,097 Capital expenditures 7,585 1,486 467 440 9,978 Total assets 86,709 65,445 100,015 12,132 264,301 2014 Net third-party revenues $ 107,758 $ 68,301 $ 73,969 $ — $ 250,028 Intersegment revenues 3,190 1,773 1,039 (6,002 ) — Gross profit 41,991 14,880 33,903 — 90,774 Segment operating income (loss) 23,210 5,374 11,619 (32,710 ) 7,493 Impairment of goodwill and indefinite-lived intangibles — — 5,579 — 5,579 Restructuring costs 153 — 515 — 668 Depreciation and amortization expense 5,192 3,556 2,112 876 11,736 Capital expenditures 6,156 1,801 775 359 9,091 Total assets 87,727 66,574 96,612 36,010 286,923 2013 Net third-party revenues $ 97,045 $ 64,846 $ 76,698 $ — $ 238,589 Intersegment revenues 1,989 2,140 1,175 (5,304 ) — Gross profit 37,276 13,667 32,512 — 83,455 Segment operating income (loss) 19,912 4,549 10,274 (26,671 ) 8,064 Acquisition costs — — 794 — 794 Restructuring costs 388 — 150 — 538 Depreciation and amortization expense 5,371 3,535 2,096 1,062 12,064 Capital expenditures 3,353 2,479 704 206 6,742 Total assets 84,694 70,921 108,036 31,051 294,702</t>
  </si>
  <si>
    <t>Reporting Segment Information, Corporate Other and Excluded Items</t>
  </si>
  <si>
    <t>The “Corporate/Other” column for segment operating income (loss) includes unallocated selling, general, and administrative expenses and certain items which management excludes from segment results when evaluating segment performance, as follows (in thousands) : Years ended December 31, 2015 2014 2013 Unallocated selling, general, and administrative expenses $ (26,086 ) $ (26,463 ) $ (25,339 ) Acquisition costs (185 ) — (794 ) Impairment of goodwill and indefinite-lived intangibles (4,942 ) (5,579 ) — Restructuring costs (4,461 ) (668 ) (538 ) $ (35,674 ) $ (32,710 ) $ (26,671 )</t>
  </si>
  <si>
    <t>Sales Revenue, Segment</t>
  </si>
  <si>
    <t>Revenue From External Customers and Long-Lived Assets, by Geographical Areas</t>
  </si>
  <si>
    <t>The following geographic data include net revenues based on revenues generated by subsidiaries located within that geographic area, and property and equipment based on physical location (in thousands) : Years ended December 31, Net Revenues 2015 2014 2013 United States $ 92,332 $ 93,004 $ 86,897 United Kingdom 30,684 36,358 32,915 Other Europe 50,857 57,014 53,691 Israel 3,435 3,661 2,226 Asia 34,893 37,916 32,410 Canada 19,977 22,075 30,450 $ 232,178 $ 250,028 $ 238,589</t>
  </si>
  <si>
    <t>Property Plant And Equipment Segment</t>
  </si>
  <si>
    <t xml:space="preserve"> December 31, Property and Equipment - Net 2015 2014 United States $ 11,989 $ 5,750 United Kingdom 5,092 5,628 Other Europe 1,300 1,569 Israel 20,278 18,663 Asia 16,751 17,146 Canada and Other 1,221 1,937 $ 56,631 $ 50,693</t>
  </si>
  <si>
    <t>Earnings Per Share (Tables)</t>
  </si>
  <si>
    <t>Schedule of Earnings Per Share, Basic and Diluted</t>
  </si>
  <si>
    <t>The following table sets forth the computation of basic and diluted earnings per share attributable to VPG stockholders (in thousands, except earnings per share) : Years ended December 31, 2015 2014 2013 Numerator: Numerator for basic earnings per share: Net (loss) earnings attributable to VPG stockholders $ (13,008 ) $ 3,080 $ 4,436 Adjustment to the numerator for net earnings: Interest savings assuming conversion of dilutive exchangeable notes, net of tax — 6 15 Numerator for diluted earnings per share: Net (loss) earnings attributable to VPG stockholders $ (13,008 ) $ 3,086 $ 4,451 Denominator: Denominator for basic earnings per share: Weighted average shares 13,485 13,755 13,563 Effect of dilutive securities: Exchangeable notes — 181 311 Employee stock options — 1 1 Restricted stock units — 40 69 Dilutive potential common shares — 222 381 Denominator for diluted earnings per share: Adjusted weighted average shares 13,485 13,977 13,944 Basic (loss) earnings per share attributable to VPG stockholders $ (0.96 ) $ 0.22 $ 0.33 Diluted (loss) earnings per share attributable to VPG stockholders $ (0.96 ) $ 0.22 $ 0.32</t>
  </si>
  <si>
    <t>Schedule of Antidilutive Securities Excluded from Computation of Earnings Per Share</t>
  </si>
  <si>
    <t>Diluted earnings per share for the periods presented do not reflect the following weighted average potential common shares, as the effect would be antidilutive (in thousands) : Years ended December 31, 2015 2014 2013 Weighted average employee stock options 18 18 23 Weighted average exchangeable notes 181 — — Weighted average restricted stock units 36 — —</t>
  </si>
  <si>
    <t>Additional Financial Statement Information (Tables)</t>
  </si>
  <si>
    <t>Schedule of Other Nonoperating Income (Expense)</t>
  </si>
  <si>
    <t>The caption “Other” on the consolidated statements of operations consists of the following (in thousands) : Years ended December 31, 2015 2014 2013 Foreign exchange loss $ (2,146 ) $ (945 ) $ (1,460 ) Interest income 225 261 266 Other (161 ) (56 ) (160 ) $ (2,082 ) $ (740 ) $ (1,354 )</t>
  </si>
  <si>
    <t>Schedule of Accrued Liabilities</t>
  </si>
  <si>
    <t>Other accrued expenses consist of the following (in thousands) : December 31, 2015 2014 Customer advance payments $ 3,004 $ 5,167 Accrued restructuring 2,827 351 Goods received, not yet invoiced 2,332 3,265 Accrued taxes, other than income taxes 1,468 1,879 Accrued commissions 1,785 1,649 Accrued professional fees 1,874 1,465 Other 3,314 2,994 $ 16,604 $ 16,770</t>
  </si>
  <si>
    <t>Fair Value Measurements (Tables)</t>
  </si>
  <si>
    <t>Schedule of Fair Value, Assets and Liabilities Measured on Recurring Basis</t>
  </si>
  <si>
    <t>The following tables provide the financial assets and liabilities carried at fair value measured on a recurring basis (in thousands) : As of December 31, 2015 Fair value measurements at reporting date using: Total Fair Value Level 1 Inputs Level 2 Inputs Level 3 Inputs Assets: Assets held in rabbi trusts $ 4,676 $ 739 $ 3,937 $ — As of December 31, 2014 Fair value measurements at reporting date using: Total Fair Value Level 1 Inputs Level 2 Inputs Level 3 Inputs Assets: Assets held in rabbi trusts $ 4,725 $ 915 $ 3,810 $ —</t>
  </si>
  <si>
    <t>Summary of Quarterly Financial information (Unaudited) (Tables)</t>
  </si>
  <si>
    <t>Schedule of Quarterly Financial Information</t>
  </si>
  <si>
    <t>(in thousands, except per share amounts) 2015 (a) 2014 (a) First Second Third Fourth First Second Third Fourth Statement of Operations data: Net revenues $ 56,608 $ 59,508 $ 57,149 $ 58,913 $ 61,240 $ 65,162 $ 63,402 $ 60,224 Gross profit 20,979 21,035 21,450 20,765 21,710 24,909 23,670 20,485 Operating income (loss) 2,153 2,335 (1,711 ) 582 2,223 5,005 3,879 (3,614 ) Net earnings (loss) 847 1,460 (1,952 ) (13,349 ) 1,242 3,570 3,264 (4,818 ) Less: net (loss) earnings attributable to noncontrolling interests (13 ) (16 ) (9 ) 52 67 (8 ) 30 89 Net earnings (loss) attributable to VPG stockholders 860 1,476 (1,943 ) (13,401 ) 1,175 3,578 3,234 (4,907 ) Per Share Data: (b) Basic earnings (loss) per share $ 0.06 $ 0.11 $ (0.15 ) $ (1.02 ) $ 0.09 $ 0.26 $ 0.24 $ (0.36 ) Diluted earnings (loss) per share $ 0.06 $ 0.11 $ (0.15 ) $ (1.02 ) $ 0.08 $ 0.26 $ 0.23 $ (0.36 ) Certain Items Recorded during the Quarters: Acquisition purchase accounting adjustments $ — $ 26 $ — $ 146 $ 39 $ 2 $ 15 $ 19 Acquisition costs — — — 185 — — — — Impairment of goodwill and indefinite-lived intangibles — — 4,942 — — — — 5,579 Restructuring costs 78 304 459 3,620 324 7 144 193 Tax effect of adjustments for purchase accounting, acquisition costs, impairment charges and restructuring costs, and discrete tax items 16 41 1,081 (12,118 ) 92 2 54 (504 )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5 ended on March 28 , June 27 , September 26 , and December 31 , respectively. The first, second, third, and fourth quarters of 2014 ended on March 29 , June 28 , September 27 , and December 31 , respectively. (b) Quarterly amounts may not agree in total to the corresponding annual amounts due to rounding.</t>
  </si>
  <si>
    <t>Background and Summary of Significant Accounting Policies (Details) - USD ($) $ / shares in Units, $ in Thousands</t>
  </si>
  <si>
    <t>3 Months Ended</t>
  </si>
  <si>
    <t>Sep. 26, 2015</t>
  </si>
  <si>
    <t>[1]</t>
  </si>
  <si>
    <t>Mar. 28, 2015</t>
  </si>
  <si>
    <t>Sep. 27, 2014</t>
  </si>
  <si>
    <t>Jun. 28, 2014</t>
  </si>
  <si>
    <t>Mar. 29, 2014</t>
  </si>
  <si>
    <t>Summary of Significant Accounting Policies [Line Items]</t>
  </si>
  <si>
    <t>Minimum ownership of fully controlled entities</t>
  </si>
  <si>
    <t>100.00%</t>
  </si>
  <si>
    <t>Restatement of prior year income, net</t>
  </si>
  <si>
    <t>[1],[2]</t>
  </si>
  <si>
    <t>[2]</t>
  </si>
  <si>
    <t>Impact of restatement on assets</t>
  </si>
  <si>
    <t>Impact of restatement on liabilities</t>
  </si>
  <si>
    <t>Research and development expense</t>
  </si>
  <si>
    <t>Recognized tax benefit to be realized upon ultimate settlement</t>
  </si>
  <si>
    <t>greater than 50 percent likely to be realized</t>
  </si>
  <si>
    <t>Bad debt expense</t>
  </si>
  <si>
    <t>Depreciation expense</t>
  </si>
  <si>
    <t>Deferred tax liabilities, net, noncurrent</t>
  </si>
  <si>
    <t>Minimum | Patents and acquired technology</t>
  </si>
  <si>
    <t>Finite-lived intangible assets, useful life (in years)</t>
  </si>
  <si>
    <t>7 years</t>
  </si>
  <si>
    <t>Minimum | Customer relationships</t>
  </si>
  <si>
    <t>5 years</t>
  </si>
  <si>
    <t>Minimum | Trade names</t>
  </si>
  <si>
    <t>Minimum | Non-competition agreements</t>
  </si>
  <si>
    <t>Maximum | Patents and acquired technology</t>
  </si>
  <si>
    <t>20 years</t>
  </si>
  <si>
    <t>Maximum | Customer relationships</t>
  </si>
  <si>
    <t>15 years</t>
  </si>
  <si>
    <t>Maximum | Trade names</t>
  </si>
  <si>
    <t>10 years</t>
  </si>
  <si>
    <t>Maximum | Non-competition agreements</t>
  </si>
  <si>
    <t>Machinery and Equipment | Minimum</t>
  </si>
  <si>
    <t>Property, plant and equipment, useful life (in years)</t>
  </si>
  <si>
    <t>Machinery and Equipment | Maximum</t>
  </si>
  <si>
    <t>Building and Building Improvements | Minimum</t>
  </si>
  <si>
    <t>Building and Building Improvements | Maximum</t>
  </si>
  <si>
    <t>40 years</t>
  </si>
  <si>
    <t>Software | Minimum</t>
  </si>
  <si>
    <t>3 years</t>
  </si>
  <si>
    <t>Software | Maximum</t>
  </si>
  <si>
    <t>New Accounting Pronouncement, Early Adoption, Effect</t>
  </si>
  <si>
    <t>Deferred tax assets, net, noncurrent</t>
  </si>
  <si>
    <t>Change in Accounting Measurement Principle Effect on Net Earnings | Restatement Adjustment</t>
  </si>
  <si>
    <t>Effect on Assets | Restatement Adjustment</t>
  </si>
  <si>
    <t>Effect on Liabilities | Restatement Adjustment</t>
  </si>
  <si>
    <t>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5 ended on March 28, June 27, September 26, and December 31, respectively. The first, second, third, and fourth quarters of 2014 ended on March 29, June 28, September 27, and December 31, respectively.</t>
  </si>
  <si>
    <t>Quarterly amounts may not agree in total to the corresponding annual amounts due to rounding.</t>
  </si>
  <si>
    <t>Related Party Transactions (Details Textual) - Vishay Intertechnology</t>
  </si>
  <si>
    <t>Dec. 31, 2015facility</t>
  </si>
  <si>
    <t>Japan</t>
  </si>
  <si>
    <t>Related Party Transaction [Line Items]</t>
  </si>
  <si>
    <t>Manufacturing facility</t>
  </si>
  <si>
    <t>United States</t>
  </si>
  <si>
    <t>Manufacturing facilities leased from related party</t>
  </si>
  <si>
    <t>Acquisition Activity (Narrative) (Details) $ in Thousands, CAD in Millions</t>
  </si>
  <si>
    <t>Dec. 30, 2015USD ($)</t>
  </si>
  <si>
    <t>Jan. 31, 2013CAD</t>
  </si>
  <si>
    <t>Jan. 31, 2013USD ($)</t>
  </si>
  <si>
    <t>Purchase price</t>
  </si>
  <si>
    <t>Stress-Tek, Inc. | Patents and Acquired Technology</t>
  </si>
  <si>
    <t>Finite-lived intangible assets, weighted average useful lives</t>
  </si>
  <si>
    <t>Stress-Tek, Inc. | Non-competition agreements</t>
  </si>
  <si>
    <t>Stress-Tek, Inc. | Customer relationships</t>
  </si>
  <si>
    <t>Percentage of goodwill</t>
  </si>
  <si>
    <t>75.00%</t>
  </si>
  <si>
    <t>George Kelk Corporation (KELK) | Patents and Acquired Technology</t>
  </si>
  <si>
    <t>17 years</t>
  </si>
  <si>
    <t>George Kelk Corporation (KELK) | Non-competition agreements</t>
  </si>
  <si>
    <t>George Kelk Corporation (KELK) | Customer relationships</t>
  </si>
  <si>
    <t>Acquisition Activity (Schedule of Assets Acquired and Liabilities Assumed)  (Details) $ in Thousands, CAD in Millions</t>
  </si>
  <si>
    <t>Dec. 31, 2015USD ($)</t>
  </si>
  <si>
    <t>Dec. 31, 2014USD ($)</t>
  </si>
  <si>
    <t>Dec. 31, 2013USD ($)</t>
  </si>
  <si>
    <t>Dec. 31, 2012USD ($)</t>
  </si>
  <si>
    <t>Intangible assets:</t>
  </si>
  <si>
    <t>Working capital</t>
  </si>
  <si>
    <t>Property and equipment</t>
  </si>
  <si>
    <t>Total intangible assets</t>
  </si>
  <si>
    <t>Fair value of acquired identifiable assets</t>
  </si>
  <si>
    <t>Stress-Tek, Inc. | Trade names</t>
  </si>
  <si>
    <t>George Kelk Corporation (KELK) | In-process research and development</t>
  </si>
  <si>
    <t>George Kelk Corporation (KELK) | Trade names</t>
  </si>
  <si>
    <t>Working capital accounts include cash, accounts receivable, inventory, prepaid expenses and other current assets, trade accounts payable, accrued payroll, and other accrued expenses.</t>
  </si>
  <si>
    <t>Working capital accounts include accounts receivable, inventory, prepaid expenses and other current assets, net deferred tax assets, trade accounts payable, accrued payroll, other accrued expenses, and non-current deferred tax liability.</t>
  </si>
  <si>
    <t>Acquisition Activity (Schedule of Acquisition Costs) (Details) - USD ($) $ in Thousands</t>
  </si>
  <si>
    <t>Accounting and Legal Fees | Stress-Tek, Inc.</t>
  </si>
  <si>
    <t>Accounting and Legal Fees | George Kelk Corporation (KELK)</t>
  </si>
  <si>
    <t>Appraisal Fees | Stress-Tek, Inc.</t>
  </si>
  <si>
    <t>Appraisal Fees | George Kelk Corporation (KELK)</t>
  </si>
  <si>
    <t>Other | Stress-Tek, Inc.</t>
  </si>
  <si>
    <t>Other | George Kelk Corporation (KELK)</t>
  </si>
  <si>
    <t>Acquisition Activity (Schedule of Revenues and Earnings) (Details) - George Kelk Corporation (KELK) $ in Thousands</t>
  </si>
  <si>
    <t>Net loss attributable to VPG stockholders</t>
  </si>
  <si>
    <t>The net loss attributable to VPG stockholders includes the effect of purchase accounting adjustments, acquisition costs, restructuring costs, and intercompany interest expense.</t>
  </si>
  <si>
    <t>Goodwill and Other Intangible Assets (Details Textual) - USD ($)</t>
  </si>
  <si>
    <t>Dec. 30, 2015</t>
  </si>
  <si>
    <t>Goodwill and Other Intangible Assets [Line Items]</t>
  </si>
  <si>
    <t>Goodwill acquired</t>
  </si>
  <si>
    <t>Impairment of goodwill</t>
  </si>
  <si>
    <t>Amortization expense</t>
  </si>
  <si>
    <t>Other liabilities non compete agreements</t>
  </si>
  <si>
    <t>Trade names</t>
  </si>
  <si>
    <t>Impairment of indefinite-lived intangible assets</t>
  </si>
  <si>
    <t>Discount rate</t>
  </si>
  <si>
    <t>17.00%</t>
  </si>
  <si>
    <t>In-process research and development</t>
  </si>
  <si>
    <t>Finite-lived intangible assets acquired</t>
  </si>
  <si>
    <t>Indefinite-lived intangible assets acquired</t>
  </si>
  <si>
    <t>Goodwill and Other Intangible Assets (Summary of Goodwill Activity) (Details) - USD ($)</t>
  </si>
  <si>
    <t>Goodwill [Roll Forward]</t>
  </si>
  <si>
    <t>Beginning balance</t>
  </si>
  <si>
    <t>Impairment charges</t>
  </si>
  <si>
    <t>Ending balance</t>
  </si>
  <si>
    <t>George Kelk Corporation (KELK) | Weighing and Control Systems</t>
  </si>
  <si>
    <t>Stress-Tek, Inc. | Weighing and Control Systems</t>
  </si>
  <si>
    <t>Goodwill and Other Intangible Assets (Details) - USD ($) $ in Thousands</t>
  </si>
  <si>
    <t>Finite-Lived Intangible Assets [Line Items]</t>
  </si>
  <si>
    <t>Intangible assets subject to amortization (Definite-lived)</t>
  </si>
  <si>
    <t>Accumulated amortization</t>
  </si>
  <si>
    <t>Net intangible assets subject to amortization</t>
  </si>
  <si>
    <t>Indefinite-Lived Intangible Assets (Excluding Goodwill) [Abstract]</t>
  </si>
  <si>
    <t>Intangible assets not subject to amortization (Indefinite-lived)</t>
  </si>
  <si>
    <t>Patents and acquired technology</t>
  </si>
  <si>
    <t>Customer relationships</t>
  </si>
  <si>
    <t>Non-competition agreements</t>
  </si>
  <si>
    <t>Goodwill and Other Intangible Assets (Details 1) $ in Thousands</t>
  </si>
  <si>
    <t>Restructuring Costs Restructuring Costs (Details Textual) - USD ($) $ in Thousands</t>
  </si>
  <si>
    <t>Nov. 16, 2015</t>
  </si>
  <si>
    <t>Restructuring Cost and Reserve [Line Items]</t>
  </si>
  <si>
    <t>Cost reduction program</t>
  </si>
  <si>
    <t>Employee Severance</t>
  </si>
  <si>
    <t>Restructuring Costs (Details) - USD ($) $ in Thousands</t>
  </si>
  <si>
    <t>Restructuring Charges [Abstract]</t>
  </si>
  <si>
    <t>Restructuring reserve</t>
  </si>
  <si>
    <t>Paid restructuring costs</t>
  </si>
  <si>
    <t>Translation adjustment</t>
  </si>
  <si>
    <t>Accrual adjustment</t>
  </si>
  <si>
    <t>Income Taxes (Details) - USD ($) $ in Thousands</t>
  </si>
  <si>
    <t>Domestic</t>
  </si>
  <si>
    <t>Foreign</t>
  </si>
  <si>
    <t>Income Taxes (Details 1) - USD ($) $ in Thousands</t>
  </si>
  <si>
    <t>Current:</t>
  </si>
  <si>
    <t>Federal</t>
  </si>
  <si>
    <t>State and local</t>
  </si>
  <si>
    <t>Current Income Tax Expense (Benefit)</t>
  </si>
  <si>
    <t>Deferred:</t>
  </si>
  <si>
    <t>Deferred income tax expense (benefit)</t>
  </si>
  <si>
    <t>Total income tax expense</t>
  </si>
  <si>
    <t>Income Taxes (Details 2) - USD ($) $ in Thousands</t>
  </si>
  <si>
    <t>Tax at statutory rate</t>
  </si>
  <si>
    <t>State income taxes, net of U.S. federal tax benefit</t>
  </si>
  <si>
    <t>Effect of foreign operations</t>
  </si>
  <si>
    <t>Residual U.S. tax on foreign earnings</t>
  </si>
  <si>
    <t>Change in valuation allowance</t>
  </si>
  <si>
    <t>Change in unrecognized tax benefits, net</t>
  </si>
  <si>
    <t>Specialty tax credits</t>
  </si>
  <si>
    <t>Statutory rate changes</t>
  </si>
  <si>
    <t>Income Taxes (Details 3) - USD ($) $ in Thousands</t>
  </si>
  <si>
    <t>Deferred tax assets:</t>
  </si>
  <si>
    <t>Pension and other postretirement costs</t>
  </si>
  <si>
    <t>Net operating/capital loss carryforwards</t>
  </si>
  <si>
    <t>Tax credit carryforwards</t>
  </si>
  <si>
    <t>Deferred compensation</t>
  </si>
  <si>
    <t>Other accruals and reserves</t>
  </si>
  <si>
    <t>Intangible assets, including tax deductible goodwill</t>
  </si>
  <si>
    <t>Total gross deferred tax assets</t>
  </si>
  <si>
    <t>Less: valuation allowance</t>
  </si>
  <si>
    <t>Deferred Tax Assets, Net of Valuation Allowance</t>
  </si>
  <si>
    <t>Deferred tax liabilities:</t>
  </si>
  <si>
    <t>Tax over book depreciation</t>
  </si>
  <si>
    <t>Total gross deferred tax liabilities</t>
  </si>
  <si>
    <t>Net deferred tax assets</t>
  </si>
  <si>
    <t>Income Taxes (Details 4) - USD ($) $ in Thousands</t>
  </si>
  <si>
    <t>Tax Credit Carryforward [Line Items]</t>
  </si>
  <si>
    <t>Valuation allowance</t>
  </si>
  <si>
    <t>Domestic Tax Authority | United States</t>
  </si>
  <si>
    <t>State and Local Jurisdiction | United States</t>
  </si>
  <si>
    <t>Capital Loss Carryforward | Israel</t>
  </si>
  <si>
    <t>Income Taxes (Details 5) $ in Thousands</t>
  </si>
  <si>
    <t>United States | Domestic Tax Authority</t>
  </si>
  <si>
    <t>Operating Loss Carryforwards [Line Items]</t>
  </si>
  <si>
    <t>Operating loss carryforwards</t>
  </si>
  <si>
    <t>United States | Foreign Tax Authority</t>
  </si>
  <si>
    <t>United States | State and Local Jurisdiction</t>
  </si>
  <si>
    <t>Israel</t>
  </si>
  <si>
    <t>Income Taxes (Details 6) - USD ($) $ in Thousands</t>
  </si>
  <si>
    <t>Reconciliation of Unrecognized Tax Benefits [Roll Forward]</t>
  </si>
  <si>
    <t>Balance at beginning of year</t>
  </si>
  <si>
    <t>Addition based on tax positions related to current year</t>
  </si>
  <si>
    <t>Addition based on tax positions related to prior years</t>
  </si>
  <si>
    <t>Decrease resulting from foreign currency translation</t>
  </si>
  <si>
    <t>Increase resulting from foreign currency translation</t>
  </si>
  <si>
    <t>Reduction for payments made</t>
  </si>
  <si>
    <t>Reduction for lapses of statute of limitations</t>
  </si>
  <si>
    <t>Balance before indemnification receivable</t>
  </si>
  <si>
    <t>Receivable from Vishay Intertechnology for indemnification</t>
  </si>
  <si>
    <t>Balance at end of year</t>
  </si>
  <si>
    <t>Income Taxes (Details Textual) - USD ($) $ in Thousands</t>
  </si>
  <si>
    <t>Income Taxes [Line Items]</t>
  </si>
  <si>
    <t>Undistributed earnings of foreign subsidiaries</t>
  </si>
  <si>
    <t>Unremitted earnings withholdings taxes</t>
  </si>
  <si>
    <t>Net income taxes paid</t>
  </si>
  <si>
    <t>Proceeds from tax sharing agreement</t>
  </si>
  <si>
    <t>Unrecognized tax benefits including income tax penalties and interest accrued income tax indemnification receivable</t>
  </si>
  <si>
    <t>Unrecognized tax benefits, income tax penalties and interest accrued</t>
  </si>
  <si>
    <t>Income tax examination, penalties and interest accrued in current income tax Indemnification receivable</t>
  </si>
  <si>
    <t>Unrecognized tax benefits that would impact effective tax rate</t>
  </si>
  <si>
    <t>Expected change in unrecognized tax benefits statute lapse</t>
  </si>
  <si>
    <t>Minimum</t>
  </si>
  <si>
    <t>Maximum</t>
  </si>
  <si>
    <t>State and Local Jurisdiction | Minimum</t>
  </si>
  <si>
    <t>Statutes of limitations range</t>
  </si>
  <si>
    <t>State and Local Jurisdiction | Maximum</t>
  </si>
  <si>
    <t>4 years</t>
  </si>
  <si>
    <t>Foreign Tax Authority | Minimum</t>
  </si>
  <si>
    <t>Increase in unrecognized tax benefits is reasonably possible</t>
  </si>
  <si>
    <t>Foreign Tax Authority | Maximum</t>
  </si>
  <si>
    <t>Cash | Minimum</t>
  </si>
  <si>
    <t>Cash | Maximum</t>
  </si>
  <si>
    <t>Net Operating and Capital Loss Carryforward</t>
  </si>
  <si>
    <t>Long-Term Debt (Schedule of Long-term Debt) (Details) - USD ($) $ in Thousands</t>
  </si>
  <si>
    <t>Debt Instrument [Line Items]</t>
  </si>
  <si>
    <t>Exchangeable Unsecured Notes, due 2102</t>
  </si>
  <si>
    <t>Other debt</t>
  </si>
  <si>
    <t>Less current portion</t>
  </si>
  <si>
    <t>Revolving Credit Facility | 2015 Credit Agreement</t>
  </si>
  <si>
    <t>Secured debt</t>
  </si>
  <si>
    <t>Revolving Credit Facility | 2013 Credit Agreement</t>
  </si>
  <si>
    <t>U.S. Closing Date Term Facility | 2015 Credit Agreement</t>
  </si>
  <si>
    <t>U.S. Delayed Draw Term Facility | 2015 Credit Agreement</t>
  </si>
  <si>
    <t>U.S. Term Facility | 2013 Credit Agreement</t>
  </si>
  <si>
    <t>Canadian Term Facility | 2015 Credit Agreement</t>
  </si>
  <si>
    <t>Canadian Term Facility | 2013 Credit Agreement</t>
  </si>
  <si>
    <t>Long-Term Debt (Maturity of Long-term Debt) (Details) $ in Thousands</t>
  </si>
  <si>
    <t>Thereafter</t>
  </si>
  <si>
    <t>Long-Term Debt (Narrative) (Details)</t>
  </si>
  <si>
    <t>Aug. 28, 2013USD ($)shares</t>
  </si>
  <si>
    <t>Jan. 29, 2013USD ($)</t>
  </si>
  <si>
    <t>Jul. 06, 2010USD ($)$ / shares</t>
  </si>
  <si>
    <t>Dec. 31, 2013USD ($)shares</t>
  </si>
  <si>
    <t>Conversion of exchangeable notes to common stock (in shares) | shares</t>
  </si>
  <si>
    <t>Interest paid</t>
  </si>
  <si>
    <t>Other Debt</t>
  </si>
  <si>
    <t>Debt instrument term (in years)</t>
  </si>
  <si>
    <t>6 years</t>
  </si>
  <si>
    <t>Stated interest rate</t>
  </si>
  <si>
    <t>0.00%</t>
  </si>
  <si>
    <t>Revolving Credit Facility</t>
  </si>
  <si>
    <t>Principle amount</t>
  </si>
  <si>
    <t>Letter Of Credit</t>
  </si>
  <si>
    <t>U.S. Closing Date Term Facility</t>
  </si>
  <si>
    <t>U.S. Delayed Draw Term Facility</t>
  </si>
  <si>
    <t>Domestic Term Facility</t>
  </si>
  <si>
    <t>Foreign Term Facility</t>
  </si>
  <si>
    <t>Domestic Revolving Facility</t>
  </si>
  <si>
    <t>2015 Credit Agreement</t>
  </si>
  <si>
    <t>Expiration date</t>
  </si>
  <si>
    <t>Dec. 30,
		2020</t>
  </si>
  <si>
    <t>2015 Credit Agreement | U.S. Closing Date Term and Canadian Term Facilities</t>
  </si>
  <si>
    <t>Debt Instrument, interest rate</t>
  </si>
  <si>
    <t>3.11%</t>
  </si>
  <si>
    <t>2013 Credit Agreement</t>
  </si>
  <si>
    <t>Dec. 30,
		2015</t>
  </si>
  <si>
    <t>Other Lines of Credit | Line of Credit</t>
  </si>
  <si>
    <t>Line of credit facility, amount outstanding</t>
  </si>
  <si>
    <t>Exchangeable Unsecured Notes due 2102 | Unsecured Debt</t>
  </si>
  <si>
    <t>Maturity date</t>
  </si>
  <si>
    <t>Dec. 13,
		2102</t>
  </si>
  <si>
    <t>Exchangeable Notes Conversion Price Amount (in dollars per share) | $ / shares</t>
  </si>
  <si>
    <t>Principal amount of notes exchanged for common stock</t>
  </si>
  <si>
    <t>Number of shares of common stock the notes are exchangeable into (in shares) | shares</t>
  </si>
  <si>
    <t>London Interbank Offered Rate (LIBOR) | 2015 Credit Agreement</t>
  </si>
  <si>
    <t>LIBOR</t>
  </si>
  <si>
    <t>Interest rate in addition to LIBOR</t>
  </si>
  <si>
    <t>0.25%</t>
  </si>
  <si>
    <t>London Interbank Offered Rate (LIBOR) | 2015 Credit Agreement | Revolving and U.S. Delayed Draw Term Facilities</t>
  </si>
  <si>
    <t>3.75%</t>
  </si>
  <si>
    <t>London Interbank Offered Rate (LIBOR) | 2015 Credit Agreement | Minimum</t>
  </si>
  <si>
    <t>2.00%</t>
  </si>
  <si>
    <t>Quarterly commitment fee</t>
  </si>
  <si>
    <t>0.30%</t>
  </si>
  <si>
    <t>London Interbank Offered Rate (LIBOR) | 2015 Credit Agreement | Maximum</t>
  </si>
  <si>
    <t>3.50%</t>
  </si>
  <si>
    <t>0.50%</t>
  </si>
  <si>
    <t>London Interbank Offered Rate (LIBOR) | 2013 Credit Agreement</t>
  </si>
  <si>
    <t>2.76%</t>
  </si>
  <si>
    <t>London Interbank Offered Rate (LIBOR) | 2013 Credit Agreement | Minimum</t>
  </si>
  <si>
    <t>London Interbank Offered Rate (LIBOR) | 2013 Credit Agreement | Maximum</t>
  </si>
  <si>
    <t>London Interbank Offered Rate (LIBOR) | Exchangeable Unsecured Notes due 2102 | Unsecured Debt</t>
  </si>
  <si>
    <t>0.61%</t>
  </si>
  <si>
    <t>Stockholders' Equity (Details) - USD ($) $ in Thousands</t>
  </si>
  <si>
    <t>Pension and other postretirement actuarial items, Beginning Balance</t>
  </si>
  <si>
    <t>Pension and other postretirement actuarial items, Before-Tax Amount</t>
  </si>
  <si>
    <t>Pension and other postretirement actuarial items, Tax Effect</t>
  </si>
  <si>
    <t>Pension and other postretirement actuarial items, Net-of-Tax Amount</t>
  </si>
  <si>
    <t>Pension and other postretirement actuarial items, Ending Balance</t>
  </si>
  <si>
    <t>Reclassification adjustment for recognition of actuarial items, Before-Tax Amount</t>
  </si>
  <si>
    <t>Reclassification adjustment for recognition of actuarial items, Tax Effect</t>
  </si>
  <si>
    <t>Reclassification adjustment for recognition of actuarial items, Net-of-Tax Amount</t>
  </si>
  <si>
    <t>Reclassification adjustment for recognition of actuarial items, Ending Balance</t>
  </si>
  <si>
    <t>Foreign Currency translation adjustment, Beginning Balance</t>
  </si>
  <si>
    <t>Foreign Currency translation adjustment, Before Tax Amount</t>
  </si>
  <si>
    <t>Foreign Currency translation adjustment, Tax Effect</t>
  </si>
  <si>
    <t>Foreign Currency translation adjustment, Net-of-Tax Amount</t>
  </si>
  <si>
    <t>Foreign Currency translation adjustment, Ending Balance</t>
  </si>
  <si>
    <t>Accumulated other comprehensive income (loss), Net Of Tax, Beginning Balance</t>
  </si>
  <si>
    <t>Other comprehensive income (loss), Before Tax Amount</t>
  </si>
  <si>
    <t>Other comprehensive income, Tax Effect</t>
  </si>
  <si>
    <t>Accumulated other comprehensive income (loss), Net Of Tax, Ending Balance</t>
  </si>
  <si>
    <t>Stockholders' Equity (Details Textual)</t>
  </si>
  <si>
    <t>Dec. 31, 2015voteshares</t>
  </si>
  <si>
    <t>May. 21, 2015shares</t>
  </si>
  <si>
    <t>Dec. 31, 2014shares</t>
  </si>
  <si>
    <t>Sep. 23, 2014shares</t>
  </si>
  <si>
    <t>Class of Stock [Line Items]</t>
  </si>
  <si>
    <t>Common stock, number of votes | vote</t>
  </si>
  <si>
    <t>Preferred stock, shares outstanding</t>
  </si>
  <si>
    <t>Treasury stock, shares</t>
  </si>
  <si>
    <t>Common Class B</t>
  </si>
  <si>
    <t>Conversion ratio</t>
  </si>
  <si>
    <t>Common stock, shares authorized to be repurchased</t>
  </si>
  <si>
    <t>Pensions and Other Postretirement Benefits (Details) - USD ($) $ in Thousands</t>
  </si>
  <si>
    <t>Change in plan assets:</t>
  </si>
  <si>
    <t>Fair value of plan assets at beginning of year</t>
  </si>
  <si>
    <t>Fair value of plan assets at end of year</t>
  </si>
  <si>
    <t>Pension Plans</t>
  </si>
  <si>
    <t>Change in benefit obligation:</t>
  </si>
  <si>
    <t>Benefit obligation at beginning of year</t>
  </si>
  <si>
    <t>Service cost (adjusted for actual employee contributions)</t>
  </si>
  <si>
    <t>Interest cost</t>
  </si>
  <si>
    <t>Contributions by participants</t>
  </si>
  <si>
    <t>Actuarial (gains) losses</t>
  </si>
  <si>
    <t>Benefits paid</t>
  </si>
  <si>
    <t>Curtailments and settlements</t>
  </si>
  <si>
    <t>Currency translation</t>
  </si>
  <si>
    <t>Benefit obligation at end of year</t>
  </si>
  <si>
    <t>Actual return on plan assets</t>
  </si>
  <si>
    <t>Company contributions</t>
  </si>
  <si>
    <t>Funded status at end of year</t>
  </si>
  <si>
    <t>OPEB Plans</t>
  </si>
  <si>
    <t>Pensions and Other Postretirement Benefits (Details 1) - USD ($) $ in Thousands</t>
  </si>
  <si>
    <t>Defined Benefit Plan Disclosure [Line Items]</t>
  </si>
  <si>
    <t>Pensions and Other Postretirement Benefits (Details 2) - USD ($) $ in Thousands</t>
  </si>
  <si>
    <t>Unrecognized net actuarial loss</t>
  </si>
  <si>
    <t>Unrecognized prior service cost</t>
  </si>
  <si>
    <t>Unamortized transition obligation</t>
  </si>
  <si>
    <t>Benefit plans, accumulated other comprehensive income (loss) before tax</t>
  </si>
  <si>
    <t>Pensions and Other Postretirement Benefits (Details 3) - USD ($) $ in Thousands</t>
  </si>
  <si>
    <t>Accumulated benefit obligation, all plans</t>
  </si>
  <si>
    <t>Plans for which the accumulated benefit obligation exceeds plan assets:</t>
  </si>
  <si>
    <t>Projected benefit obligation</t>
  </si>
  <si>
    <t>Accumulated benefit obligation</t>
  </si>
  <si>
    <t>Fair value of plan assets</t>
  </si>
  <si>
    <t>Pensions and Other Postretirement Benefits (Details 4) - USD ($) $ in Thousands</t>
  </si>
  <si>
    <t>Annual service cost</t>
  </si>
  <si>
    <t>Less: employee contributions</t>
  </si>
  <si>
    <t>Net service cost</t>
  </si>
  <si>
    <t>Expected return on plan assets</t>
  </si>
  <si>
    <t>Amortization of actuarial losses</t>
  </si>
  <si>
    <t>Amortization of transition obligation</t>
  </si>
  <si>
    <t>Curtailment and settlement losses</t>
  </si>
  <si>
    <t>Net periodic benefit cost</t>
  </si>
  <si>
    <t>Pensions and Other Postretirement Benefits (Details 5)</t>
  </si>
  <si>
    <t>Discount rate, benefit obligation</t>
  </si>
  <si>
    <t>3.65%</t>
  </si>
  <si>
    <t>3.56%</t>
  </si>
  <si>
    <t>Rate of compensation increase, benefit obligation</t>
  </si>
  <si>
    <t>2.82%</t>
  </si>
  <si>
    <t>2.70%</t>
  </si>
  <si>
    <t>Expected return on plan assets, benefit obligation</t>
  </si>
  <si>
    <t>4.47%</t>
  </si>
  <si>
    <t>4.19%</t>
  </si>
  <si>
    <t>Discount rate, net periodic pension cost</t>
  </si>
  <si>
    <t>4.22%</t>
  </si>
  <si>
    <t>Rate of compensation increase, net periodic pension cost</t>
  </si>
  <si>
    <t>Expected return on plan assets, net periodic pension cost</t>
  </si>
  <si>
    <t>5.05%</t>
  </si>
  <si>
    <t>3.98%</t>
  </si>
  <si>
    <t>3.69%</t>
  </si>
  <si>
    <t>4.57%</t>
  </si>
  <si>
    <t>Health care trend rate</t>
  </si>
  <si>
    <t>7.52%</t>
  </si>
  <si>
    <t>5.10%</t>
  </si>
  <si>
    <t>Pensions and Other Postretirement Benefits (Details 6)</t>
  </si>
  <si>
    <t>Plan assets</t>
  </si>
  <si>
    <t>Pension Plans | Equity securities</t>
  </si>
  <si>
    <t>56.00%</t>
  </si>
  <si>
    <t>53.00%</t>
  </si>
  <si>
    <t>Pension Plans | Fixed income securities</t>
  </si>
  <si>
    <t>38.00%</t>
  </si>
  <si>
    <t>41.00%</t>
  </si>
  <si>
    <t>Pension Plans | Cash and cash equivalents</t>
  </si>
  <si>
    <t>6.00%</t>
  </si>
  <si>
    <t>OPEB Plans | Equity securities</t>
  </si>
  <si>
    <t>OPEB Plans | Fixed income securities</t>
  </si>
  <si>
    <t>OPEB Plans | Cash and cash equivalents</t>
  </si>
  <si>
    <t>Pensions and Other Postretirement Benefits (Details 7) - USD ($) $ in Thousands</t>
  </si>
  <si>
    <t>Defined benefit pension plan assets</t>
  </si>
  <si>
    <t>Level 1 Inputs</t>
  </si>
  <si>
    <t>Equity securities</t>
  </si>
  <si>
    <t>Equity securities | Level 1 Inputs</t>
  </si>
  <si>
    <t>Equity securities | Level 2 Inputs</t>
  </si>
  <si>
    <t>Equity securities | Level 3 Inputs</t>
  </si>
  <si>
    <t>Fixed income securities</t>
  </si>
  <si>
    <t>Fixed income securities | Level 1 Inputs</t>
  </si>
  <si>
    <t>Fixed income securities | Level 2 Inputs</t>
  </si>
  <si>
    <t>Fixed income securities | Level 3 Inputs</t>
  </si>
  <si>
    <t>Cash and cash equivalents | Level 1 Inputs</t>
  </si>
  <si>
    <t>Cash and cash equivalents | Level 2 Inputs</t>
  </si>
  <si>
    <t>Cash and cash equivalents | Level 3 Inputs</t>
  </si>
  <si>
    <t>Pensions and Other Postretirement Benefits (Details 8) $ in Thousands</t>
  </si>
  <si>
    <t>2021-2025</t>
  </si>
  <si>
    <t>Pensions and Other Postretirement Benefits (Details Textual) - USD ($) $ in Thousands</t>
  </si>
  <si>
    <t>Defined Benefit Plans and Other Postretirement Benefit Plans Table Text Block [Line Items]</t>
  </si>
  <si>
    <t>Estimated actuarial items that will be amortized from AOCI loss</t>
  </si>
  <si>
    <t>Ultimate health care cost trend rate</t>
  </si>
  <si>
    <t>4.20%</t>
  </si>
  <si>
    <t>Defined benefit plan, employer contribution in 2016</t>
  </si>
  <si>
    <t>Defined contribution plan matching expense</t>
  </si>
  <si>
    <t>Non Qualified Deferred Compensation Plan</t>
  </si>
  <si>
    <t>Assets held-in-trust</t>
  </si>
  <si>
    <t>Other Retirement Obligations</t>
  </si>
  <si>
    <t>Other retirement obligations</t>
  </si>
  <si>
    <t>Non Qualified Retirement Plan</t>
  </si>
  <si>
    <t>Non qualified pension plan liabilities</t>
  </si>
  <si>
    <t>Share-Based Compensation (Details) - $ / shares shares in Thousands</t>
  </si>
  <si>
    <t>Share-based Compensation Arrangement by Share-based Payment Award, Options, Outstanding [Roll Forward]</t>
  </si>
  <si>
    <t>Number of options, beginning of year</t>
  </si>
  <si>
    <t>Number of options, granted</t>
  </si>
  <si>
    <t>Number of options, exercised</t>
  </si>
  <si>
    <t>Number of options, expired</t>
  </si>
  <si>
    <t>Number of options, end of Year</t>
  </si>
  <si>
    <t>Number of options, vested and expected to vest</t>
  </si>
  <si>
    <t>Number of options exercisable, end of year</t>
  </si>
  <si>
    <t>Share-based Compensation Arrangement by Share-based Payment Award, Options, Outstanding, Weighted Average Exercise Price [Abstract]</t>
  </si>
  <si>
    <t>Weighted average exercise price, beginning of year (in dollars per share)</t>
  </si>
  <si>
    <t>Weighted average exercise price, granted (in dollars per share)</t>
  </si>
  <si>
    <t>Weighted average exercise price, exercised (in dollars per share)</t>
  </si>
  <si>
    <t>Weighted average exercise price, expired (in dollars per share)</t>
  </si>
  <si>
    <t>Weighted average exercise price, end of year (in dollars per share)</t>
  </si>
  <si>
    <t>Share-Based Compensation (Details 1) - $ / shares shares in Thousands</t>
  </si>
  <si>
    <t>Dec. 31, 2012</t>
  </si>
  <si>
    <t>Number of options</t>
  </si>
  <si>
    <t>Options outstanding, weighted average remaining contractual life</t>
  </si>
  <si>
    <t>1 year 1 month 28 days</t>
  </si>
  <si>
    <t>Options outstanding, weighted average exercise price (in dollars per share)</t>
  </si>
  <si>
    <t>Options exercisable, number of options</t>
  </si>
  <si>
    <t>Options exercisable, weighted average exercise price (in dollars per share)</t>
  </si>
  <si>
    <t>Share-Based Compensation (Details 2) - Restricted Stock Units (RSUs) - $ / shares</t>
  </si>
  <si>
    <t>May. 21, 2015</t>
  </si>
  <si>
    <t>Mar. 30, 2015</t>
  </si>
  <si>
    <t>Jan. 20, 2015</t>
  </si>
  <si>
    <t>Share-based Compensation Arrangement by Share-based Payment Award, Equity Instruments Other than Options, Nonvested, Number of Shares [Roll Forward]</t>
  </si>
  <si>
    <t>Number of RSUs, beginning of year</t>
  </si>
  <si>
    <t>Number of RSUs, granted</t>
  </si>
  <si>
    <t>Number of RSUs, vested</t>
  </si>
  <si>
    <t>Number of RSUs, end of year</t>
  </si>
  <si>
    <t>Share-based Compensation Arrangement by Share-based payment Award, Equity Instruments Other than Options, Nonvested, Weighted Average Grant Date Fair Value [Abstract]</t>
  </si>
  <si>
    <t>Weighted average grant-date fair value, beginning of year (in dollars per share)</t>
  </si>
  <si>
    <t>Weighted average grant-date fair value, granted (in dollars per share)</t>
  </si>
  <si>
    <t>Weighted average grant-date fair value, vested (in dollars per share)</t>
  </si>
  <si>
    <t>Weighted average grant-date fair value, end of year (in dollars per share)</t>
  </si>
  <si>
    <t>Share-Based Compensation (Details 3) - Performance Based Restricted Stock Units shares in Thousands</t>
  </si>
  <si>
    <t>Dec. 31, 2015shares</t>
  </si>
  <si>
    <t>Vesting on January 1, 2016</t>
  </si>
  <si>
    <t>Share-based Compensation Arrangement by Share-based Payment Award [Line Items]</t>
  </si>
  <si>
    <t>Expected to Vest</t>
  </si>
  <si>
    <t>Not Expected to Vest</t>
  </si>
  <si>
    <t>Vesting on January 1, 2017</t>
  </si>
  <si>
    <t>Vesting on January 1, 2018</t>
  </si>
  <si>
    <t>Share-Based Compensation (Details 4) - USD ($) $ in Thousands</t>
  </si>
  <si>
    <t>Stock options</t>
  </si>
  <si>
    <t>Restricted stock units</t>
  </si>
  <si>
    <t>Share-Based Compensation (Details Textual) $ / shares in Units, $ in Millions</t>
  </si>
  <si>
    <t>May. 21, 2015USD ($)peopleshares</t>
  </si>
  <si>
    <t>Mar. 30, 2015USD ($)shares</t>
  </si>
  <si>
    <t>Jan. 20, 2015USD ($)peopleshares</t>
  </si>
  <si>
    <t>Dec. 31, 2015USD ($)$ / sharesshares</t>
  </si>
  <si>
    <t>Dec. 31, 2014USD ($)shares</t>
  </si>
  <si>
    <t>Number of shares authorized (in shares)</t>
  </si>
  <si>
    <t>Number of shares available for grant (in shares)</t>
  </si>
  <si>
    <t>Number of options granted</t>
  </si>
  <si>
    <t>Share price (in dollars per share) | $ / shares</t>
  </si>
  <si>
    <t>Deferred tax benefit | $</t>
  </si>
  <si>
    <t>Unrecognized share-based compensation expense | $</t>
  </si>
  <si>
    <t>Unrecognized share-based compensation expense recognition period</t>
  </si>
  <si>
    <t>2 years</t>
  </si>
  <si>
    <t>Restricted Stock Units Performance</t>
  </si>
  <si>
    <t>Number of people granted awards | people</t>
  </si>
  <si>
    <t>Percentage of performance based units on total units approved</t>
  </si>
  <si>
    <t>Grant date fair value | $</t>
  </si>
  <si>
    <t>Number of trading days used in grant date fair value calculation</t>
  </si>
  <si>
    <t>5 days</t>
  </si>
  <si>
    <t>Share-based compensation arrangement, other than options, vesting conditions (in dollars per share)</t>
  </si>
  <si>
    <t>Twenty-five percent of these awards will vest on January 1, 2018</t>
  </si>
  <si>
    <t>Award vesting period</t>
  </si>
  <si>
    <t>Independent Board Members and Non Executive Chairman</t>
  </si>
  <si>
    <t>Board of Directors Chairman</t>
  </si>
  <si>
    <t>Vesting on January 1, 2018 | Restricted Stock Units Performance</t>
  </si>
  <si>
    <t>Award vesting rights (percentage)</t>
  </si>
  <si>
    <t>25.00%</t>
  </si>
  <si>
    <t>Commitments, Contingencies, and Concentrations (Details) $ in Thousands</t>
  </si>
  <si>
    <t>Commitments, Contingencies, and Concentrations (Details 1)</t>
  </si>
  <si>
    <t>Cash and Cash Equivalents by Region [Line Items]</t>
  </si>
  <si>
    <t>Percentage of cash and cash equivalents by region</t>
  </si>
  <si>
    <t>Asia</t>
  </si>
  <si>
    <t>26.00%</t>
  </si>
  <si>
    <t>18.00%</t>
  </si>
  <si>
    <t>10.00%</t>
  </si>
  <si>
    <t>27.00%</t>
  </si>
  <si>
    <t>24.00%</t>
  </si>
  <si>
    <t>23.00%</t>
  </si>
  <si>
    <t>Europe</t>
  </si>
  <si>
    <t>14.00%</t>
  </si>
  <si>
    <t>United Kingdom</t>
  </si>
  <si>
    <t>13.00%</t>
  </si>
  <si>
    <t>Canada</t>
  </si>
  <si>
    <t>8.00%</t>
  </si>
  <si>
    <t>Commitments, Contingencies, and Concentrations (Details Textual) - USD ($) $ in Millions</t>
  </si>
  <si>
    <t>Jul. 06, 2010</t>
  </si>
  <si>
    <t>Commitments, Contingencies, and Concentrations [Line Items]</t>
  </si>
  <si>
    <t>Operating lease, rent expense</t>
  </si>
  <si>
    <t>Concentration risk, benchmark description</t>
  </si>
  <si>
    <t>No single customer comprises greater than 10% of net revenues.</t>
  </si>
  <si>
    <t>President and Chief Executive Officer</t>
  </si>
  <si>
    <t>Employment agreement, special sign on bonus</t>
  </si>
  <si>
    <t>Segment and Geographic Data (Details Textual)</t>
  </si>
  <si>
    <t>Dec. 31, 2015segment</t>
  </si>
  <si>
    <t>Number of reportable segments</t>
  </si>
  <si>
    <t>Segment and Geographic Data (Details) - USD ($) $ in Thousands</t>
  </si>
  <si>
    <t>Segment Reporting Information [Line Items]</t>
  </si>
  <si>
    <t>Segment operating income (loss)</t>
  </si>
  <si>
    <t>Depreciation and amortization expense</t>
  </si>
  <si>
    <t>Foil Technology Products</t>
  </si>
  <si>
    <t>Force Sensors</t>
  </si>
  <si>
    <t>Weighing and Control Systems</t>
  </si>
  <si>
    <t>Corporate/ Other</t>
  </si>
  <si>
    <t>Intersegment revenues</t>
  </si>
  <si>
    <t>Intersegment revenues | Foil Technology Products</t>
  </si>
  <si>
    <t>Intersegment revenues | Force Sensors</t>
  </si>
  <si>
    <t>Intersegment revenues | Weighing and Control Systems</t>
  </si>
  <si>
    <t>Segment and Geographic Data (Details 1) - USD ($) $ in Thousands</t>
  </si>
  <si>
    <t>Segment Reporting, Reconciling Item for Operating Profit (Loss) from Segment to Consolidated [Line Items]</t>
  </si>
  <si>
    <t>Unallocated selling, general, and administrative expenses</t>
  </si>
  <si>
    <t>Operating income (loss)</t>
  </si>
  <si>
    <t>Corporate, Non-Segment</t>
  </si>
  <si>
    <t>Segment and Geographic Data (Details 2) - USD ($) $ in Thousands</t>
  </si>
  <si>
    <t>Revenues from External Customers and Long-Lived Assets [Line Items]</t>
  </si>
  <si>
    <t>Other Europe</t>
  </si>
  <si>
    <t>Segment and Geographic Data (Details 3) - USD ($) $ in Thousands</t>
  </si>
  <si>
    <t>Canada and Other</t>
  </si>
  <si>
    <t>Earnings Per Share (Details) - USD ($) $ / shares in Units, shares in Thousands, $ in Thousands</t>
  </si>
  <si>
    <t>Numerator for basic earnings per share:</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 (in shares)</t>
  </si>
  <si>
    <t>Employee stock options (in shares)</t>
  </si>
  <si>
    <t>Restricted stock units (in shares)</t>
  </si>
  <si>
    <t>Dilutive potential common shares (in shares)</t>
  </si>
  <si>
    <t>Denominator for diluted earnings per share:</t>
  </si>
  <si>
    <t>Adjusted weighted average shares</t>
  </si>
  <si>
    <t>Earnings Per Share (Details 1) - shares shares in Thousands</t>
  </si>
  <si>
    <t>Stock Options</t>
  </si>
  <si>
    <t>Antidilutive Securities Excluded from Computation of Earnings Per Share [Line Items]</t>
  </si>
  <si>
    <t>Antidilutive securities excluded from computation of earnings per share (in shares)</t>
  </si>
  <si>
    <t>Exchangeable Unsecured Notes due 2102</t>
  </si>
  <si>
    <t>Restricted Stock Units (RSUs)</t>
  </si>
  <si>
    <t>Additional Financial Statement Information (Details) - USD ($) $ in Thousands</t>
  </si>
  <si>
    <t>Foreign exchange loss</t>
  </si>
  <si>
    <t>Interest income</t>
  </si>
  <si>
    <t>Other nonoperating income (expense)</t>
  </si>
  <si>
    <t>Additional Financial Statement Information (Details 1) - USD ($) $ in Thousands</t>
  </si>
  <si>
    <t>Customer advance payments</t>
  </si>
  <si>
    <t>Accrued restructuring</t>
  </si>
  <si>
    <t>Goods received, not yet invoiced</t>
  </si>
  <si>
    <t>Accrued taxes, other than income taxes</t>
  </si>
  <si>
    <t>Accrued commissions</t>
  </si>
  <si>
    <t>Accrued professional fees</t>
  </si>
  <si>
    <t>Accrued liabilities, current</t>
  </si>
  <si>
    <t>Fair Value Measurements (Details) - USD ($) $ in Thousands</t>
  </si>
  <si>
    <t>Fair Value, Assets and Liabilities Measured on Recurring and Nonrecurring Basis [Line Items]</t>
  </si>
  <si>
    <t>Assets held in rabbi trusts</t>
  </si>
  <si>
    <t>Level 2 Inputs</t>
  </si>
  <si>
    <t>Level 3 Inputs</t>
  </si>
  <si>
    <t>Fair Value Measurements (Details Textual) - USD ($) $ in Thousands</t>
  </si>
  <si>
    <t>Long-term debt, fair value</t>
  </si>
  <si>
    <t>Long-term debt</t>
  </si>
  <si>
    <t>Subsequent Events (Details Textual) $ in Thousands</t>
  </si>
  <si>
    <t>Jan. 19, 2016USD ($)peopleshares</t>
  </si>
  <si>
    <t>Mar. 30, 2015shares</t>
  </si>
  <si>
    <t>Jan. 20, 2015peopleshares</t>
  </si>
  <si>
    <t>Jan. 31, 2016USD ($)</t>
  </si>
  <si>
    <t>Oct. 01, 2016USD ($)</t>
  </si>
  <si>
    <t>Sep. 26, 2015USD ($)</t>
  </si>
  <si>
    <t>Jun. 27, 2015USD ($)</t>
  </si>
  <si>
    <t>Mar. 28, 2015USD ($)</t>
  </si>
  <si>
    <t>Sep. 27, 2014USD ($)</t>
  </si>
  <si>
    <t>Jun. 28, 2014USD ($)</t>
  </si>
  <si>
    <t>Mar. 29, 2014USD ($)</t>
  </si>
  <si>
    <t>Dec. 31, 2015USD ($)shares</t>
  </si>
  <si>
    <t>Subsequent Event [Line Items]</t>
  </si>
  <si>
    <t>Number of RSUs granted (in shares) | shares</t>
  </si>
  <si>
    <t>Subsequent Event</t>
  </si>
  <si>
    <t>Subsequent Event | Restricted Stock Units (RSUs)</t>
  </si>
  <si>
    <t>Restricted stock units grant date fair value</t>
  </si>
  <si>
    <t>Subsequent Event | Restricted Stock Units (RSUs) | Vesting on January 1, 2019</t>
  </si>
  <si>
    <t>Subsequent Event | Performance Based Units</t>
  </si>
  <si>
    <t>Percentage of annual equity awards for executive officers</t>
  </si>
  <si>
    <t>Subsequent Event | Executive Officer | Restricted Stock Units (RSUs)</t>
  </si>
  <si>
    <t>Scenario, Forecast | Subsequent Event</t>
  </si>
  <si>
    <t>Expected payment to be made</t>
  </si>
  <si>
    <t>Summary of Quarterly Financial information (Unaudited) (Details) - USD ($) $ / shares in Units, $ in Thousands</t>
  </si>
  <si>
    <t>Statement of Operations data:</t>
  </si>
  <si>
    <t>Net earnings (loss)</t>
  </si>
  <si>
    <t>Less: net (loss) earnings attributable to noncontrolling interests</t>
  </si>
  <si>
    <t>Net earnings (loss) attributable to VPG stockholders</t>
  </si>
  <si>
    <t>Per Share Data:</t>
  </si>
  <si>
    <t>Basic earnings (loss) per share (in dollars per share)</t>
  </si>
  <si>
    <t>Diluted earnings (loss) per share (in dollars per share)</t>
  </si>
  <si>
    <t>Certain Items Recorded during the Quarters:</t>
  </si>
  <si>
    <t>Acquisition purchase accounting adjustments</t>
  </si>
  <si>
    <t>Tax effect of adjustments for purchase accounting, acquisition costs, impairment charges and restructuring costs, and discrete tax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87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2152803</v>
      </c>
    </row>
    <row r="15" spans="1:4">
      <c r="A15" s="4" t="s">
        <v>25</v>
      </c>
      <c r="B15" s="4" t="s">
        <v>26</v>
      </c>
    </row>
    <row r="16" spans="1:4">
      <c r="A16" s="4" t="s">
        <v>27</v>
      </c>
      <c r="B16" s="4" t="s">
        <v>26</v>
      </c>
    </row>
    <row r="17" spans="1:4">
      <c r="A17" s="4" t="s">
        <v>28</v>
      </c>
      <c r="B17" s="4" t="s">
        <v>29</v>
      </c>
    </row>
    <row r="18" spans="1:4">
      <c r="A18" s="4" t="s">
        <v>30</v>
      </c>
      <c r="D18" s="7" t="n">
        <v>195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641</v>
      </c>
      <c r="C3" s="7" t="n">
        <v>79642</v>
      </c>
    </row>
    <row r="4" spans="1:3">
      <c r="A4" s="4" t="s">
        <v>35</v>
      </c>
      <c r="B4" s="6" t="n">
        <v>35553</v>
      </c>
      <c r="C4" s="6" t="n">
        <v>37427</v>
      </c>
    </row>
    <row r="5" spans="1:3">
      <c r="A5" s="3" t="s">
        <v>36</v>
      </c>
    </row>
    <row r="6" spans="1:3">
      <c r="A6" s="4" t="s">
        <v>37</v>
      </c>
      <c r="B6" s="6" t="n">
        <v>15062</v>
      </c>
      <c r="C6" s="6" t="n">
        <v>14223</v>
      </c>
    </row>
    <row r="7" spans="1:3">
      <c r="A7" s="4" t="s">
        <v>38</v>
      </c>
      <c r="B7" s="6" t="n">
        <v>20289</v>
      </c>
      <c r="C7" s="6" t="n">
        <v>19813</v>
      </c>
    </row>
    <row r="8" spans="1:3">
      <c r="A8" s="4" t="s">
        <v>39</v>
      </c>
      <c r="B8" s="6" t="n">
        <v>20849</v>
      </c>
      <c r="C8" s="6" t="n">
        <v>18806</v>
      </c>
    </row>
    <row r="9" spans="1:3">
      <c r="A9" s="4" t="s">
        <v>40</v>
      </c>
      <c r="B9" s="6" t="n">
        <v>56200</v>
      </c>
      <c r="C9" s="6" t="n">
        <v>52842</v>
      </c>
    </row>
    <row r="10" spans="1:3">
      <c r="A10" s="4" t="s">
        <v>41</v>
      </c>
      <c r="B10" s="6" t="n">
        <v>7814</v>
      </c>
      <c r="C10" s="6" t="n">
        <v>10601</v>
      </c>
    </row>
    <row r="11" spans="1:3">
      <c r="A11" s="4" t="s">
        <v>42</v>
      </c>
      <c r="B11" s="6" t="n">
        <v>162208</v>
      </c>
      <c r="C11" s="6" t="n">
        <v>180512</v>
      </c>
    </row>
    <row r="12" spans="1:3">
      <c r="A12" s="3" t="s">
        <v>43</v>
      </c>
    </row>
    <row r="13" spans="1:3">
      <c r="A13" s="4" t="s">
        <v>44</v>
      </c>
      <c r="B13" s="6" t="n">
        <v>3639</v>
      </c>
      <c r="C13" s="6" t="n">
        <v>1893</v>
      </c>
    </row>
    <row r="14" spans="1:3">
      <c r="A14" s="4" t="s">
        <v>45</v>
      </c>
      <c r="B14" s="6" t="n">
        <v>55003</v>
      </c>
      <c r="C14" s="6" t="n">
        <v>49909</v>
      </c>
    </row>
    <row r="15" spans="1:3">
      <c r="A15" s="4" t="s">
        <v>46</v>
      </c>
      <c r="B15" s="6" t="n">
        <v>84409</v>
      </c>
      <c r="C15" s="6" t="n">
        <v>78500</v>
      </c>
    </row>
    <row r="16" spans="1:3">
      <c r="A16" s="4" t="s">
        <v>47</v>
      </c>
      <c r="B16" s="6" t="n">
        <v>7284</v>
      </c>
      <c r="C16" s="6" t="n">
        <v>6837</v>
      </c>
    </row>
    <row r="17" spans="1:3">
      <c r="A17" s="4" t="s">
        <v>48</v>
      </c>
      <c r="B17" s="6" t="n">
        <v>2288</v>
      </c>
      <c r="C17" s="6" t="n">
        <v>2928</v>
      </c>
    </row>
    <row r="18" spans="1:3">
      <c r="A18" s="4" t="s">
        <v>49</v>
      </c>
      <c r="B18" s="6" t="n">
        <v>-95992</v>
      </c>
      <c r="C18" s="6" t="n">
        <v>-89374</v>
      </c>
    </row>
    <row r="19" spans="1:3">
      <c r="A19" s="4" t="s">
        <v>50</v>
      </c>
      <c r="B19" s="6" t="n">
        <v>56631</v>
      </c>
      <c r="C19" s="6" t="n">
        <v>50693</v>
      </c>
    </row>
    <row r="20" spans="1:3">
      <c r="A20" s="4" t="s">
        <v>51</v>
      </c>
      <c r="B20" s="6" t="n">
        <v>12603</v>
      </c>
      <c r="C20" s="6" t="n">
        <v>12788</v>
      </c>
    </row>
    <row r="21" spans="1:3">
      <c r="A21" s="4" t="s">
        <v>52</v>
      </c>
      <c r="B21" s="6" t="n">
        <v>17683</v>
      </c>
      <c r="C21" s="6" t="n">
        <v>17381</v>
      </c>
    </row>
    <row r="22" spans="1:3">
      <c r="A22" s="4" t="s">
        <v>53</v>
      </c>
      <c r="B22" s="6" t="n">
        <v>15176</v>
      </c>
      <c r="C22" s="6" t="n">
        <v>25549</v>
      </c>
    </row>
    <row r="23" spans="1:3">
      <c r="A23" s="4" t="s">
        <v>54</v>
      </c>
      <c r="B23" s="6" t="n">
        <v>264301</v>
      </c>
      <c r="C23" s="6" t="n">
        <v>286923</v>
      </c>
    </row>
    <row r="24" spans="1:3">
      <c r="A24" s="3" t="s">
        <v>55</v>
      </c>
    </row>
    <row r="25" spans="1:3">
      <c r="A25" s="4" t="s">
        <v>56</v>
      </c>
      <c r="B25" s="6" t="n">
        <v>8004</v>
      </c>
      <c r="C25" s="6" t="n">
        <v>10559</v>
      </c>
    </row>
    <row r="26" spans="1:3">
      <c r="A26" s="4" t="s">
        <v>57</v>
      </c>
      <c r="B26" s="6" t="n">
        <v>13888</v>
      </c>
      <c r="C26" s="6" t="n">
        <v>14216</v>
      </c>
    </row>
    <row r="27" spans="1:3">
      <c r="A27" s="4" t="s">
        <v>58</v>
      </c>
      <c r="B27" s="6" t="n">
        <v>16604</v>
      </c>
      <c r="C27" s="6" t="n">
        <v>16770</v>
      </c>
    </row>
    <row r="28" spans="1:3">
      <c r="A28" s="4" t="s">
        <v>59</v>
      </c>
      <c r="B28" s="6" t="n">
        <v>527</v>
      </c>
      <c r="C28" s="6" t="n">
        <v>2133</v>
      </c>
    </row>
    <row r="29" spans="1:3">
      <c r="A29" s="4" t="s">
        <v>60</v>
      </c>
      <c r="B29" s="6" t="n">
        <v>2120</v>
      </c>
      <c r="C29" s="6" t="n">
        <v>5120</v>
      </c>
    </row>
    <row r="30" spans="1:3">
      <c r="A30" s="4" t="s">
        <v>61</v>
      </c>
      <c r="B30" s="6" t="n">
        <v>41143</v>
      </c>
      <c r="C30" s="6" t="n">
        <v>48798</v>
      </c>
    </row>
    <row r="31" spans="1:3">
      <c r="A31" s="4" t="s">
        <v>62</v>
      </c>
      <c r="B31" s="6" t="n">
        <v>31591</v>
      </c>
      <c r="C31" s="6" t="n">
        <v>17713</v>
      </c>
    </row>
    <row r="32" spans="1:3">
      <c r="A32" s="4" t="s">
        <v>63</v>
      </c>
      <c r="B32" s="6" t="n">
        <v>334</v>
      </c>
      <c r="C32" s="6" t="n">
        <v>531</v>
      </c>
    </row>
    <row r="33" spans="1:3">
      <c r="A33" s="4" t="s">
        <v>64</v>
      </c>
      <c r="B33" s="6" t="n">
        <v>7195</v>
      </c>
      <c r="C33" s="6" t="n">
        <v>7643</v>
      </c>
    </row>
    <row r="34" spans="1:3">
      <c r="A34" s="4" t="s">
        <v>65</v>
      </c>
      <c r="B34" s="6" t="n">
        <v>11597</v>
      </c>
      <c r="C34" s="6" t="n">
        <v>12353</v>
      </c>
    </row>
    <row r="35" spans="1:3">
      <c r="A35" s="4" t="s">
        <v>66</v>
      </c>
      <c r="B35" s="7" t="n">
        <v>91860</v>
      </c>
      <c r="C35" s="7" t="n">
        <v>87038</v>
      </c>
    </row>
    <row r="36" spans="1:3">
      <c r="A36" s="4" t="s">
        <v>67</v>
      </c>
      <c r="B36" s="4" t="s">
        <v>68</v>
      </c>
      <c r="C36" s="4" t="s">
        <v>68</v>
      </c>
    </row>
    <row r="37" spans="1:3">
      <c r="A37" s="3" t="s">
        <v>69</v>
      </c>
    </row>
    <row r="38" spans="1:3">
      <c r="A38" s="4" t="s">
        <v>70</v>
      </c>
      <c r="B38" s="7" t="n">
        <v>0</v>
      </c>
      <c r="C38" s="7" t="n">
        <v>0</v>
      </c>
    </row>
    <row r="39" spans="1:3">
      <c r="A39" s="4" t="s">
        <v>71</v>
      </c>
      <c r="B39" s="6" t="n">
        <v>1276</v>
      </c>
      <c r="C39" s="6" t="n">
        <v>1273</v>
      </c>
    </row>
    <row r="40" spans="1:3">
      <c r="A40" s="4" t="s">
        <v>72</v>
      </c>
      <c r="B40" s="6" t="n">
        <v>-8765</v>
      </c>
      <c r="C40" s="6" t="n">
        <v>-32</v>
      </c>
    </row>
    <row r="41" spans="1:3">
      <c r="A41" s="4" t="s">
        <v>73</v>
      </c>
      <c r="B41" s="6" t="n">
        <v>190436</v>
      </c>
      <c r="C41" s="6" t="n">
        <v>189532</v>
      </c>
    </row>
    <row r="42" spans="1:3">
      <c r="A42" s="4" t="s">
        <v>74</v>
      </c>
      <c r="B42" s="6" t="n">
        <v>22327</v>
      </c>
      <c r="C42" s="6" t="n">
        <v>35335</v>
      </c>
    </row>
    <row r="43" spans="1:3">
      <c r="A43" s="4" t="s">
        <v>75</v>
      </c>
      <c r="B43" s="6" t="n">
        <v>-33121</v>
      </c>
      <c r="C43" s="6" t="n">
        <v>-26560</v>
      </c>
    </row>
    <row r="44" spans="1:3">
      <c r="A44" s="4" t="s">
        <v>76</v>
      </c>
      <c r="B44" s="6" t="n">
        <v>172256</v>
      </c>
      <c r="C44" s="6" t="n">
        <v>199651</v>
      </c>
    </row>
    <row r="45" spans="1:3">
      <c r="A45" s="4" t="s">
        <v>77</v>
      </c>
      <c r="B45" s="6" t="n">
        <v>185</v>
      </c>
      <c r="C45" s="6" t="n">
        <v>234</v>
      </c>
    </row>
    <row r="46" spans="1:3">
      <c r="A46" s="4" t="s">
        <v>78</v>
      </c>
      <c r="B46" s="6" t="n">
        <v>172441</v>
      </c>
      <c r="C46" s="6" t="n">
        <v>199885</v>
      </c>
    </row>
    <row r="47" spans="1:3">
      <c r="A47" s="4" t="s">
        <v>79</v>
      </c>
      <c r="B47" s="6" t="n">
        <v>264301</v>
      </c>
      <c r="C47" s="6" t="n">
        <v>286923</v>
      </c>
    </row>
    <row r="48" spans="1:3">
      <c r="A48" s="4" t="s">
        <v>80</v>
      </c>
    </row>
    <row r="49" spans="1:3">
      <c r="A49" s="3" t="s">
        <v>69</v>
      </c>
    </row>
    <row r="50" spans="1:3">
      <c r="A50" s="4" t="s">
        <v>71</v>
      </c>
      <c r="B50" s="7" t="n">
        <v>103</v>
      </c>
      <c r="C50" s="7" t="n">
        <v>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c r="B6" s="4" t="s">
        <v>277</v>
      </c>
    </row>
    <row r="7" spans="1:2">
      <c r="A7" s="4" t="s">
        <v>278</v>
      </c>
    </row>
    <row r="8" spans="1:2">
      <c r="A8" s="3" t="s">
        <v>273</v>
      </c>
    </row>
    <row r="9" spans="1:2">
      <c r="A9" s="4" t="s">
        <v>274</v>
      </c>
      <c r="B9" s="4" t="s">
        <v>279</v>
      </c>
    </row>
    <row r="10" spans="1:2">
      <c r="A10" s="4" t="s">
        <v>280</v>
      </c>
      <c r="B10" s="4" t="s">
        <v>281</v>
      </c>
    </row>
    <row r="11" spans="1:2">
      <c r="A11" s="4" t="s">
        <v>276</v>
      </c>
      <c r="B11"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v>
      </c>
      <c r="B1" s="2" t="s">
        <v>2</v>
      </c>
      <c r="C1" s="2" t="s">
        <v>32</v>
      </c>
    </row>
    <row r="2" spans="1:3">
      <c r="A2" s="4" t="s">
        <v>82</v>
      </c>
      <c r="B2" s="7" t="n">
        <v>334</v>
      </c>
      <c r="C2" s="7" t="n">
        <v>552</v>
      </c>
    </row>
    <row r="3" spans="1:3">
      <c r="A3" s="4" t="s">
        <v>83</v>
      </c>
      <c r="B3" s="7" t="n">
        <v>1</v>
      </c>
      <c r="C3" s="7" t="n">
        <v>1</v>
      </c>
    </row>
    <row r="4" spans="1:3">
      <c r="A4" s="4" t="s">
        <v>84</v>
      </c>
      <c r="B4" s="6" t="n">
        <v>1000000</v>
      </c>
      <c r="C4" s="6" t="n">
        <v>1000000</v>
      </c>
    </row>
    <row r="5" spans="1:3">
      <c r="A5" s="4" t="s">
        <v>85</v>
      </c>
      <c r="B5" s="6" t="n">
        <v>0</v>
      </c>
      <c r="C5" s="6" t="n">
        <v>0</v>
      </c>
    </row>
    <row r="6" spans="1:3">
      <c r="A6" s="4" t="s">
        <v>86</v>
      </c>
      <c r="B6" s="8" t="n">
        <v>0.1</v>
      </c>
      <c r="C6" s="8" t="n">
        <v>0.1</v>
      </c>
    </row>
    <row r="7" spans="1:3">
      <c r="A7" s="4" t="s">
        <v>87</v>
      </c>
      <c r="B7" s="6" t="n">
        <v>25000000</v>
      </c>
      <c r="C7" s="6" t="n">
        <v>25000000</v>
      </c>
    </row>
    <row r="8" spans="1:3">
      <c r="A8" s="4" t="s">
        <v>88</v>
      </c>
      <c r="B8" s="6" t="n">
        <v>12144485</v>
      </c>
      <c r="C8" s="6" t="n">
        <v>12729837</v>
      </c>
    </row>
    <row r="9" spans="1:3">
      <c r="A9" s="4" t="s">
        <v>89</v>
      </c>
      <c r="B9" s="6" t="n">
        <v>619667</v>
      </c>
      <c r="C9" s="6" t="n">
        <v>2000</v>
      </c>
    </row>
    <row r="10" spans="1:3">
      <c r="A10" s="4" t="s">
        <v>80</v>
      </c>
    </row>
    <row r="11" spans="1:3">
      <c r="A11" s="4" t="s">
        <v>86</v>
      </c>
      <c r="B11" s="8" t="n">
        <v>0.1</v>
      </c>
      <c r="C11" s="8" t="n">
        <v>0.1</v>
      </c>
    </row>
    <row r="12" spans="1:3">
      <c r="A12" s="4" t="s">
        <v>87</v>
      </c>
      <c r="B12" s="6" t="n">
        <v>3000000</v>
      </c>
      <c r="C12" s="6" t="n">
        <v>3000000</v>
      </c>
    </row>
    <row r="13" spans="1:3">
      <c r="A13" s="4" t="s">
        <v>88</v>
      </c>
      <c r="B13" s="6" t="n">
        <v>1025158</v>
      </c>
      <c r="C13" s="6" t="n">
        <v>1025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5</v>
      </c>
      <c r="B1" s="2" t="s">
        <v>1</v>
      </c>
    </row>
    <row r="2" spans="1:2">
      <c r="B2" s="2" t="s">
        <v>2</v>
      </c>
    </row>
    <row r="3" spans="1:2">
      <c r="A3" s="3" t="s">
        <v>20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46</v>
      </c>
      <c r="B1" s="2" t="s">
        <v>1</v>
      </c>
    </row>
    <row r="2" spans="1:2">
      <c r="B2" s="2" t="s">
        <v>2</v>
      </c>
    </row>
    <row r="3" spans="1:2">
      <c r="A3" s="3" t="s">
        <v>20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row>
    <row r="7" spans="1:2">
      <c r="A7" s="3" t="s">
        <v>352</v>
      </c>
    </row>
    <row r="8" spans="1:2">
      <c r="A8" s="4" t="s">
        <v>358</v>
      </c>
      <c r="B8" s="4" t="s">
        <v>359</v>
      </c>
    </row>
    <row r="9" spans="1:2">
      <c r="A9" s="4" t="s">
        <v>360</v>
      </c>
    </row>
    <row r="10" spans="1:2">
      <c r="A10" s="3" t="s">
        <v>352</v>
      </c>
    </row>
    <row r="11" spans="1:2">
      <c r="A11" s="4" t="s">
        <v>358</v>
      </c>
      <c r="B11"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1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1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72</v>
      </c>
      <c r="B1" s="2" t="s">
        <v>1</v>
      </c>
    </row>
    <row r="2" spans="1:2">
      <c r="B2" s="2" t="s">
        <v>2</v>
      </c>
    </row>
    <row r="3" spans="1:2">
      <c r="A3" s="3" t="s">
        <v>221</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232178</v>
      </c>
      <c r="C4" s="7" t="n">
        <v>250028</v>
      </c>
      <c r="D4" s="7" t="n">
        <v>238589</v>
      </c>
    </row>
    <row r="5" spans="1:4">
      <c r="A5" s="4" t="s">
        <v>94</v>
      </c>
      <c r="B5" s="6" t="n">
        <v>147949</v>
      </c>
      <c r="C5" s="6" t="n">
        <v>159254</v>
      </c>
      <c r="D5" s="6" t="n">
        <v>155134</v>
      </c>
    </row>
    <row r="6" spans="1:4">
      <c r="A6" s="4" t="s">
        <v>95</v>
      </c>
      <c r="B6" s="6" t="n">
        <v>84229</v>
      </c>
      <c r="C6" s="6" t="n">
        <v>90774</v>
      </c>
      <c r="D6" s="6" t="n">
        <v>83455</v>
      </c>
    </row>
    <row r="7" spans="1:4">
      <c r="A7" s="4" t="s">
        <v>96</v>
      </c>
      <c r="B7" s="6" t="n">
        <v>71282</v>
      </c>
      <c r="C7" s="6" t="n">
        <v>77034</v>
      </c>
      <c r="D7" s="6" t="n">
        <v>74059</v>
      </c>
    </row>
    <row r="8" spans="1:4">
      <c r="A8" s="4" t="s">
        <v>97</v>
      </c>
      <c r="B8" s="6" t="n">
        <v>185</v>
      </c>
      <c r="C8" s="6" t="n">
        <v>0</v>
      </c>
      <c r="D8" s="6" t="n">
        <v>794</v>
      </c>
    </row>
    <row r="9" spans="1:4">
      <c r="A9" s="4" t="s">
        <v>98</v>
      </c>
      <c r="B9" s="6" t="n">
        <v>4942</v>
      </c>
      <c r="C9" s="6" t="n">
        <v>5579</v>
      </c>
      <c r="D9" s="6" t="n">
        <v>0</v>
      </c>
    </row>
    <row r="10" spans="1:4">
      <c r="A10" s="4" t="s">
        <v>99</v>
      </c>
      <c r="B10" s="6" t="n">
        <v>4461</v>
      </c>
      <c r="C10" s="6" t="n">
        <v>668</v>
      </c>
      <c r="D10" s="6" t="n">
        <v>538</v>
      </c>
    </row>
    <row r="11" spans="1:4">
      <c r="A11" s="4" t="s">
        <v>100</v>
      </c>
      <c r="B11" s="6" t="n">
        <v>3359</v>
      </c>
      <c r="C11" s="6" t="n">
        <v>7493</v>
      </c>
      <c r="D11" s="6" t="n">
        <v>8064</v>
      </c>
    </row>
    <row r="12" spans="1:4">
      <c r="A12" s="3" t="s">
        <v>101</v>
      </c>
    </row>
    <row r="13" spans="1:4">
      <c r="A13" s="4" t="s">
        <v>102</v>
      </c>
      <c r="B13" s="6" t="n">
        <v>-771</v>
      </c>
      <c r="C13" s="6" t="n">
        <v>-882</v>
      </c>
      <c r="D13" s="6" t="n">
        <v>-967</v>
      </c>
    </row>
    <row r="14" spans="1:4">
      <c r="A14" s="4" t="s">
        <v>103</v>
      </c>
      <c r="B14" s="6" t="n">
        <v>-2082</v>
      </c>
      <c r="C14" s="6" t="n">
        <v>-740</v>
      </c>
      <c r="D14" s="6" t="n">
        <v>-1354</v>
      </c>
    </row>
    <row r="15" spans="1:4">
      <c r="A15" s="4" t="s">
        <v>104</v>
      </c>
      <c r="B15" s="6" t="n">
        <v>-2853</v>
      </c>
      <c r="C15" s="6" t="n">
        <v>-1622</v>
      </c>
      <c r="D15" s="6" t="n">
        <v>-2321</v>
      </c>
    </row>
    <row r="16" spans="1:4">
      <c r="A16" s="4" t="s">
        <v>105</v>
      </c>
      <c r="B16" s="6" t="n">
        <v>506</v>
      </c>
      <c r="C16" s="6" t="n">
        <v>5871</v>
      </c>
      <c r="D16" s="6" t="n">
        <v>5743</v>
      </c>
    </row>
    <row r="17" spans="1:4">
      <c r="A17" s="4" t="s">
        <v>106</v>
      </c>
      <c r="B17" s="6" t="n">
        <v>13500</v>
      </c>
      <c r="C17" s="6" t="n">
        <v>2613</v>
      </c>
      <c r="D17" s="6" t="n">
        <v>1251</v>
      </c>
    </row>
    <row r="18" spans="1:4">
      <c r="A18" s="4" t="s">
        <v>107</v>
      </c>
      <c r="B18" s="6" t="n">
        <v>-12994</v>
      </c>
      <c r="C18" s="6" t="n">
        <v>3258</v>
      </c>
      <c r="D18" s="6" t="n">
        <v>4492</v>
      </c>
    </row>
    <row r="19" spans="1:4">
      <c r="A19" s="4" t="s">
        <v>108</v>
      </c>
      <c r="B19" s="6" t="n">
        <v>14</v>
      </c>
      <c r="C19" s="6" t="n">
        <v>178</v>
      </c>
      <c r="D19" s="6" t="n">
        <v>56</v>
      </c>
    </row>
    <row r="20" spans="1:4">
      <c r="A20" s="4" t="s">
        <v>109</v>
      </c>
      <c r="B20" s="7" t="n">
        <v>-13008</v>
      </c>
      <c r="C20" s="7" t="n">
        <v>3080</v>
      </c>
      <c r="D20" s="7" t="n">
        <v>4436</v>
      </c>
    </row>
    <row r="21" spans="1:4">
      <c r="A21" s="4" t="s">
        <v>110</v>
      </c>
      <c r="B21" s="8" t="n">
        <v>-0.96</v>
      </c>
      <c r="C21" s="8" t="n">
        <v>0.22</v>
      </c>
      <c r="D21" s="8" t="n">
        <v>0.33</v>
      </c>
    </row>
    <row r="22" spans="1:4">
      <c r="A22" s="4" t="s">
        <v>111</v>
      </c>
      <c r="B22" s="8" t="n">
        <v>-0.96</v>
      </c>
      <c r="C22" s="8" t="n">
        <v>0.22</v>
      </c>
      <c r="D22" s="8" t="n">
        <v>0.32</v>
      </c>
    </row>
    <row r="23" spans="1:4">
      <c r="A23" s="4" t="s">
        <v>112</v>
      </c>
      <c r="B23" s="6" t="n">
        <v>13485</v>
      </c>
      <c r="C23" s="6" t="n">
        <v>13755</v>
      </c>
      <c r="D23" s="6" t="n">
        <v>13563</v>
      </c>
    </row>
    <row r="24" spans="1:4">
      <c r="A24" s="4" t="s">
        <v>113</v>
      </c>
      <c r="B24" s="6" t="n">
        <v>13485</v>
      </c>
      <c r="C24" s="6" t="n">
        <v>13977</v>
      </c>
      <c r="D24" s="6" t="n">
        <v>139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T7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46"/>
    <col customWidth="1" max="19" min="19" width="14"/>
    <col customWidth="1" max="20" min="20" width="14"/>
  </cols>
  <sheetData>
    <row r="1" spans="1:20">
      <c r="A1" s="1" t="s">
        <v>378</v>
      </c>
      <c r="B1" s="2" t="s">
        <v>379</v>
      </c>
      <c r="R1" s="2" t="s">
        <v>1</v>
      </c>
    </row>
    <row r="2" spans="1:20">
      <c r="B2" s="2" t="s">
        <v>2</v>
      </c>
      <c r="D2" s="2" t="s">
        <v>380</v>
      </c>
      <c r="E2" s="2" t="s">
        <v>381</v>
      </c>
      <c r="F2" s="2" t="s">
        <v>4</v>
      </c>
      <c r="G2" s="2" t="s">
        <v>381</v>
      </c>
      <c r="H2" s="2" t="s">
        <v>382</v>
      </c>
      <c r="I2" s="2" t="s">
        <v>381</v>
      </c>
      <c r="J2" s="2" t="s">
        <v>32</v>
      </c>
      <c r="L2" s="2" t="s">
        <v>383</v>
      </c>
      <c r="M2" s="2" t="s">
        <v>381</v>
      </c>
      <c r="N2" s="2" t="s">
        <v>384</v>
      </c>
      <c r="O2" s="2" t="s">
        <v>381</v>
      </c>
      <c r="P2" s="2" t="s">
        <v>385</v>
      </c>
      <c r="Q2" s="2" t="s">
        <v>381</v>
      </c>
      <c r="R2" s="2" t="s">
        <v>2</v>
      </c>
      <c r="S2" s="2" t="s">
        <v>32</v>
      </c>
      <c r="T2" s="2" t="s">
        <v>91</v>
      </c>
    </row>
    <row r="3" spans="1:20">
      <c r="A3" s="3" t="s">
        <v>386</v>
      </c>
    </row>
    <row r="4" spans="1:20">
      <c r="A4" s="4" t="s">
        <v>387</v>
      </c>
      <c r="B4" s="4" t="s">
        <v>388</v>
      </c>
      <c r="R4" s="4" t="s">
        <v>388</v>
      </c>
    </row>
    <row r="5" spans="1:20">
      <c r="A5" s="4" t="s">
        <v>389</v>
      </c>
      <c r="B5" s="7" t="n">
        <v>13401</v>
      </c>
      <c r="C5" s="4" t="s">
        <v>381</v>
      </c>
      <c r="D5" s="7" t="n">
        <v>1943</v>
      </c>
      <c r="F5" s="7" t="n">
        <v>-1476</v>
      </c>
      <c r="H5" s="7" t="n">
        <v>-860</v>
      </c>
      <c r="J5" s="7" t="n">
        <v>4907</v>
      </c>
      <c r="K5" s="4" t="s">
        <v>381</v>
      </c>
      <c r="L5" s="7" t="n">
        <v>-3234</v>
      </c>
      <c r="N5" s="7" t="n">
        <v>-3578</v>
      </c>
      <c r="P5" s="7" t="n">
        <v>-1175</v>
      </c>
      <c r="R5" s="7" t="n">
        <v>13008</v>
      </c>
      <c r="S5" s="7" t="n">
        <v>-3080</v>
      </c>
      <c r="T5" s="7" t="n">
        <v>-4436</v>
      </c>
    </row>
    <row r="6" spans="1:20">
      <c r="A6" s="4" t="s">
        <v>110</v>
      </c>
      <c r="B6" s="8" t="n">
        <v>1.02</v>
      </c>
      <c r="C6" s="4" t="s">
        <v>390</v>
      </c>
      <c r="D6" s="8" t="n">
        <v>0.15</v>
      </c>
      <c r="E6" s="4" t="s">
        <v>391</v>
      </c>
      <c r="F6" s="8" t="n">
        <v>-0.11</v>
      </c>
      <c r="G6" s="4" t="s">
        <v>391</v>
      </c>
      <c r="H6" s="8" t="n">
        <v>-0.06</v>
      </c>
      <c r="I6" s="4" t="s">
        <v>391</v>
      </c>
      <c r="J6" s="8" t="n">
        <v>0.36</v>
      </c>
      <c r="K6" s="4" t="s">
        <v>390</v>
      </c>
      <c r="L6" s="8" t="n">
        <v>-0.24</v>
      </c>
      <c r="M6" s="4" t="s">
        <v>391</v>
      </c>
      <c r="N6" s="8" t="n">
        <v>-0.26</v>
      </c>
      <c r="O6" s="4" t="s">
        <v>391</v>
      </c>
      <c r="P6" s="8" t="n">
        <v>-0.09</v>
      </c>
      <c r="Q6" s="4" t="s">
        <v>391</v>
      </c>
      <c r="R6" s="8" t="n">
        <v>0.96</v>
      </c>
      <c r="S6" s="8" t="n">
        <v>-0.22</v>
      </c>
      <c r="T6" s="8" t="n">
        <v>-0.33</v>
      </c>
    </row>
    <row r="7" spans="1:20">
      <c r="A7" s="4" t="s">
        <v>392</v>
      </c>
      <c r="B7" s="7" t="n">
        <v>-264301</v>
      </c>
      <c r="J7" s="7" t="n">
        <v>-286923</v>
      </c>
      <c r="R7" s="7" t="n">
        <v>-264301</v>
      </c>
      <c r="S7" s="7" t="n">
        <v>-286923</v>
      </c>
      <c r="T7" s="7" t="n">
        <v>-294702</v>
      </c>
    </row>
    <row r="8" spans="1:20">
      <c r="A8" s="4" t="s">
        <v>393</v>
      </c>
      <c r="B8" s="6" t="n">
        <v>-91860</v>
      </c>
      <c r="J8" s="6" t="n">
        <v>-87038</v>
      </c>
      <c r="R8" s="6" t="n">
        <v>-91860</v>
      </c>
      <c r="S8" s="6" t="n">
        <v>-87038</v>
      </c>
    </row>
    <row r="9" spans="1:20">
      <c r="A9" s="4" t="s">
        <v>394</v>
      </c>
      <c r="R9" s="7" t="n">
        <v>9600</v>
      </c>
      <c r="S9" s="6" t="n">
        <v>10100</v>
      </c>
      <c r="T9" s="6" t="n">
        <v>9300</v>
      </c>
    </row>
    <row r="10" spans="1:20">
      <c r="A10" s="4" t="s">
        <v>395</v>
      </c>
      <c r="R10" s="4" t="s">
        <v>396</v>
      </c>
    </row>
    <row r="11" spans="1:20">
      <c r="A11" s="4" t="s">
        <v>82</v>
      </c>
      <c r="B11" s="6" t="n">
        <v>300</v>
      </c>
      <c r="J11" s="6" t="n">
        <v>600</v>
      </c>
      <c r="R11" s="7" t="n">
        <v>300</v>
      </c>
      <c r="S11" s="6" t="n">
        <v>600</v>
      </c>
    </row>
    <row r="12" spans="1:20">
      <c r="A12" s="4" t="s">
        <v>397</v>
      </c>
      <c r="R12" s="6" t="n">
        <v>100</v>
      </c>
      <c r="S12" s="6" t="n">
        <v>200</v>
      </c>
      <c r="T12" s="6" t="n">
        <v>200</v>
      </c>
    </row>
    <row r="13" spans="1:20">
      <c r="A13" s="4" t="s">
        <v>398</v>
      </c>
      <c r="R13" s="6" t="n">
        <v>9000</v>
      </c>
      <c r="S13" s="6" t="n">
        <v>9100</v>
      </c>
      <c r="T13" s="6" t="n">
        <v>9000</v>
      </c>
    </row>
    <row r="14" spans="1:20">
      <c r="A14" s="4" t="s">
        <v>399</v>
      </c>
      <c r="B14" s="6" t="n">
        <v>-334</v>
      </c>
      <c r="J14" s="6" t="n">
        <v>-531</v>
      </c>
      <c r="R14" s="7" t="n">
        <v>-334</v>
      </c>
      <c r="S14" s="6" t="n">
        <v>-531</v>
      </c>
    </row>
    <row r="15" spans="1:20">
      <c r="A15" s="4" t="s">
        <v>400</v>
      </c>
    </row>
    <row r="16" spans="1:20">
      <c r="A16" s="3" t="s">
        <v>386</v>
      </c>
    </row>
    <row r="17" spans="1:20">
      <c r="A17" s="4" t="s">
        <v>401</v>
      </c>
      <c r="R17" s="4" t="s">
        <v>402</v>
      </c>
    </row>
    <row r="18" spans="1:20">
      <c r="A18" s="4" t="s">
        <v>403</v>
      </c>
    </row>
    <row r="19" spans="1:20">
      <c r="A19" s="3" t="s">
        <v>386</v>
      </c>
    </row>
    <row r="20" spans="1:20">
      <c r="A20" s="4" t="s">
        <v>401</v>
      </c>
      <c r="R20" s="4" t="s">
        <v>404</v>
      </c>
    </row>
    <row r="21" spans="1:20">
      <c r="A21" s="4" t="s">
        <v>405</v>
      </c>
    </row>
    <row r="22" spans="1:20">
      <c r="A22" s="3" t="s">
        <v>386</v>
      </c>
    </row>
    <row r="23" spans="1:20">
      <c r="A23" s="4" t="s">
        <v>401</v>
      </c>
      <c r="R23" s="4" t="s">
        <v>402</v>
      </c>
    </row>
    <row r="24" spans="1:20">
      <c r="A24" s="4" t="s">
        <v>406</v>
      </c>
    </row>
    <row r="25" spans="1:20">
      <c r="A25" s="3" t="s">
        <v>386</v>
      </c>
    </row>
    <row r="26" spans="1:20">
      <c r="A26" s="4" t="s">
        <v>401</v>
      </c>
      <c r="R26" s="4" t="s">
        <v>404</v>
      </c>
    </row>
    <row r="27" spans="1:20">
      <c r="A27" s="4" t="s">
        <v>407</v>
      </c>
    </row>
    <row r="28" spans="1:20">
      <c r="A28" s="3" t="s">
        <v>386</v>
      </c>
    </row>
    <row r="29" spans="1:20">
      <c r="A29" s="4" t="s">
        <v>401</v>
      </c>
      <c r="R29" s="4" t="s">
        <v>408</v>
      </c>
    </row>
    <row r="30" spans="1:20">
      <c r="A30" s="4" t="s">
        <v>409</v>
      </c>
    </row>
    <row r="31" spans="1:20">
      <c r="A31" s="3" t="s">
        <v>386</v>
      </c>
    </row>
    <row r="32" spans="1:20">
      <c r="A32" s="4" t="s">
        <v>401</v>
      </c>
      <c r="R32" s="4" t="s">
        <v>410</v>
      </c>
    </row>
    <row r="33" spans="1:20">
      <c r="A33" s="4" t="s">
        <v>411</v>
      </c>
    </row>
    <row r="34" spans="1:20">
      <c r="A34" s="3" t="s">
        <v>386</v>
      </c>
    </row>
    <row r="35" spans="1:20">
      <c r="A35" s="4" t="s">
        <v>401</v>
      </c>
      <c r="R35" s="4" t="s">
        <v>412</v>
      </c>
    </row>
    <row r="36" spans="1:20">
      <c r="A36" s="4" t="s">
        <v>413</v>
      </c>
    </row>
    <row r="37" spans="1:20">
      <c r="A37" s="3" t="s">
        <v>386</v>
      </c>
    </row>
    <row r="38" spans="1:20">
      <c r="A38" s="4" t="s">
        <v>401</v>
      </c>
      <c r="R38" s="4" t="s">
        <v>412</v>
      </c>
    </row>
    <row r="39" spans="1:20">
      <c r="A39" s="4" t="s">
        <v>414</v>
      </c>
    </row>
    <row r="40" spans="1:20">
      <c r="A40" s="3" t="s">
        <v>386</v>
      </c>
    </row>
    <row r="41" spans="1:20">
      <c r="A41" s="4" t="s">
        <v>415</v>
      </c>
      <c r="R41" s="4" t="s">
        <v>402</v>
      </c>
    </row>
    <row r="42" spans="1:20">
      <c r="A42" s="4" t="s">
        <v>416</v>
      </c>
    </row>
    <row r="43" spans="1:20">
      <c r="A43" s="3" t="s">
        <v>386</v>
      </c>
    </row>
    <row r="44" spans="1:20">
      <c r="A44" s="4" t="s">
        <v>415</v>
      </c>
      <c r="R44" s="4" t="s">
        <v>412</v>
      </c>
    </row>
    <row r="45" spans="1:20">
      <c r="A45" s="4" t="s">
        <v>417</v>
      </c>
    </row>
    <row r="46" spans="1:20">
      <c r="A46" s="3" t="s">
        <v>386</v>
      </c>
    </row>
    <row r="47" spans="1:20">
      <c r="A47" s="4" t="s">
        <v>415</v>
      </c>
      <c r="R47" s="4" t="s">
        <v>408</v>
      </c>
    </row>
    <row r="48" spans="1:20">
      <c r="A48" s="4" t="s">
        <v>418</v>
      </c>
    </row>
    <row r="49" spans="1:20">
      <c r="A49" s="3" t="s">
        <v>386</v>
      </c>
    </row>
    <row r="50" spans="1:20">
      <c r="A50" s="4" t="s">
        <v>415</v>
      </c>
      <c r="R50" s="4" t="s">
        <v>419</v>
      </c>
    </row>
    <row r="51" spans="1:20">
      <c r="A51" s="4" t="s">
        <v>47</v>
      </c>
    </row>
    <row r="52" spans="1:20">
      <c r="A52" s="3" t="s">
        <v>386</v>
      </c>
    </row>
    <row r="53" spans="1:20">
      <c r="A53" s="4" t="s">
        <v>398</v>
      </c>
      <c r="R53" s="7" t="n">
        <v>800</v>
      </c>
      <c r="S53" s="6" t="n">
        <v>1000</v>
      </c>
      <c r="T53" s="6" t="n">
        <v>900</v>
      </c>
    </row>
    <row r="54" spans="1:20">
      <c r="A54" s="4" t="s">
        <v>420</v>
      </c>
    </row>
    <row r="55" spans="1:20">
      <c r="A55" s="3" t="s">
        <v>386</v>
      </c>
    </row>
    <row r="56" spans="1:20">
      <c r="A56" s="4" t="s">
        <v>415</v>
      </c>
      <c r="R56" s="4" t="s">
        <v>421</v>
      </c>
    </row>
    <row r="57" spans="1:20">
      <c r="A57" s="4" t="s">
        <v>422</v>
      </c>
    </row>
    <row r="58" spans="1:20">
      <c r="A58" s="3" t="s">
        <v>386</v>
      </c>
    </row>
    <row r="59" spans="1:20">
      <c r="A59" s="4" t="s">
        <v>415</v>
      </c>
      <c r="R59" s="4" t="s">
        <v>404</v>
      </c>
    </row>
    <row r="60" spans="1:20">
      <c r="A60" s="4" t="s">
        <v>423</v>
      </c>
    </row>
    <row r="61" spans="1:20">
      <c r="A61" s="3" t="s">
        <v>386</v>
      </c>
    </row>
    <row r="62" spans="1:20">
      <c r="A62" s="4" t="s">
        <v>424</v>
      </c>
      <c r="B62" s="6" t="n">
        <v>4200</v>
      </c>
      <c r="J62" s="6" t="n">
        <v>5200</v>
      </c>
      <c r="R62" s="7" t="n">
        <v>4200</v>
      </c>
      <c r="S62" s="6" t="n">
        <v>5200</v>
      </c>
    </row>
    <row r="63" spans="1:20">
      <c r="A63" s="4" t="s">
        <v>399</v>
      </c>
      <c r="B63" s="7" t="n">
        <v>500</v>
      </c>
      <c r="J63" s="6" t="n">
        <v>100</v>
      </c>
      <c r="R63" s="7" t="n">
        <v>500</v>
      </c>
      <c r="S63" s="6" t="n">
        <v>100</v>
      </c>
    </row>
    <row r="64" spans="1:20">
      <c r="A64" s="4" t="s">
        <v>425</v>
      </c>
    </row>
    <row r="65" spans="1:20">
      <c r="A65" s="3" t="s">
        <v>386</v>
      </c>
    </row>
    <row r="66" spans="1:20">
      <c r="A66" s="4" t="s">
        <v>389</v>
      </c>
      <c r="S66" s="7" t="n">
        <v>800</v>
      </c>
      <c r="T66" s="7" t="n">
        <v>-100</v>
      </c>
    </row>
    <row r="67" spans="1:20">
      <c r="A67" s="4" t="s">
        <v>110</v>
      </c>
      <c r="S67" s="8" t="n">
        <v>0.06</v>
      </c>
      <c r="T67" s="8" t="n">
        <v>-0.01</v>
      </c>
    </row>
    <row r="68" spans="1:20">
      <c r="A68" s="4" t="s">
        <v>426</v>
      </c>
    </row>
    <row r="69" spans="1:20">
      <c r="A69" s="3" t="s">
        <v>386</v>
      </c>
    </row>
    <row r="70" spans="1:20">
      <c r="A70" s="4" t="s">
        <v>392</v>
      </c>
      <c r="J70" s="6" t="n">
        <v>2700</v>
      </c>
      <c r="S70" s="7" t="n">
        <v>2700</v>
      </c>
    </row>
    <row r="71" spans="1:20">
      <c r="A71" s="4" t="s">
        <v>427</v>
      </c>
    </row>
    <row r="72" spans="1:20">
      <c r="A72" s="3" t="s">
        <v>386</v>
      </c>
    </row>
    <row r="73" spans="1:20">
      <c r="A73" s="4" t="s">
        <v>393</v>
      </c>
      <c r="J73" s="7" t="n">
        <v>1500</v>
      </c>
      <c r="S73" s="7" t="n">
        <v>1500</v>
      </c>
    </row>
    <row r="74" spans="1:20">
      <c r="A74" t="n"/>
    </row>
    <row r="75" spans="1:20">
      <c r="A75" s="4" t="s">
        <v>381</v>
      </c>
      <c r="B75" s="4" t="s">
        <v>428</v>
      </c>
    </row>
    <row r="76" spans="1:20">
      <c r="A76" s="4" t="s">
        <v>391</v>
      </c>
      <c r="B76" s="4" t="s">
        <v>429</v>
      </c>
    </row>
  </sheetData>
  <mergeCells count="8">
    <mergeCell ref="A1:A2"/>
    <mergeCell ref="B1:Q1"/>
    <mergeCell ref="R1:T1"/>
    <mergeCell ref="B2:C2"/>
    <mergeCell ref="J2:K2"/>
    <mergeCell ref="A74:T74"/>
    <mergeCell ref="B75:T75"/>
    <mergeCell ref="B76:T7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2"/>
  </cols>
  <sheetData>
    <row r="1" spans="1:2">
      <c r="A1" s="1" t="s">
        <v>430</v>
      </c>
      <c r="B1" s="2" t="s">
        <v>1</v>
      </c>
    </row>
    <row r="2" spans="1:2">
      <c r="B2" s="2" t="s">
        <v>431</v>
      </c>
    </row>
    <row r="3" spans="1:2">
      <c r="A3" s="4" t="s">
        <v>432</v>
      </c>
    </row>
    <row r="4" spans="1:2">
      <c r="A4" s="3" t="s">
        <v>433</v>
      </c>
    </row>
    <row r="5" spans="1:2">
      <c r="A5" s="4" t="s">
        <v>434</v>
      </c>
      <c r="B5" s="6" t="n">
        <v>1</v>
      </c>
    </row>
    <row r="6" spans="1:2">
      <c r="A6" s="4" t="s">
        <v>435</v>
      </c>
    </row>
    <row r="7" spans="1:2">
      <c r="A7" s="3" t="s">
        <v>433</v>
      </c>
    </row>
    <row r="8" spans="1:2">
      <c r="A8" s="4" t="s">
        <v>436</v>
      </c>
      <c r="B8"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21"/>
    <col customWidth="1" max="3" min="3" width="17"/>
    <col customWidth="1" max="4" min="4" width="21"/>
    <col customWidth="1" max="5" min="5" width="14"/>
  </cols>
  <sheetData>
    <row r="1" spans="1:5">
      <c r="A1" s="1" t="s">
        <v>437</v>
      </c>
      <c r="B1" s="2" t="s">
        <v>438</v>
      </c>
      <c r="C1" s="2" t="s">
        <v>439</v>
      </c>
      <c r="D1" s="2" t="s">
        <v>440</v>
      </c>
      <c r="E1" s="2" t="s">
        <v>2</v>
      </c>
    </row>
    <row r="2" spans="1:5">
      <c r="A2" s="4" t="s">
        <v>272</v>
      </c>
    </row>
    <row r="3" spans="1:5">
      <c r="A3" s="3" t="s">
        <v>273</v>
      </c>
    </row>
    <row r="4" spans="1:5">
      <c r="A4" s="4" t="s">
        <v>441</v>
      </c>
      <c r="B4" s="7" t="n">
        <v>20101</v>
      </c>
    </row>
    <row r="5" spans="1:5">
      <c r="A5" s="4" t="s">
        <v>442</v>
      </c>
    </row>
    <row r="6" spans="1:5">
      <c r="A6" s="3" t="s">
        <v>273</v>
      </c>
    </row>
    <row r="7" spans="1:5">
      <c r="A7" s="4" t="s">
        <v>443</v>
      </c>
      <c r="E7" s="4" t="s">
        <v>408</v>
      </c>
    </row>
    <row r="8" spans="1:5">
      <c r="A8" s="4" t="s">
        <v>444</v>
      </c>
    </row>
    <row r="9" spans="1:5">
      <c r="A9" s="3" t="s">
        <v>273</v>
      </c>
    </row>
    <row r="10" spans="1:5">
      <c r="A10" s="4" t="s">
        <v>443</v>
      </c>
      <c r="E10" s="4" t="s">
        <v>404</v>
      </c>
    </row>
    <row r="11" spans="1:5">
      <c r="A11" s="4" t="s">
        <v>445</v>
      </c>
    </row>
    <row r="12" spans="1:5">
      <c r="A12" s="3" t="s">
        <v>273</v>
      </c>
    </row>
    <row r="13" spans="1:5">
      <c r="A13" s="4" t="s">
        <v>443</v>
      </c>
      <c r="E13" s="4" t="s">
        <v>410</v>
      </c>
    </row>
    <row r="14" spans="1:5">
      <c r="A14" s="4" t="s">
        <v>278</v>
      </c>
    </row>
    <row r="15" spans="1:5">
      <c r="A15" s="3" t="s">
        <v>273</v>
      </c>
    </row>
    <row r="16" spans="1:5">
      <c r="A16" s="4" t="s">
        <v>441</v>
      </c>
      <c r="C16" s="9" t="n">
        <v>49</v>
      </c>
      <c r="D16" s="7" t="n">
        <v>49000</v>
      </c>
    </row>
    <row r="17" spans="1:5">
      <c r="A17" s="4" t="s">
        <v>446</v>
      </c>
      <c r="C17" s="4" t="s">
        <v>447</v>
      </c>
      <c r="D17" s="4" t="s">
        <v>447</v>
      </c>
    </row>
    <row r="18" spans="1:5">
      <c r="A18" s="4" t="s">
        <v>448</v>
      </c>
    </row>
    <row r="19" spans="1:5">
      <c r="A19" s="3" t="s">
        <v>273</v>
      </c>
    </row>
    <row r="20" spans="1:5">
      <c r="A20" s="4" t="s">
        <v>443</v>
      </c>
      <c r="E20" s="4" t="s">
        <v>449</v>
      </c>
    </row>
    <row r="21" spans="1:5">
      <c r="A21" s="4" t="s">
        <v>450</v>
      </c>
    </row>
    <row r="22" spans="1:5">
      <c r="A22" s="3" t="s">
        <v>273</v>
      </c>
    </row>
    <row r="23" spans="1:5">
      <c r="A23" s="4" t="s">
        <v>443</v>
      </c>
      <c r="E23" s="4" t="s">
        <v>404</v>
      </c>
    </row>
    <row r="24" spans="1:5">
      <c r="A24" s="4" t="s">
        <v>451</v>
      </c>
    </row>
    <row r="25" spans="1:5">
      <c r="A25" s="3" t="s">
        <v>273</v>
      </c>
    </row>
    <row r="26" spans="1:5">
      <c r="A26" s="4" t="s">
        <v>443</v>
      </c>
      <c r="E26" s="4" t="s">
        <v>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s>
  <sheetData>
    <row r="1" spans="1:9">
      <c r="A1" s="1" t="s">
        <v>452</v>
      </c>
      <c r="C1" s="2" t="s">
        <v>438</v>
      </c>
      <c r="D1" s="2" t="s">
        <v>439</v>
      </c>
      <c r="E1" s="2" t="s">
        <v>440</v>
      </c>
      <c r="F1" s="2" t="s">
        <v>453</v>
      </c>
      <c r="G1" s="2" t="s">
        <v>454</v>
      </c>
      <c r="H1" s="2" t="s">
        <v>455</v>
      </c>
      <c r="I1" s="2" t="s">
        <v>456</v>
      </c>
    </row>
    <row r="2" spans="1:9">
      <c r="A2" s="3" t="s">
        <v>457</v>
      </c>
    </row>
    <row r="3" spans="1:9">
      <c r="A3" s="4" t="s">
        <v>51</v>
      </c>
      <c r="F3" s="7" t="n">
        <v>12603</v>
      </c>
      <c r="G3" s="7" t="n">
        <v>12788</v>
      </c>
      <c r="H3" s="7" t="n">
        <v>18880</v>
      </c>
      <c r="I3" s="7" t="n">
        <v>0</v>
      </c>
    </row>
    <row r="4" spans="1:9">
      <c r="A4" s="4" t="s">
        <v>272</v>
      </c>
    </row>
    <row r="5" spans="1:9">
      <c r="A5" s="3" t="s">
        <v>273</v>
      </c>
    </row>
    <row r="6" spans="1:9">
      <c r="A6" s="4" t="s">
        <v>458</v>
      </c>
      <c r="B6" s="4" t="s">
        <v>381</v>
      </c>
      <c r="C6" s="7" t="n">
        <v>2479</v>
      </c>
    </row>
    <row r="7" spans="1:9">
      <c r="A7" s="4" t="s">
        <v>459</v>
      </c>
      <c r="C7" s="6" t="n">
        <v>6338</v>
      </c>
    </row>
    <row r="8" spans="1:9">
      <c r="A8" s="3" t="s">
        <v>457</v>
      </c>
    </row>
    <row r="9" spans="1:9">
      <c r="A9" s="4" t="s">
        <v>460</v>
      </c>
      <c r="C9" s="6" t="n">
        <v>4860</v>
      </c>
    </row>
    <row r="10" spans="1:9">
      <c r="A10" s="4" t="s">
        <v>461</v>
      </c>
      <c r="C10" s="6" t="n">
        <v>13677</v>
      </c>
    </row>
    <row r="11" spans="1:9">
      <c r="A11" s="4" t="s">
        <v>441</v>
      </c>
      <c r="C11" s="6" t="n">
        <v>20101</v>
      </c>
    </row>
    <row r="12" spans="1:9">
      <c r="A12" s="4" t="s">
        <v>51</v>
      </c>
      <c r="C12" s="6" t="n">
        <v>6424</v>
      </c>
    </row>
    <row r="13" spans="1:9">
      <c r="A13" s="4" t="s">
        <v>462</v>
      </c>
    </row>
    <row r="14" spans="1:9">
      <c r="A14" s="3" t="s">
        <v>457</v>
      </c>
    </row>
    <row r="15" spans="1:9">
      <c r="A15" s="4" t="s">
        <v>460</v>
      </c>
      <c r="C15" s="6" t="n">
        <v>700</v>
      </c>
    </row>
    <row r="16" spans="1:9">
      <c r="A16" s="4" t="s">
        <v>442</v>
      </c>
    </row>
    <row r="17" spans="1:9">
      <c r="A17" s="3" t="s">
        <v>457</v>
      </c>
    </row>
    <row r="18" spans="1:9">
      <c r="A18" s="4" t="s">
        <v>460</v>
      </c>
      <c r="C18" s="6" t="n">
        <v>1600</v>
      </c>
    </row>
    <row r="19" spans="1:9">
      <c r="A19" s="4" t="s">
        <v>444</v>
      </c>
    </row>
    <row r="20" spans="1:9">
      <c r="A20" s="3" t="s">
        <v>457</v>
      </c>
    </row>
    <row r="21" spans="1:9">
      <c r="A21" s="4" t="s">
        <v>460</v>
      </c>
      <c r="C21" s="6" t="n">
        <v>60</v>
      </c>
    </row>
    <row r="22" spans="1:9">
      <c r="A22" s="4" t="s">
        <v>445</v>
      </c>
    </row>
    <row r="23" spans="1:9">
      <c r="A23" s="3" t="s">
        <v>457</v>
      </c>
    </row>
    <row r="24" spans="1:9">
      <c r="A24" s="4" t="s">
        <v>460</v>
      </c>
      <c r="C24" s="7" t="n">
        <v>2500</v>
      </c>
    </row>
    <row r="25" spans="1:9">
      <c r="A25" s="4" t="s">
        <v>278</v>
      </c>
    </row>
    <row r="26" spans="1:9">
      <c r="A26" s="3" t="s">
        <v>273</v>
      </c>
    </row>
    <row r="27" spans="1:9">
      <c r="A27" s="4" t="s">
        <v>458</v>
      </c>
      <c r="B27" s="4" t="s">
        <v>391</v>
      </c>
      <c r="E27" s="7" t="n">
        <v>7400</v>
      </c>
    </row>
    <row r="28" spans="1:9">
      <c r="A28" s="4" t="s">
        <v>459</v>
      </c>
      <c r="E28" s="6" t="n">
        <v>2100</v>
      </c>
    </row>
    <row r="29" spans="1:9">
      <c r="A29" s="3" t="s">
        <v>457</v>
      </c>
    </row>
    <row r="30" spans="1:9">
      <c r="A30" s="4" t="s">
        <v>460</v>
      </c>
      <c r="E30" s="6" t="n">
        <v>19300</v>
      </c>
    </row>
    <row r="31" spans="1:9">
      <c r="A31" s="4" t="s">
        <v>461</v>
      </c>
      <c r="E31" s="6" t="n">
        <v>28800</v>
      </c>
    </row>
    <row r="32" spans="1:9">
      <c r="A32" s="4" t="s">
        <v>441</v>
      </c>
      <c r="D32" s="9" t="n">
        <v>49</v>
      </c>
      <c r="E32" s="6" t="n">
        <v>49000</v>
      </c>
    </row>
    <row r="33" spans="1:9">
      <c r="A33" s="4" t="s">
        <v>51</v>
      </c>
      <c r="E33" s="6" t="n">
        <v>20200</v>
      </c>
    </row>
    <row r="34" spans="1:9">
      <c r="A34" s="4" t="s">
        <v>463</v>
      </c>
    </row>
    <row r="35" spans="1:9">
      <c r="A35" s="3" t="s">
        <v>457</v>
      </c>
    </row>
    <row r="36" spans="1:9">
      <c r="A36" s="4" t="s">
        <v>460</v>
      </c>
      <c r="E36" s="6" t="n">
        <v>1000</v>
      </c>
    </row>
    <row r="37" spans="1:9">
      <c r="A37" s="4" t="s">
        <v>464</v>
      </c>
    </row>
    <row r="38" spans="1:9">
      <c r="A38" s="3" t="s">
        <v>457</v>
      </c>
    </row>
    <row r="39" spans="1:9">
      <c r="A39" s="4" t="s">
        <v>460</v>
      </c>
      <c r="E39" s="6" t="n">
        <v>1600</v>
      </c>
    </row>
    <row r="40" spans="1:9">
      <c r="A40" s="4" t="s">
        <v>448</v>
      </c>
    </row>
    <row r="41" spans="1:9">
      <c r="A41" s="3" t="s">
        <v>457</v>
      </c>
    </row>
    <row r="42" spans="1:9">
      <c r="A42" s="4" t="s">
        <v>460</v>
      </c>
      <c r="E42" s="6" t="n">
        <v>4300</v>
      </c>
    </row>
    <row r="43" spans="1:9">
      <c r="A43" s="4" t="s">
        <v>450</v>
      </c>
    </row>
    <row r="44" spans="1:9">
      <c r="A44" s="3" t="s">
        <v>457</v>
      </c>
    </row>
    <row r="45" spans="1:9">
      <c r="A45" s="4" t="s">
        <v>460</v>
      </c>
      <c r="E45" s="6" t="n">
        <v>200</v>
      </c>
    </row>
    <row r="46" spans="1:9">
      <c r="A46" s="4" t="s">
        <v>451</v>
      </c>
    </row>
    <row r="47" spans="1:9">
      <c r="A47" s="3" t="s">
        <v>457</v>
      </c>
    </row>
    <row r="48" spans="1:9">
      <c r="A48" s="4" t="s">
        <v>460</v>
      </c>
      <c r="E48" s="7" t="n">
        <v>12200</v>
      </c>
    </row>
    <row r="49" spans="1:9">
      <c r="A49" t="n"/>
    </row>
    <row r="50" spans="1:9">
      <c r="A50" s="4" t="s">
        <v>381</v>
      </c>
      <c r="B50" s="4" t="s">
        <v>465</v>
      </c>
    </row>
    <row r="51" spans="1:9">
      <c r="A51" s="4" t="s">
        <v>391</v>
      </c>
      <c r="B51" s="4" t="s">
        <v>466</v>
      </c>
    </row>
  </sheetData>
  <mergeCells count="4">
    <mergeCell ref="A1:B1"/>
    <mergeCell ref="A49:H49"/>
    <mergeCell ref="B50:H50"/>
    <mergeCell ref="B51:H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7</v>
      </c>
      <c r="B1" s="2" t="s">
        <v>379</v>
      </c>
      <c r="R1" s="2" t="s">
        <v>1</v>
      </c>
    </row>
    <row r="2" spans="1:20">
      <c r="B2" s="2" t="s">
        <v>2</v>
      </c>
      <c r="C2" s="2" t="s">
        <v>381</v>
      </c>
      <c r="D2" s="2" t="s">
        <v>380</v>
      </c>
      <c r="E2" s="2" t="s">
        <v>381</v>
      </c>
      <c r="F2" s="2" t="s">
        <v>4</v>
      </c>
      <c r="G2" s="2" t="s">
        <v>381</v>
      </c>
      <c r="H2" s="2" t="s">
        <v>382</v>
      </c>
      <c r="I2" s="2" t="s">
        <v>381</v>
      </c>
      <c r="J2" s="2" t="s">
        <v>32</v>
      </c>
      <c r="K2" s="2" t="s">
        <v>381</v>
      </c>
      <c r="L2" s="2" t="s">
        <v>383</v>
      </c>
      <c r="M2" s="2" t="s">
        <v>381</v>
      </c>
      <c r="N2" s="2" t="s">
        <v>384</v>
      </c>
      <c r="O2" s="2" t="s">
        <v>381</v>
      </c>
      <c r="P2" s="2" t="s">
        <v>385</v>
      </c>
      <c r="Q2" s="2" t="s">
        <v>381</v>
      </c>
      <c r="R2" s="2" t="s">
        <v>2</v>
      </c>
      <c r="S2" s="2" t="s">
        <v>32</v>
      </c>
      <c r="T2" s="2" t="s">
        <v>91</v>
      </c>
    </row>
    <row r="3" spans="1:20">
      <c r="A3" s="3" t="s">
        <v>273</v>
      </c>
      <c r="B3" t="n"/>
      <c r="D3" t="n"/>
      <c r="F3" t="n"/>
      <c r="H3" t="n"/>
      <c r="J3" t="n"/>
      <c r="L3" t="n"/>
      <c r="N3" t="n"/>
      <c r="P3" t="n"/>
    </row>
    <row r="4" spans="1:20">
      <c r="A4" s="4" t="s">
        <v>97</v>
      </c>
      <c r="B4" s="7" t="n">
        <v>185</v>
      </c>
      <c r="D4" s="7" t="n">
        <v>0</v>
      </c>
      <c r="F4" s="7" t="n">
        <v>0</v>
      </c>
      <c r="H4" s="7" t="n">
        <v>0</v>
      </c>
      <c r="J4" s="7" t="n">
        <v>0</v>
      </c>
      <c r="L4" s="7" t="n">
        <v>0</v>
      </c>
      <c r="N4" s="7" t="n">
        <v>0</v>
      </c>
      <c r="P4" s="7" t="n">
        <v>0</v>
      </c>
      <c r="R4" s="7" t="n">
        <v>185</v>
      </c>
      <c r="S4" s="7" t="n">
        <v>0</v>
      </c>
      <c r="T4" s="7" t="n">
        <v>794</v>
      </c>
    </row>
    <row r="5" spans="1:20">
      <c r="A5" s="4" t="s">
        <v>272</v>
      </c>
      <c r="B5" t="n"/>
      <c r="D5" t="n"/>
      <c r="F5" t="n"/>
      <c r="H5" t="n"/>
      <c r="J5" t="n"/>
      <c r="L5" t="n"/>
      <c r="N5" t="n"/>
      <c r="P5" t="n"/>
    </row>
    <row r="6" spans="1:20">
      <c r="A6" s="3" t="s">
        <v>273</v>
      </c>
      <c r="B6" t="n"/>
      <c r="D6" t="n"/>
      <c r="F6" t="n"/>
      <c r="H6" t="n"/>
      <c r="J6" t="n"/>
      <c r="L6" t="n"/>
      <c r="N6" t="n"/>
      <c r="P6" t="n"/>
    </row>
    <row r="7" spans="1:20">
      <c r="A7" s="4" t="s">
        <v>97</v>
      </c>
      <c r="B7" t="n"/>
      <c r="D7" t="n"/>
      <c r="F7" t="n"/>
      <c r="H7" t="n"/>
      <c r="J7" t="n"/>
      <c r="L7" t="n"/>
      <c r="N7" t="n"/>
      <c r="P7" t="n"/>
      <c r="R7" s="6" t="n">
        <v>185</v>
      </c>
    </row>
    <row r="8" spans="1:20">
      <c r="A8" s="4" t="s">
        <v>278</v>
      </c>
      <c r="B8" t="n"/>
      <c r="D8" t="n"/>
      <c r="F8" t="n"/>
      <c r="H8" t="n"/>
      <c r="J8" t="n"/>
      <c r="L8" t="n"/>
      <c r="N8" t="n"/>
      <c r="P8" t="n"/>
    </row>
    <row r="9" spans="1:20">
      <c r="A9" s="3" t="s">
        <v>273</v>
      </c>
      <c r="B9" t="n"/>
      <c r="D9" t="n"/>
      <c r="F9" t="n"/>
      <c r="H9" t="n"/>
      <c r="J9" t="n"/>
      <c r="L9" t="n"/>
      <c r="N9" t="n"/>
      <c r="P9" t="n"/>
    </row>
    <row r="10" spans="1:20">
      <c r="A10" s="4" t="s">
        <v>97</v>
      </c>
      <c r="B10" t="n"/>
      <c r="D10" t="n"/>
      <c r="F10" t="n"/>
      <c r="H10" t="n"/>
      <c r="J10" t="n"/>
      <c r="L10" t="n"/>
      <c r="N10" t="n"/>
      <c r="P10" t="n"/>
      <c r="T10" s="6" t="n">
        <v>794</v>
      </c>
    </row>
    <row r="11" spans="1:20">
      <c r="A11" s="4" t="s">
        <v>468</v>
      </c>
      <c r="B11" t="n"/>
      <c r="D11" t="n"/>
      <c r="F11" t="n"/>
      <c r="H11" t="n"/>
      <c r="J11" t="n"/>
      <c r="L11" t="n"/>
      <c r="N11" t="n"/>
      <c r="P11" t="n"/>
    </row>
    <row r="12" spans="1:20">
      <c r="A12" s="3" t="s">
        <v>273</v>
      </c>
      <c r="B12" t="n"/>
      <c r="D12" t="n"/>
      <c r="F12" t="n"/>
      <c r="H12" t="n"/>
      <c r="J12" t="n"/>
      <c r="L12" t="n"/>
      <c r="N12" t="n"/>
      <c r="P12" t="n"/>
    </row>
    <row r="13" spans="1:20">
      <c r="A13" s="4" t="s">
        <v>97</v>
      </c>
      <c r="B13" t="n"/>
      <c r="D13" t="n"/>
      <c r="F13" t="n"/>
      <c r="H13" t="n"/>
      <c r="J13" t="n"/>
      <c r="L13" t="n"/>
      <c r="N13" t="n"/>
      <c r="P13" t="n"/>
      <c r="R13" s="6" t="n">
        <v>70</v>
      </c>
    </row>
    <row r="14" spans="1:20">
      <c r="A14" s="4" t="s">
        <v>469</v>
      </c>
      <c r="B14" t="n"/>
      <c r="D14" t="n"/>
      <c r="F14" t="n"/>
      <c r="H14" t="n"/>
      <c r="J14" t="n"/>
      <c r="L14" t="n"/>
      <c r="N14" t="n"/>
      <c r="P14" t="n"/>
    </row>
    <row r="15" spans="1:20">
      <c r="A15" s="3" t="s">
        <v>273</v>
      </c>
      <c r="B15" t="n"/>
      <c r="D15" t="n"/>
      <c r="F15" t="n"/>
      <c r="H15" t="n"/>
      <c r="J15" t="n"/>
      <c r="L15" t="n"/>
      <c r="N15" t="n"/>
      <c r="P15" t="n"/>
    </row>
    <row r="16" spans="1:20">
      <c r="A16" s="4" t="s">
        <v>97</v>
      </c>
      <c r="B16" t="n"/>
      <c r="D16" t="n"/>
      <c r="F16" t="n"/>
      <c r="H16" t="n"/>
      <c r="J16" t="n"/>
      <c r="L16" t="n"/>
      <c r="N16" t="n"/>
      <c r="P16" t="n"/>
      <c r="T16" s="6" t="n">
        <v>652</v>
      </c>
    </row>
    <row r="17" spans="1:20">
      <c r="A17" s="4" t="s">
        <v>470</v>
      </c>
      <c r="B17" t="n"/>
      <c r="D17" t="n"/>
      <c r="F17" t="n"/>
      <c r="H17" t="n"/>
      <c r="J17" t="n"/>
      <c r="L17" t="n"/>
      <c r="N17" t="n"/>
      <c r="P17" t="n"/>
    </row>
    <row r="18" spans="1:20">
      <c r="A18" s="3" t="s">
        <v>273</v>
      </c>
      <c r="B18" t="n"/>
      <c r="D18" t="n"/>
      <c r="F18" t="n"/>
      <c r="H18" t="n"/>
      <c r="J18" t="n"/>
      <c r="L18" t="n"/>
      <c r="N18" t="n"/>
      <c r="P18" t="n"/>
    </row>
    <row r="19" spans="1:20">
      <c r="A19" s="4" t="s">
        <v>97</v>
      </c>
      <c r="B19" t="n"/>
      <c r="D19" t="n"/>
      <c r="F19" t="n"/>
      <c r="H19" t="n"/>
      <c r="J19" t="n"/>
      <c r="L19" t="n"/>
      <c r="N19" t="n"/>
      <c r="P19" t="n"/>
      <c r="R19" s="6" t="n">
        <v>62</v>
      </c>
    </row>
    <row r="20" spans="1:20">
      <c r="A20" s="4" t="s">
        <v>471</v>
      </c>
      <c r="B20" t="n"/>
      <c r="D20" t="n"/>
      <c r="F20" t="n"/>
      <c r="H20" t="n"/>
      <c r="J20" t="n"/>
      <c r="L20" t="n"/>
      <c r="N20" t="n"/>
      <c r="P20" t="n"/>
    </row>
    <row r="21" spans="1:20">
      <c r="A21" s="3" t="s">
        <v>273</v>
      </c>
      <c r="B21" t="n"/>
      <c r="D21" t="n"/>
      <c r="F21" t="n"/>
      <c r="H21" t="n"/>
      <c r="J21" t="n"/>
      <c r="L21" t="n"/>
      <c r="N21" t="n"/>
      <c r="P21" t="n"/>
    </row>
    <row r="22" spans="1:20">
      <c r="A22" s="4" t="s">
        <v>97</v>
      </c>
      <c r="B22" t="n"/>
      <c r="D22" t="n"/>
      <c r="F22" t="n"/>
      <c r="H22" t="n"/>
      <c r="J22" t="n"/>
      <c r="L22" t="n"/>
      <c r="N22" t="n"/>
      <c r="P22" t="n"/>
      <c r="T22" s="6" t="n">
        <v>84</v>
      </c>
    </row>
    <row r="23" spans="1:20">
      <c r="A23" s="4" t="s">
        <v>472</v>
      </c>
      <c r="B23" t="n"/>
      <c r="D23" t="n"/>
      <c r="F23" t="n"/>
      <c r="H23" t="n"/>
      <c r="J23" t="n"/>
      <c r="L23" t="n"/>
      <c r="N23" t="n"/>
      <c r="P23" t="n"/>
    </row>
    <row r="24" spans="1:20">
      <c r="A24" s="3" t="s">
        <v>273</v>
      </c>
      <c r="B24" t="n"/>
      <c r="D24" t="n"/>
      <c r="F24" t="n"/>
      <c r="H24" t="n"/>
      <c r="J24" t="n"/>
      <c r="L24" t="n"/>
      <c r="N24" t="n"/>
      <c r="P24" t="n"/>
    </row>
    <row r="25" spans="1:20">
      <c r="A25" s="4" t="s">
        <v>97</v>
      </c>
      <c r="B25" t="n"/>
      <c r="D25" t="n"/>
      <c r="F25" t="n"/>
      <c r="H25" t="n"/>
      <c r="J25" t="n"/>
      <c r="L25" t="n"/>
      <c r="N25" t="n"/>
      <c r="P25" t="n"/>
      <c r="R25" s="7" t="n">
        <v>53</v>
      </c>
    </row>
    <row r="26" spans="1:20">
      <c r="A26" s="4" t="s">
        <v>473</v>
      </c>
      <c r="B26" t="n"/>
      <c r="D26" t="n"/>
      <c r="F26" t="n"/>
      <c r="H26" t="n"/>
      <c r="J26" t="n"/>
      <c r="L26" t="n"/>
      <c r="N26" t="n"/>
      <c r="P26" t="n"/>
    </row>
    <row r="27" spans="1:20">
      <c r="A27" s="3" t="s">
        <v>273</v>
      </c>
      <c r="B27" t="n"/>
      <c r="D27" t="n"/>
      <c r="F27" t="n"/>
      <c r="H27" t="n"/>
      <c r="J27" t="n"/>
      <c r="L27" t="n"/>
      <c r="N27" t="n"/>
      <c r="P27" t="n"/>
    </row>
    <row r="28" spans="1:20">
      <c r="A28" s="4" t="s">
        <v>97</v>
      </c>
      <c r="B28" t="n"/>
      <c r="D28" t="n"/>
      <c r="F28" t="n"/>
      <c r="H28" t="n"/>
      <c r="J28" t="n"/>
      <c r="L28" t="n"/>
      <c r="N28" t="n"/>
      <c r="P28" t="n"/>
      <c r="T28" s="7" t="n">
        <v>58</v>
      </c>
    </row>
    <row r="29" spans="1:20">
      <c r="A29" t="n"/>
    </row>
    <row r="30" spans="1:20">
      <c r="A30" s="4" t="s">
        <v>381</v>
      </c>
      <c r="B30" s="4" t="s">
        <v>428</v>
      </c>
    </row>
  </sheetData>
  <mergeCells count="21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T29"/>
    <mergeCell ref="B30:T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4</v>
      </c>
      <c r="B1" s="2" t="s">
        <v>1</v>
      </c>
    </row>
    <row r="2" spans="1:3">
      <c r="B2" s="2" t="s">
        <v>455</v>
      </c>
    </row>
    <row r="3" spans="1:3">
      <c r="A3" s="3" t="s">
        <v>273</v>
      </c>
    </row>
    <row r="4" spans="1:3">
      <c r="A4" s="4" t="s">
        <v>93</v>
      </c>
      <c r="B4" s="7" t="n">
        <v>31114</v>
      </c>
    </row>
    <row r="5" spans="1:3">
      <c r="A5" s="4" t="s">
        <v>475</v>
      </c>
      <c r="B5" s="7" t="n">
        <v>-1323</v>
      </c>
      <c r="C5" s="4" t="s">
        <v>381</v>
      </c>
    </row>
    <row r="6" spans="1:3">
      <c r="A6" t="n"/>
    </row>
    <row r="7" spans="1:3">
      <c r="A7" s="4" t="s">
        <v>381</v>
      </c>
      <c r="B7" s="4" t="s">
        <v>476</v>
      </c>
    </row>
  </sheetData>
  <mergeCells count="5">
    <mergeCell ref="A1:A2"/>
    <mergeCell ref="B1:C1"/>
    <mergeCell ref="B2:C2"/>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478</v>
      </c>
      <c r="C1" s="2" t="s">
        <v>2</v>
      </c>
      <c r="D1" s="2" t="s">
        <v>380</v>
      </c>
      <c r="E1" s="2" t="s">
        <v>32</v>
      </c>
      <c r="F1" s="2" t="s">
        <v>2</v>
      </c>
      <c r="G1" s="2" t="s">
        <v>32</v>
      </c>
      <c r="H1" s="2" t="s">
        <v>91</v>
      </c>
    </row>
    <row r="2" spans="1:8">
      <c r="A2" s="3" t="s">
        <v>479</v>
      </c>
    </row>
    <row r="3" spans="1:8">
      <c r="A3" s="4" t="s">
        <v>480</v>
      </c>
      <c r="F3" s="7" t="n">
        <v>6424000</v>
      </c>
      <c r="H3" s="7" t="n">
        <v>20200000</v>
      </c>
    </row>
    <row r="4" spans="1:8">
      <c r="A4" s="4" t="s">
        <v>481</v>
      </c>
      <c r="C4" s="7" t="n">
        <v>0</v>
      </c>
      <c r="D4" s="7" t="n">
        <v>4800000</v>
      </c>
      <c r="E4" s="7" t="n">
        <v>4600000</v>
      </c>
      <c r="F4" s="6" t="n">
        <v>4761000</v>
      </c>
      <c r="G4" s="7" t="n">
        <v>4612000</v>
      </c>
    </row>
    <row r="5" spans="1:8">
      <c r="A5" s="4" t="s">
        <v>482</v>
      </c>
      <c r="F5" s="6" t="n">
        <v>2100000</v>
      </c>
      <c r="G5" s="6" t="n">
        <v>2600000</v>
      </c>
      <c r="H5" s="7" t="n">
        <v>3100000</v>
      </c>
    </row>
    <row r="6" spans="1:8">
      <c r="A6" s="4" t="s">
        <v>483</v>
      </c>
      <c r="C6" s="7" t="n">
        <v>0</v>
      </c>
      <c r="E6" s="6" t="n">
        <v>200000</v>
      </c>
      <c r="F6" s="7" t="n">
        <v>0</v>
      </c>
      <c r="G6" s="7" t="n">
        <v>200000</v>
      </c>
    </row>
    <row r="7" spans="1:8">
      <c r="A7" s="4" t="s">
        <v>484</v>
      </c>
    </row>
    <row r="8" spans="1:8">
      <c r="A8" s="3" t="s">
        <v>479</v>
      </c>
    </row>
    <row r="9" spans="1:8">
      <c r="A9" s="4" t="s">
        <v>485</v>
      </c>
      <c r="D9" s="6" t="n">
        <v>200000</v>
      </c>
      <c r="E9" s="6" t="n">
        <v>0</v>
      </c>
    </row>
    <row r="10" spans="1:8">
      <c r="A10" s="4" t="s">
        <v>486</v>
      </c>
      <c r="F10" s="4" t="s">
        <v>487</v>
      </c>
    </row>
    <row r="11" spans="1:8">
      <c r="A11" s="4" t="s">
        <v>488</v>
      </c>
    </row>
    <row r="12" spans="1:8">
      <c r="A12" s="3" t="s">
        <v>479</v>
      </c>
    </row>
    <row r="13" spans="1:8">
      <c r="A13" s="4" t="s">
        <v>485</v>
      </c>
      <c r="D13" s="7" t="n">
        <v>0</v>
      </c>
      <c r="E13" s="7" t="n">
        <v>800000</v>
      </c>
    </row>
    <row r="14" spans="1:8">
      <c r="A14" s="4" t="s">
        <v>272</v>
      </c>
    </row>
    <row r="15" spans="1:8">
      <c r="A15" s="3" t="s">
        <v>479</v>
      </c>
    </row>
    <row r="16" spans="1:8">
      <c r="A16" s="4" t="s">
        <v>480</v>
      </c>
      <c r="B16" s="7" t="n">
        <v>6400000</v>
      </c>
    </row>
    <row r="17" spans="1:8">
      <c r="A17" s="4" t="s">
        <v>489</v>
      </c>
      <c r="B17" s="6" t="n">
        <v>4200000</v>
      </c>
    </row>
    <row r="18" spans="1:8">
      <c r="A18" s="4" t="s">
        <v>490</v>
      </c>
      <c r="B18" s="7" t="n">
        <v>7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78</v>
      </c>
      <c r="C1" s="2" t="s">
        <v>2</v>
      </c>
      <c r="D1" s="2" t="s">
        <v>380</v>
      </c>
      <c r="E1" s="2" t="s">
        <v>32</v>
      </c>
      <c r="F1" s="2" t="s">
        <v>2</v>
      </c>
      <c r="G1" s="2" t="s">
        <v>32</v>
      </c>
      <c r="H1" s="2" t="s">
        <v>91</v>
      </c>
    </row>
    <row r="2" spans="1:8">
      <c r="A2" s="3" t="s">
        <v>492</v>
      </c>
    </row>
    <row r="3" spans="1:8">
      <c r="A3" s="4" t="s">
        <v>493</v>
      </c>
      <c r="F3" s="7" t="n">
        <v>12788000</v>
      </c>
      <c r="G3" s="7" t="n">
        <v>18880000</v>
      </c>
      <c r="H3" s="7" t="n">
        <v>0</v>
      </c>
    </row>
    <row r="4" spans="1:8">
      <c r="A4" s="4" t="s">
        <v>480</v>
      </c>
      <c r="F4" s="6" t="n">
        <v>6424000</v>
      </c>
      <c r="H4" s="6" t="n">
        <v>20200000</v>
      </c>
    </row>
    <row r="5" spans="1:8">
      <c r="A5" s="4" t="s">
        <v>116</v>
      </c>
      <c r="F5" s="6" t="n">
        <v>-1848000</v>
      </c>
      <c r="G5" s="6" t="n">
        <v>-1480000</v>
      </c>
      <c r="H5" s="6" t="n">
        <v>-1320000</v>
      </c>
    </row>
    <row r="6" spans="1:8">
      <c r="A6" s="4" t="s">
        <v>494</v>
      </c>
      <c r="C6" s="7" t="n">
        <v>0</v>
      </c>
      <c r="D6" s="7" t="n">
        <v>-4800000</v>
      </c>
      <c r="E6" s="7" t="n">
        <v>-4600000</v>
      </c>
      <c r="F6" s="6" t="n">
        <v>-4761000</v>
      </c>
      <c r="G6" s="6" t="n">
        <v>-4612000</v>
      </c>
    </row>
    <row r="7" spans="1:8">
      <c r="A7" s="4" t="s">
        <v>495</v>
      </c>
      <c r="C7" s="6" t="n">
        <v>12603000</v>
      </c>
      <c r="E7" s="6" t="n">
        <v>12788000</v>
      </c>
      <c r="F7" s="6" t="n">
        <v>12603000</v>
      </c>
      <c r="G7" s="6" t="n">
        <v>12788000</v>
      </c>
      <c r="H7" s="6" t="n">
        <v>18880000</v>
      </c>
    </row>
    <row r="8" spans="1:8">
      <c r="A8" s="4" t="s">
        <v>496</v>
      </c>
    </row>
    <row r="9" spans="1:8">
      <c r="A9" s="3" t="s">
        <v>492</v>
      </c>
    </row>
    <row r="10" spans="1:8">
      <c r="A10" s="4" t="s">
        <v>493</v>
      </c>
      <c r="F10" s="6" t="n">
        <v>12788000</v>
      </c>
      <c r="G10" s="6" t="n">
        <v>18880000</v>
      </c>
      <c r="H10" s="6" t="n">
        <v>0</v>
      </c>
    </row>
    <row r="11" spans="1:8">
      <c r="A11" s="4" t="s">
        <v>480</v>
      </c>
      <c r="F11" s="6" t="n">
        <v>0</v>
      </c>
      <c r="H11" s="6" t="n">
        <v>20200000</v>
      </c>
    </row>
    <row r="12" spans="1:8">
      <c r="A12" s="4" t="s">
        <v>116</v>
      </c>
      <c r="F12" s="6" t="n">
        <v>-1848000</v>
      </c>
      <c r="G12" s="6" t="n">
        <v>-1480000</v>
      </c>
      <c r="H12" s="6" t="n">
        <v>-1320000</v>
      </c>
    </row>
    <row r="13" spans="1:8">
      <c r="A13" s="4" t="s">
        <v>494</v>
      </c>
      <c r="F13" s="6" t="n">
        <v>-4761000</v>
      </c>
      <c r="G13" s="6" t="n">
        <v>-4612000</v>
      </c>
    </row>
    <row r="14" spans="1:8">
      <c r="A14" s="4" t="s">
        <v>495</v>
      </c>
      <c r="C14" s="6" t="n">
        <v>6179000</v>
      </c>
      <c r="E14" s="6" t="n">
        <v>12788000</v>
      </c>
      <c r="F14" s="6" t="n">
        <v>6179000</v>
      </c>
      <c r="G14" s="6" t="n">
        <v>12788000</v>
      </c>
      <c r="H14" s="6" t="n">
        <v>18880000</v>
      </c>
    </row>
    <row r="15" spans="1:8">
      <c r="A15" s="4" t="s">
        <v>272</v>
      </c>
    </row>
    <row r="16" spans="1:8">
      <c r="A16" s="3" t="s">
        <v>492</v>
      </c>
    </row>
    <row r="17" spans="1:8">
      <c r="A17" s="4" t="s">
        <v>480</v>
      </c>
      <c r="B17" s="7" t="n">
        <v>6400000</v>
      </c>
    </row>
    <row r="18" spans="1:8">
      <c r="A18" s="4" t="s">
        <v>495</v>
      </c>
      <c r="B18" s="7" t="n">
        <v>6424000</v>
      </c>
    </row>
    <row r="19" spans="1:8">
      <c r="A19" s="4" t="s">
        <v>497</v>
      </c>
    </row>
    <row r="20" spans="1:8">
      <c r="A20" s="3" t="s">
        <v>492</v>
      </c>
    </row>
    <row r="21" spans="1:8">
      <c r="A21" s="4" t="s">
        <v>493</v>
      </c>
      <c r="F21" s="6" t="n">
        <v>0</v>
      </c>
      <c r="G21" s="6" t="n">
        <v>0</v>
      </c>
      <c r="H21" s="6" t="n">
        <v>0</v>
      </c>
    </row>
    <row r="22" spans="1:8">
      <c r="A22" s="4" t="s">
        <v>480</v>
      </c>
      <c r="F22" s="6" t="n">
        <v>6424000</v>
      </c>
      <c r="H22" s="6" t="n">
        <v>0</v>
      </c>
    </row>
    <row r="23" spans="1:8">
      <c r="A23" s="4" t="s">
        <v>116</v>
      </c>
      <c r="F23" s="6" t="n">
        <v>0</v>
      </c>
      <c r="G23" s="6" t="n">
        <v>0</v>
      </c>
      <c r="H23" s="6" t="n">
        <v>0</v>
      </c>
    </row>
    <row r="24" spans="1:8">
      <c r="A24" s="4" t="s">
        <v>494</v>
      </c>
      <c r="F24" s="6" t="n">
        <v>0</v>
      </c>
      <c r="G24" s="6" t="n">
        <v>0</v>
      </c>
    </row>
    <row r="25" spans="1:8">
      <c r="A25" s="4" t="s">
        <v>495</v>
      </c>
      <c r="C25" s="7" t="n">
        <v>6424000</v>
      </c>
      <c r="E25" s="7" t="n">
        <v>0</v>
      </c>
      <c r="F25" s="7" t="n">
        <v>6424000</v>
      </c>
      <c r="G25" s="7" t="n">
        <v>0</v>
      </c>
      <c r="H25"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98</v>
      </c>
      <c r="B1" s="2" t="s">
        <v>2</v>
      </c>
      <c r="C1" s="2" t="s">
        <v>32</v>
      </c>
    </row>
    <row r="2" spans="1:3">
      <c r="A2" s="3" t="s">
        <v>499</v>
      </c>
    </row>
    <row r="3" spans="1:3">
      <c r="A3" s="4" t="s">
        <v>500</v>
      </c>
      <c r="B3" s="7" t="n">
        <v>38879</v>
      </c>
      <c r="C3" s="7" t="n">
        <v>37742</v>
      </c>
    </row>
    <row r="4" spans="1:3">
      <c r="A4" s="4" t="s">
        <v>501</v>
      </c>
      <c r="B4" s="6" t="n">
        <v>-22956</v>
      </c>
      <c r="C4" s="6" t="n">
        <v>-21832</v>
      </c>
    </row>
    <row r="5" spans="1:3">
      <c r="A5" s="4" t="s">
        <v>502</v>
      </c>
      <c r="B5" s="6" t="n">
        <v>15923</v>
      </c>
      <c r="C5" s="6" t="n">
        <v>15910</v>
      </c>
    </row>
    <row r="6" spans="1:3">
      <c r="A6" s="4" t="s">
        <v>52</v>
      </c>
      <c r="B6" s="6" t="n">
        <v>17683</v>
      </c>
      <c r="C6" s="6" t="n">
        <v>17381</v>
      </c>
    </row>
    <row r="7" spans="1:3">
      <c r="A7" s="4" t="s">
        <v>484</v>
      </c>
    </row>
    <row r="8" spans="1:3">
      <c r="A8" s="3" t="s">
        <v>503</v>
      </c>
    </row>
    <row r="9" spans="1:3">
      <c r="A9" s="4" t="s">
        <v>504</v>
      </c>
      <c r="B9" s="6" t="n">
        <v>1680</v>
      </c>
      <c r="C9" s="6" t="n">
        <v>1376</v>
      </c>
    </row>
    <row r="10" spans="1:3">
      <c r="A10" s="4" t="s">
        <v>488</v>
      </c>
    </row>
    <row r="11" spans="1:3">
      <c r="A11" s="3" t="s">
        <v>503</v>
      </c>
    </row>
    <row r="12" spans="1:3">
      <c r="A12" s="4" t="s">
        <v>504</v>
      </c>
      <c r="B12" s="6" t="n">
        <v>80</v>
      </c>
      <c r="C12" s="6" t="n">
        <v>95</v>
      </c>
    </row>
    <row r="13" spans="1:3">
      <c r="A13" s="4" t="s">
        <v>505</v>
      </c>
    </row>
    <row r="14" spans="1:3">
      <c r="A14" s="3" t="s">
        <v>499</v>
      </c>
    </row>
    <row r="15" spans="1:3">
      <c r="A15" s="4" t="s">
        <v>500</v>
      </c>
      <c r="B15" s="6" t="n">
        <v>8499</v>
      </c>
      <c r="C15" s="6" t="n">
        <v>7599</v>
      </c>
    </row>
    <row r="16" spans="1:3">
      <c r="A16" s="4" t="s">
        <v>501</v>
      </c>
      <c r="B16" s="6" t="n">
        <v>-3629</v>
      </c>
      <c r="C16" s="6" t="n">
        <v>-3477</v>
      </c>
    </row>
    <row r="17" spans="1:3">
      <c r="A17" s="4" t="s">
        <v>506</v>
      </c>
    </row>
    <row r="18" spans="1:3">
      <c r="A18" s="3" t="s">
        <v>499</v>
      </c>
    </row>
    <row r="19" spans="1:3">
      <c r="A19" s="4" t="s">
        <v>500</v>
      </c>
      <c r="B19" s="6" t="n">
        <v>17395</v>
      </c>
      <c r="C19" s="6" t="n">
        <v>16734</v>
      </c>
    </row>
    <row r="20" spans="1:3">
      <c r="A20" s="4" t="s">
        <v>501</v>
      </c>
      <c r="B20" s="6" t="n">
        <v>-7288</v>
      </c>
      <c r="C20" s="6" t="n">
        <v>-6772</v>
      </c>
    </row>
    <row r="21" spans="1:3">
      <c r="A21" s="4" t="s">
        <v>484</v>
      </c>
    </row>
    <row r="22" spans="1:3">
      <c r="A22" s="3" t="s">
        <v>499</v>
      </c>
    </row>
    <row r="23" spans="1:3">
      <c r="A23" s="4" t="s">
        <v>500</v>
      </c>
      <c r="B23" s="6" t="n">
        <v>1688</v>
      </c>
      <c r="C23" s="6" t="n">
        <v>1722</v>
      </c>
    </row>
    <row r="24" spans="1:3">
      <c r="A24" s="4" t="s">
        <v>501</v>
      </c>
      <c r="B24" s="6" t="n">
        <v>-1668</v>
      </c>
      <c r="C24" s="6" t="n">
        <v>-1677</v>
      </c>
    </row>
    <row r="25" spans="1:3">
      <c r="A25" s="4" t="s">
        <v>507</v>
      </c>
    </row>
    <row r="26" spans="1:3">
      <c r="A26" s="3" t="s">
        <v>499</v>
      </c>
    </row>
    <row r="27" spans="1:3">
      <c r="A27" s="4" t="s">
        <v>500</v>
      </c>
      <c r="B27" s="6" t="n">
        <v>11297</v>
      </c>
      <c r="C27" s="6" t="n">
        <v>11687</v>
      </c>
    </row>
    <row r="28" spans="1:3">
      <c r="A28" s="4" t="s">
        <v>501</v>
      </c>
      <c r="B28" s="7" t="n">
        <v>-10371</v>
      </c>
      <c r="C28" s="7" t="n">
        <v>-99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91</v>
      </c>
    </row>
    <row r="3" spans="1:4">
      <c r="A3" s="4" t="s">
        <v>107</v>
      </c>
      <c r="B3" s="7" t="n">
        <v>-12994</v>
      </c>
      <c r="C3" s="7" t="n">
        <v>3258</v>
      </c>
      <c r="D3" s="7" t="n">
        <v>4492</v>
      </c>
    </row>
    <row r="4" spans="1:4">
      <c r="A4" s="3" t="s">
        <v>115</v>
      </c>
    </row>
    <row r="5" spans="1:4">
      <c r="A5" s="4" t="s">
        <v>116</v>
      </c>
      <c r="B5" s="6" t="n">
        <v>-6947</v>
      </c>
      <c r="C5" s="6" t="n">
        <v>-8015</v>
      </c>
      <c r="D5" s="6" t="n">
        <v>-4465</v>
      </c>
    </row>
    <row r="6" spans="1:4">
      <c r="A6" s="4" t="s">
        <v>117</v>
      </c>
      <c r="B6" s="6" t="n">
        <v>386</v>
      </c>
      <c r="C6" s="6" t="n">
        <v>-2538</v>
      </c>
      <c r="D6" s="6" t="n">
        <v>1674</v>
      </c>
    </row>
    <row r="7" spans="1:4">
      <c r="A7" s="4" t="s">
        <v>118</v>
      </c>
      <c r="B7" s="6" t="n">
        <v>-6561</v>
      </c>
      <c r="C7" s="6" t="n">
        <v>-10553</v>
      </c>
      <c r="D7" s="6" t="n">
        <v>-2791</v>
      </c>
    </row>
    <row r="8" spans="1:4">
      <c r="A8" s="4" t="s">
        <v>119</v>
      </c>
      <c r="B8" s="6" t="n">
        <v>-19555</v>
      </c>
      <c r="C8" s="6" t="n">
        <v>-7295</v>
      </c>
      <c r="D8" s="6" t="n">
        <v>1701</v>
      </c>
    </row>
    <row r="9" spans="1:4">
      <c r="A9" s="4" t="s">
        <v>120</v>
      </c>
      <c r="B9" s="6" t="n">
        <v>14</v>
      </c>
      <c r="C9" s="6" t="n">
        <v>178</v>
      </c>
      <c r="D9" s="6" t="n">
        <v>56</v>
      </c>
    </row>
    <row r="10" spans="1:4">
      <c r="A10" s="4" t="s">
        <v>121</v>
      </c>
      <c r="B10" s="7" t="n">
        <v>-19569</v>
      </c>
      <c r="C10" s="7" t="n">
        <v>-7473</v>
      </c>
      <c r="D10" s="7" t="n">
        <v>1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r="A1" s="1" t="s">
        <v>508</v>
      </c>
      <c r="B1" s="2" t="s">
        <v>453</v>
      </c>
    </row>
    <row r="2" spans="1:2">
      <c r="A2" s="3" t="s">
        <v>185</v>
      </c>
    </row>
    <row r="3" spans="1:2">
      <c r="A3" s="6" t="n">
        <v>2016</v>
      </c>
      <c r="B3" s="7" t="n">
        <v>1577</v>
      </c>
    </row>
    <row r="4" spans="1:2">
      <c r="A4" s="6" t="n">
        <v>2017</v>
      </c>
      <c r="B4" s="6" t="n">
        <v>1582</v>
      </c>
    </row>
    <row r="5" spans="1:2">
      <c r="A5" s="6" t="n">
        <v>2018</v>
      </c>
      <c r="B5" s="6" t="n">
        <v>1367</v>
      </c>
    </row>
    <row r="6" spans="1:2">
      <c r="A6" s="6" t="n">
        <v>2019</v>
      </c>
      <c r="B6" s="6" t="n">
        <v>1187</v>
      </c>
    </row>
    <row r="7" spans="1:2">
      <c r="A7" s="6" t="n">
        <v>2020</v>
      </c>
      <c r="B7" s="7" t="n">
        <v>11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U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509</v>
      </c>
      <c r="B1" s="2" t="s">
        <v>379</v>
      </c>
      <c r="R1" s="2" t="s">
        <v>1</v>
      </c>
    </row>
    <row r="2" spans="1:21">
      <c r="B2" s="2" t="s">
        <v>2</v>
      </c>
      <c r="C2" s="2" t="s">
        <v>381</v>
      </c>
      <c r="D2" s="2" t="s">
        <v>380</v>
      </c>
      <c r="E2" s="2" t="s">
        <v>381</v>
      </c>
      <c r="F2" s="2" t="s">
        <v>4</v>
      </c>
      <c r="G2" s="2" t="s">
        <v>381</v>
      </c>
      <c r="H2" s="2" t="s">
        <v>382</v>
      </c>
      <c r="I2" s="2" t="s">
        <v>381</v>
      </c>
      <c r="J2" s="2" t="s">
        <v>32</v>
      </c>
      <c r="K2" s="2" t="s">
        <v>381</v>
      </c>
      <c r="L2" s="2" t="s">
        <v>383</v>
      </c>
      <c r="M2" s="2" t="s">
        <v>381</v>
      </c>
      <c r="N2" s="2" t="s">
        <v>384</v>
      </c>
      <c r="O2" s="2" t="s">
        <v>381</v>
      </c>
      <c r="P2" s="2" t="s">
        <v>385</v>
      </c>
      <c r="Q2" s="2" t="s">
        <v>381</v>
      </c>
      <c r="R2" s="2" t="s">
        <v>2</v>
      </c>
      <c r="S2" s="2" t="s">
        <v>32</v>
      </c>
      <c r="T2" s="2" t="s">
        <v>91</v>
      </c>
      <c r="U2" s="2" t="s">
        <v>510</v>
      </c>
    </row>
    <row r="3" spans="1:21">
      <c r="A3" s="3" t="s">
        <v>511</v>
      </c>
      <c r="B3" t="n"/>
      <c r="D3" t="n"/>
      <c r="F3" t="n"/>
      <c r="H3" t="n"/>
      <c r="J3" t="n"/>
      <c r="L3" t="n"/>
      <c r="N3" t="n"/>
      <c r="P3" t="n"/>
    </row>
    <row r="4" spans="1:21">
      <c r="A4" s="4" t="s">
        <v>512</v>
      </c>
      <c r="B4" t="n"/>
      <c r="D4" t="n"/>
      <c r="F4" t="n"/>
      <c r="H4" t="n"/>
      <c r="J4" t="n"/>
      <c r="L4" t="n"/>
      <c r="N4" t="n"/>
      <c r="P4" t="n"/>
      <c r="U4" s="7" t="n">
        <v>4000</v>
      </c>
    </row>
    <row r="5" spans="1:21">
      <c r="A5" s="4" t="s">
        <v>99</v>
      </c>
      <c r="B5" s="7" t="n">
        <v>3620</v>
      </c>
      <c r="D5" s="7" t="n">
        <v>459</v>
      </c>
      <c r="F5" s="7" t="n">
        <v>304</v>
      </c>
      <c r="H5" s="7" t="n">
        <v>78</v>
      </c>
      <c r="J5" s="7" t="n">
        <v>193</v>
      </c>
      <c r="L5" s="7" t="n">
        <v>144</v>
      </c>
      <c r="N5" s="7" t="n">
        <v>7</v>
      </c>
      <c r="P5" s="7" t="n">
        <v>324</v>
      </c>
      <c r="R5" s="7" t="n">
        <v>4461</v>
      </c>
      <c r="S5" s="7" t="n">
        <v>668</v>
      </c>
      <c r="T5" s="7" t="n">
        <v>538</v>
      </c>
    </row>
    <row r="6" spans="1:21">
      <c r="A6" s="4" t="s">
        <v>513</v>
      </c>
      <c r="B6" t="n"/>
      <c r="D6" t="n"/>
      <c r="F6" t="n"/>
      <c r="H6" t="n"/>
      <c r="J6" t="n"/>
      <c r="L6" t="n"/>
      <c r="N6" t="n"/>
      <c r="P6" t="n"/>
    </row>
    <row r="7" spans="1:21">
      <c r="A7" s="3" t="s">
        <v>511</v>
      </c>
      <c r="B7" t="n"/>
      <c r="D7" t="n"/>
      <c r="F7" t="n"/>
      <c r="H7" t="n"/>
      <c r="J7" t="n"/>
      <c r="L7" t="n"/>
      <c r="N7" t="n"/>
      <c r="P7" t="n"/>
    </row>
    <row r="8" spans="1:21">
      <c r="A8" s="4" t="s">
        <v>99</v>
      </c>
      <c r="B8" t="n"/>
      <c r="D8" t="n"/>
      <c r="F8" t="n"/>
      <c r="H8" t="n"/>
      <c r="J8" t="n"/>
      <c r="L8" t="n"/>
      <c r="N8" t="n"/>
      <c r="P8" t="n"/>
      <c r="R8" s="7" t="n">
        <v>4461</v>
      </c>
      <c r="S8" s="7" t="n">
        <v>668</v>
      </c>
      <c r="T8" s="7" t="n">
        <v>538</v>
      </c>
    </row>
    <row r="9" spans="1:21">
      <c r="A9" t="n"/>
    </row>
    <row r="10" spans="1:21">
      <c r="A10" s="4" t="s">
        <v>381</v>
      </c>
      <c r="B10" s="4" t="s">
        <v>428</v>
      </c>
    </row>
  </sheetData>
  <mergeCells count="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U9"/>
    <mergeCell ref="B10:U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4</v>
      </c>
      <c r="B1" s="2" t="s">
        <v>379</v>
      </c>
      <c r="R1" s="2" t="s">
        <v>1</v>
      </c>
    </row>
    <row r="2" spans="1:20">
      <c r="B2" s="2" t="s">
        <v>2</v>
      </c>
      <c r="D2" s="2" t="s">
        <v>380</v>
      </c>
      <c r="E2" s="2" t="s">
        <v>381</v>
      </c>
      <c r="F2" s="2" t="s">
        <v>4</v>
      </c>
      <c r="G2" s="2" t="s">
        <v>381</v>
      </c>
      <c r="H2" s="2" t="s">
        <v>382</v>
      </c>
      <c r="I2" s="2" t="s">
        <v>381</v>
      </c>
      <c r="J2" s="2" t="s">
        <v>32</v>
      </c>
      <c r="L2" s="2" t="s">
        <v>383</v>
      </c>
      <c r="M2" s="2" t="s">
        <v>381</v>
      </c>
      <c r="N2" s="2" t="s">
        <v>384</v>
      </c>
      <c r="O2" s="2" t="s">
        <v>381</v>
      </c>
      <c r="P2" s="2" t="s">
        <v>385</v>
      </c>
      <c r="Q2" s="2" t="s">
        <v>381</v>
      </c>
      <c r="R2" s="2" t="s">
        <v>2</v>
      </c>
      <c r="S2" s="2" t="s">
        <v>32</v>
      </c>
      <c r="T2" s="2" t="s">
        <v>91</v>
      </c>
    </row>
    <row r="3" spans="1:20">
      <c r="A3" s="3" t="s">
        <v>515</v>
      </c>
      <c r="D3" t="n"/>
      <c r="F3" t="n"/>
      <c r="H3" t="n"/>
      <c r="L3" t="n"/>
      <c r="N3" t="n"/>
      <c r="P3" t="n"/>
    </row>
    <row r="4" spans="1:20">
      <c r="A4" s="4" t="s">
        <v>99</v>
      </c>
      <c r="B4" s="7" t="n">
        <v>3620</v>
      </c>
      <c r="C4" s="4" t="s">
        <v>381</v>
      </c>
      <c r="D4" s="7" t="n">
        <v>459</v>
      </c>
      <c r="F4" s="7" t="n">
        <v>304</v>
      </c>
      <c r="H4" s="7" t="n">
        <v>78</v>
      </c>
      <c r="J4" s="7" t="n">
        <v>193</v>
      </c>
      <c r="K4" s="4" t="s">
        <v>381</v>
      </c>
      <c r="L4" s="7" t="n">
        <v>144</v>
      </c>
      <c r="N4" s="7" t="n">
        <v>7</v>
      </c>
      <c r="P4" s="7" t="n">
        <v>324</v>
      </c>
      <c r="R4" s="7" t="n">
        <v>4461</v>
      </c>
      <c r="S4" s="7" t="n">
        <v>668</v>
      </c>
      <c r="T4" s="7" t="n">
        <v>538</v>
      </c>
    </row>
    <row r="5" spans="1:20">
      <c r="A5" s="4" t="s">
        <v>516</v>
      </c>
      <c r="B5" s="6" t="n">
        <v>2827</v>
      </c>
      <c r="D5" t="n"/>
      <c r="F5" t="n"/>
      <c r="H5" t="n"/>
      <c r="J5" s="6" t="n">
        <v>351</v>
      </c>
      <c r="L5" t="n"/>
      <c r="N5" t="n"/>
      <c r="P5" t="n"/>
      <c r="R5" s="6" t="n">
        <v>2827</v>
      </c>
      <c r="S5" s="6" t="n">
        <v>351</v>
      </c>
    </row>
    <row r="6" spans="1:20">
      <c r="A6" s="4" t="s">
        <v>513</v>
      </c>
      <c r="D6" t="n"/>
      <c r="F6" t="n"/>
      <c r="H6" t="n"/>
      <c r="L6" t="n"/>
      <c r="N6" t="n"/>
      <c r="P6" t="n"/>
    </row>
    <row r="7" spans="1:20">
      <c r="A7" s="3" t="s">
        <v>515</v>
      </c>
      <c r="D7" t="n"/>
      <c r="F7" t="n"/>
      <c r="H7" t="n"/>
      <c r="L7" t="n"/>
      <c r="N7" t="n"/>
      <c r="P7" t="n"/>
    </row>
    <row r="8" spans="1:20">
      <c r="A8" s="4" t="s">
        <v>99</v>
      </c>
      <c r="D8" t="n"/>
      <c r="F8" t="n"/>
      <c r="H8" t="n"/>
      <c r="L8" t="n"/>
      <c r="N8" t="n"/>
      <c r="P8" t="n"/>
      <c r="R8" s="6" t="n">
        <v>4461</v>
      </c>
      <c r="S8" s="6" t="n">
        <v>668</v>
      </c>
      <c r="T8" s="6" t="n">
        <v>538</v>
      </c>
    </row>
    <row r="9" spans="1:20">
      <c r="A9" s="4" t="s">
        <v>517</v>
      </c>
      <c r="D9" t="n"/>
      <c r="F9" t="n"/>
      <c r="H9" t="n"/>
      <c r="L9" t="n"/>
      <c r="N9" t="n"/>
      <c r="P9" t="n"/>
      <c r="R9" s="6" t="n">
        <v>-1964</v>
      </c>
      <c r="S9" s="6" t="n">
        <v>-367</v>
      </c>
      <c r="T9" s="6" t="n">
        <v>-464</v>
      </c>
    </row>
    <row r="10" spans="1:20">
      <c r="A10" s="4" t="s">
        <v>518</v>
      </c>
      <c r="D10" t="n"/>
      <c r="F10" t="n"/>
      <c r="H10" t="n"/>
      <c r="L10" t="n"/>
      <c r="N10" t="n"/>
      <c r="P10" t="n"/>
      <c r="R10" s="6" t="n">
        <v>-21</v>
      </c>
      <c r="S10" s="6" t="n">
        <v>-9</v>
      </c>
      <c r="T10" s="6" t="n">
        <v>-23</v>
      </c>
    </row>
    <row r="11" spans="1:20">
      <c r="A11" s="4" t="s">
        <v>519</v>
      </c>
      <c r="D11" t="n"/>
      <c r="F11" t="n"/>
      <c r="H11" t="n"/>
      <c r="L11" t="n"/>
      <c r="N11" t="n"/>
      <c r="P11" t="n"/>
      <c r="S11" s="6" t="n">
        <v>8</v>
      </c>
    </row>
    <row r="12" spans="1:20">
      <c r="A12" s="4" t="s">
        <v>516</v>
      </c>
      <c r="B12" s="7" t="n">
        <v>2827</v>
      </c>
      <c r="D12" t="n"/>
      <c r="F12" t="n"/>
      <c r="H12" t="n"/>
      <c r="J12" s="7" t="n">
        <v>351</v>
      </c>
      <c r="L12" t="n"/>
      <c r="N12" t="n"/>
      <c r="P12" t="n"/>
      <c r="R12" s="7" t="n">
        <v>2827</v>
      </c>
      <c r="S12" s="7" t="n">
        <v>351</v>
      </c>
      <c r="T12" s="7" t="n">
        <v>51</v>
      </c>
    </row>
    <row r="13" spans="1:20">
      <c r="A13" t="n"/>
    </row>
    <row r="14" spans="1:20">
      <c r="A14" s="4" t="s">
        <v>381</v>
      </c>
      <c r="B14" s="4" t="s">
        <v>428</v>
      </c>
    </row>
  </sheetData>
  <mergeCells count="6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A13:T13"/>
    <mergeCell ref="B14:T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20</v>
      </c>
      <c r="B1" s="2" t="s">
        <v>1</v>
      </c>
    </row>
    <row r="2" spans="1:4">
      <c r="B2" s="2" t="s">
        <v>2</v>
      </c>
      <c r="C2" s="2" t="s">
        <v>32</v>
      </c>
      <c r="D2" s="2" t="s">
        <v>91</v>
      </c>
    </row>
    <row r="3" spans="1:4">
      <c r="A3" s="3" t="s">
        <v>191</v>
      </c>
    </row>
    <row r="4" spans="1:4">
      <c r="A4" s="4" t="s">
        <v>521</v>
      </c>
      <c r="B4" s="7" t="n">
        <v>-4874</v>
      </c>
      <c r="C4" s="7" t="n">
        <v>-3575</v>
      </c>
      <c r="D4" s="7" t="n">
        <v>-4212</v>
      </c>
    </row>
    <row r="5" spans="1:4">
      <c r="A5" s="4" t="s">
        <v>522</v>
      </c>
      <c r="B5" s="6" t="n">
        <v>5380</v>
      </c>
      <c r="C5" s="6" t="n">
        <v>9446</v>
      </c>
      <c r="D5" s="6" t="n">
        <v>9955</v>
      </c>
    </row>
    <row r="6" spans="1:4">
      <c r="A6" s="4" t="s">
        <v>105</v>
      </c>
      <c r="B6" s="7" t="n">
        <v>506</v>
      </c>
      <c r="C6" s="7" t="n">
        <v>5871</v>
      </c>
      <c r="D6" s="7" t="n">
        <v>57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523</v>
      </c>
      <c r="B1" s="2" t="s">
        <v>1</v>
      </c>
    </row>
    <row r="2" spans="1:4">
      <c r="B2" s="2" t="s">
        <v>2</v>
      </c>
      <c r="C2" s="2" t="s">
        <v>32</v>
      </c>
      <c r="D2" s="2" t="s">
        <v>91</v>
      </c>
    </row>
    <row r="3" spans="1:4">
      <c r="A3" s="3" t="s">
        <v>524</v>
      </c>
    </row>
    <row r="4" spans="1:4">
      <c r="A4" s="4" t="s">
        <v>525</v>
      </c>
      <c r="B4" s="7" t="n">
        <v>492</v>
      </c>
      <c r="C4" s="7" t="n">
        <v>1934</v>
      </c>
      <c r="D4" s="7" t="n">
        <v>127</v>
      </c>
    </row>
    <row r="5" spans="1:4">
      <c r="A5" s="4" t="s">
        <v>526</v>
      </c>
      <c r="B5" s="6" t="n">
        <v>-12</v>
      </c>
      <c r="C5" s="6" t="n">
        <v>36</v>
      </c>
      <c r="D5" s="6" t="n">
        <v>164</v>
      </c>
    </row>
    <row r="6" spans="1:4">
      <c r="A6" s="4" t="s">
        <v>522</v>
      </c>
      <c r="B6" s="6" t="n">
        <v>3007</v>
      </c>
      <c r="C6" s="6" t="n">
        <v>4205</v>
      </c>
      <c r="D6" s="6" t="n">
        <v>3181</v>
      </c>
    </row>
    <row r="7" spans="1:4">
      <c r="A7" s="4" t="s">
        <v>527</v>
      </c>
      <c r="B7" s="6" t="n">
        <v>3487</v>
      </c>
      <c r="C7" s="6" t="n">
        <v>6175</v>
      </c>
      <c r="D7" s="6" t="n">
        <v>3472</v>
      </c>
    </row>
    <row r="8" spans="1:4">
      <c r="A8" s="3" t="s">
        <v>528</v>
      </c>
    </row>
    <row r="9" spans="1:4">
      <c r="A9" s="4" t="s">
        <v>525</v>
      </c>
      <c r="B9" s="6" t="n">
        <v>10039</v>
      </c>
      <c r="C9" s="6" t="n">
        <v>-3376</v>
      </c>
      <c r="D9" s="6" t="n">
        <v>586</v>
      </c>
    </row>
    <row r="10" spans="1:4">
      <c r="A10" s="4" t="s">
        <v>526</v>
      </c>
      <c r="B10" s="6" t="n">
        <v>630</v>
      </c>
      <c r="C10" s="6" t="n">
        <v>-46</v>
      </c>
      <c r="D10" s="6" t="n">
        <v>-35</v>
      </c>
    </row>
    <row r="11" spans="1:4">
      <c r="A11" s="4" t="s">
        <v>522</v>
      </c>
      <c r="B11" s="6" t="n">
        <v>-656</v>
      </c>
      <c r="C11" s="6" t="n">
        <v>-140</v>
      </c>
      <c r="D11" s="6" t="n">
        <v>-2772</v>
      </c>
    </row>
    <row r="12" spans="1:4">
      <c r="A12" s="4" t="s">
        <v>529</v>
      </c>
      <c r="B12" s="6" t="n">
        <v>10013</v>
      </c>
      <c r="C12" s="6" t="n">
        <v>-3562</v>
      </c>
      <c r="D12" s="6" t="n">
        <v>-2221</v>
      </c>
    </row>
    <row r="13" spans="1:4">
      <c r="A13" s="4" t="s">
        <v>530</v>
      </c>
      <c r="B13" s="7" t="n">
        <v>13500</v>
      </c>
      <c r="C13" s="7" t="n">
        <v>2613</v>
      </c>
      <c r="D13" s="7" t="n">
        <v>12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31</v>
      </c>
      <c r="B1" s="2" t="s">
        <v>1</v>
      </c>
    </row>
    <row r="2" spans="1:4">
      <c r="B2" s="2" t="s">
        <v>2</v>
      </c>
      <c r="C2" s="2" t="s">
        <v>32</v>
      </c>
      <c r="D2" s="2" t="s">
        <v>91</v>
      </c>
    </row>
    <row r="3" spans="1:4">
      <c r="A3" s="3" t="s">
        <v>191</v>
      </c>
    </row>
    <row r="4" spans="1:4">
      <c r="A4" s="4" t="s">
        <v>532</v>
      </c>
      <c r="B4" s="7" t="n">
        <v>177</v>
      </c>
      <c r="C4" s="7" t="n">
        <v>2055</v>
      </c>
      <c r="D4" s="7" t="n">
        <v>2010</v>
      </c>
    </row>
    <row r="5" spans="1:4">
      <c r="A5" s="4" t="s">
        <v>533</v>
      </c>
      <c r="B5" s="6" t="n">
        <v>383</v>
      </c>
      <c r="C5" s="6" t="n">
        <v>-10</v>
      </c>
      <c r="D5" s="6" t="n">
        <v>83</v>
      </c>
    </row>
    <row r="6" spans="1:4">
      <c r="A6" s="4" t="s">
        <v>534</v>
      </c>
      <c r="B6" s="6" t="n">
        <v>803</v>
      </c>
      <c r="C6" s="6" t="n">
        <v>-1026</v>
      </c>
      <c r="D6" s="6" t="n">
        <v>-1657</v>
      </c>
    </row>
    <row r="7" spans="1:4">
      <c r="A7" s="4" t="s">
        <v>535</v>
      </c>
      <c r="B7" s="6" t="n">
        <v>0</v>
      </c>
      <c r="C7" s="6" t="n">
        <v>2426</v>
      </c>
      <c r="D7" s="6" t="n">
        <v>-190</v>
      </c>
    </row>
    <row r="8" spans="1:4">
      <c r="A8" s="4" t="s">
        <v>536</v>
      </c>
      <c r="B8" s="6" t="n">
        <v>12309</v>
      </c>
      <c r="C8" s="6" t="n">
        <v>-1361</v>
      </c>
      <c r="D8" s="6" t="n">
        <v>2113</v>
      </c>
    </row>
    <row r="9" spans="1:4">
      <c r="A9" s="4" t="s">
        <v>537</v>
      </c>
      <c r="B9" s="6" t="n">
        <v>12</v>
      </c>
      <c r="C9" s="6" t="n">
        <v>273</v>
      </c>
      <c r="D9" s="6" t="n">
        <v>150</v>
      </c>
    </row>
    <row r="10" spans="1:4">
      <c r="A10" s="4" t="s">
        <v>98</v>
      </c>
      <c r="B10" s="6" t="n">
        <v>360</v>
      </c>
      <c r="C10" s="6" t="n">
        <v>303</v>
      </c>
      <c r="D10" s="6" t="n">
        <v>0</v>
      </c>
    </row>
    <row r="11" spans="1:4">
      <c r="A11" s="4" t="s">
        <v>538</v>
      </c>
      <c r="B11" s="6" t="n">
        <v>-216</v>
      </c>
      <c r="C11" s="6" t="n">
        <v>-362</v>
      </c>
      <c r="D11" s="6" t="n">
        <v>-341</v>
      </c>
    </row>
    <row r="12" spans="1:4">
      <c r="A12" s="4" t="s">
        <v>539</v>
      </c>
      <c r="B12" s="6" t="n">
        <v>114</v>
      </c>
      <c r="C12" s="6" t="n">
        <v>-166</v>
      </c>
      <c r="D12" s="6" t="n">
        <v>-1324</v>
      </c>
    </row>
    <row r="13" spans="1:4">
      <c r="A13" s="4" t="s">
        <v>103</v>
      </c>
      <c r="B13" s="6" t="n">
        <v>-442</v>
      </c>
      <c r="C13" s="6" t="n">
        <v>481</v>
      </c>
      <c r="D13" s="6" t="n">
        <v>407</v>
      </c>
    </row>
    <row r="14" spans="1:4">
      <c r="A14" s="4" t="s">
        <v>530</v>
      </c>
      <c r="B14" s="7" t="n">
        <v>13500</v>
      </c>
      <c r="C14" s="7" t="n">
        <v>2613</v>
      </c>
      <c r="D14" s="7" t="n">
        <v>12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40</v>
      </c>
      <c r="B1" s="2" t="s">
        <v>2</v>
      </c>
      <c r="C1" s="2" t="s">
        <v>32</v>
      </c>
    </row>
    <row r="2" spans="1:3">
      <c r="A2" s="3" t="s">
        <v>541</v>
      </c>
    </row>
    <row r="3" spans="1:3">
      <c r="A3" s="4" t="s">
        <v>542</v>
      </c>
      <c r="B3" s="7" t="n">
        <v>4843</v>
      </c>
      <c r="C3" s="7" t="n">
        <v>5093</v>
      </c>
    </row>
    <row r="4" spans="1:3">
      <c r="A4" s="4" t="s">
        <v>131</v>
      </c>
      <c r="B4" s="6" t="n">
        <v>2275</v>
      </c>
      <c r="C4" s="6" t="n">
        <v>2286</v>
      </c>
    </row>
    <row r="5" spans="1:3">
      <c r="A5" s="4" t="s">
        <v>543</v>
      </c>
      <c r="B5" s="6" t="n">
        <v>9482</v>
      </c>
      <c r="C5" s="6" t="n">
        <v>7362</v>
      </c>
    </row>
    <row r="6" spans="1:3">
      <c r="A6" s="4" t="s">
        <v>544</v>
      </c>
      <c r="B6" s="6" t="n">
        <v>4712</v>
      </c>
      <c r="C6" s="6" t="n">
        <v>4550</v>
      </c>
    </row>
    <row r="7" spans="1:3">
      <c r="A7" s="4" t="s">
        <v>545</v>
      </c>
      <c r="B7" s="6" t="n">
        <v>2392</v>
      </c>
      <c r="C7" s="6" t="n">
        <v>2055</v>
      </c>
    </row>
    <row r="8" spans="1:3">
      <c r="A8" s="4" t="s">
        <v>546</v>
      </c>
      <c r="B8" s="6" t="n">
        <v>3480</v>
      </c>
      <c r="C8" s="6" t="n">
        <v>3704</v>
      </c>
    </row>
    <row r="9" spans="1:3">
      <c r="A9" s="4" t="s">
        <v>547</v>
      </c>
      <c r="B9" s="6" t="n">
        <v>784</v>
      </c>
      <c r="C9" s="6" t="n">
        <v>0</v>
      </c>
    </row>
    <row r="10" spans="1:3">
      <c r="A10" s="4" t="s">
        <v>548</v>
      </c>
      <c r="B10" s="6" t="n">
        <v>27968</v>
      </c>
      <c r="C10" s="6" t="n">
        <v>25050</v>
      </c>
    </row>
    <row r="11" spans="1:3">
      <c r="A11" s="4" t="s">
        <v>549</v>
      </c>
      <c r="B11" s="6" t="n">
        <v>-19144</v>
      </c>
      <c r="C11" s="6" t="n">
        <v>-5768</v>
      </c>
    </row>
    <row r="12" spans="1:3">
      <c r="A12" s="4" t="s">
        <v>550</v>
      </c>
      <c r="B12" s="6" t="n">
        <v>8824</v>
      </c>
      <c r="C12" s="6" t="n">
        <v>19282</v>
      </c>
    </row>
    <row r="13" spans="1:3">
      <c r="A13" s="3" t="s">
        <v>551</v>
      </c>
    </row>
    <row r="14" spans="1:3">
      <c r="A14" s="4" t="s">
        <v>552</v>
      </c>
      <c r="B14" s="6" t="n">
        <v>-255</v>
      </c>
      <c r="C14" s="6" t="n">
        <v>-508</v>
      </c>
    </row>
    <row r="15" spans="1:3">
      <c r="A15" s="4" t="s">
        <v>547</v>
      </c>
      <c r="B15" s="6" t="n">
        <v>0</v>
      </c>
      <c r="C15" s="6" t="n">
        <v>-166</v>
      </c>
    </row>
    <row r="16" spans="1:3">
      <c r="A16" s="4" t="s">
        <v>553</v>
      </c>
      <c r="B16" s="6" t="n">
        <v>-255</v>
      </c>
      <c r="C16" s="6" t="n">
        <v>-674</v>
      </c>
    </row>
    <row r="17" spans="1:3">
      <c r="A17" s="4" t="s">
        <v>554</v>
      </c>
      <c r="B17" s="7" t="n">
        <v>8569</v>
      </c>
      <c r="C17" s="7" t="n">
        <v>186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55</v>
      </c>
      <c r="B1" s="2" t="s">
        <v>2</v>
      </c>
      <c r="C1" s="2" t="s">
        <v>32</v>
      </c>
    </row>
    <row r="2" spans="1:3">
      <c r="A2" s="3" t="s">
        <v>556</v>
      </c>
    </row>
    <row r="3" spans="1:3">
      <c r="A3" s="4" t="s">
        <v>557</v>
      </c>
      <c r="B3" s="7" t="n">
        <v>19144</v>
      </c>
      <c r="C3" s="7" t="n">
        <v>5768</v>
      </c>
    </row>
    <row r="4" spans="1:3">
      <c r="A4" s="4" t="s">
        <v>435</v>
      </c>
    </row>
    <row r="5" spans="1:3">
      <c r="A5" s="3" t="s">
        <v>556</v>
      </c>
    </row>
    <row r="6" spans="1:3">
      <c r="A6" s="4" t="s">
        <v>557</v>
      </c>
      <c r="B6" s="6" t="n">
        <v>16700</v>
      </c>
    </row>
    <row r="7" spans="1:3">
      <c r="A7" s="4" t="s">
        <v>558</v>
      </c>
    </row>
    <row r="8" spans="1:3">
      <c r="A8" s="3" t="s">
        <v>556</v>
      </c>
    </row>
    <row r="9" spans="1:3">
      <c r="A9" s="4" t="s">
        <v>557</v>
      </c>
      <c r="B9" s="6" t="n">
        <v>12454</v>
      </c>
      <c r="C9" s="6" t="n">
        <v>365</v>
      </c>
    </row>
    <row r="10" spans="1:3">
      <c r="A10" s="4" t="s">
        <v>559</v>
      </c>
    </row>
    <row r="11" spans="1:3">
      <c r="A11" s="3" t="s">
        <v>556</v>
      </c>
    </row>
    <row r="12" spans="1:3">
      <c r="A12" s="4" t="s">
        <v>557</v>
      </c>
      <c r="B12" s="6" t="n">
        <v>4206</v>
      </c>
      <c r="C12" s="6" t="n">
        <v>3034</v>
      </c>
    </row>
    <row r="13" spans="1:3">
      <c r="A13" s="4" t="s">
        <v>560</v>
      </c>
    </row>
    <row r="14" spans="1:3">
      <c r="A14" s="3" t="s">
        <v>556</v>
      </c>
    </row>
    <row r="15" spans="1:3">
      <c r="A15" s="4" t="s">
        <v>557</v>
      </c>
      <c r="B15" s="7" t="n">
        <v>1783</v>
      </c>
      <c r="C15" s="7" t="n">
        <v>17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1"/>
  </cols>
  <sheetData>
    <row r="1" spans="1:2">
      <c r="A1" s="1" t="s">
        <v>561</v>
      </c>
      <c r="B1" s="2" t="s">
        <v>453</v>
      </c>
    </row>
    <row r="2" spans="1:2">
      <c r="A2" s="4" t="s">
        <v>562</v>
      </c>
    </row>
    <row r="3" spans="1:2">
      <c r="A3" s="3" t="s">
        <v>563</v>
      </c>
    </row>
    <row r="4" spans="1:2">
      <c r="A4" s="4" t="s">
        <v>564</v>
      </c>
      <c r="B4" s="7" t="n">
        <v>4826</v>
      </c>
    </row>
    <row r="5" spans="1:2">
      <c r="A5" s="4" t="s">
        <v>565</v>
      </c>
    </row>
    <row r="6" spans="1:2">
      <c r="A6" s="3" t="s">
        <v>563</v>
      </c>
    </row>
    <row r="7" spans="1:2">
      <c r="A7" s="4" t="s">
        <v>564</v>
      </c>
      <c r="B7" s="6" t="n">
        <v>4411</v>
      </c>
    </row>
    <row r="8" spans="1:2">
      <c r="A8" s="4" t="s">
        <v>566</v>
      </c>
    </row>
    <row r="9" spans="1:2">
      <c r="A9" s="3" t="s">
        <v>563</v>
      </c>
    </row>
    <row r="10" spans="1:2">
      <c r="A10" s="4" t="s">
        <v>564</v>
      </c>
      <c r="B10" s="6" t="n">
        <v>50038</v>
      </c>
    </row>
    <row r="11" spans="1:2">
      <c r="A11" s="4" t="s">
        <v>567</v>
      </c>
    </row>
    <row r="12" spans="1:2">
      <c r="A12" s="3" t="s">
        <v>563</v>
      </c>
    </row>
    <row r="13" spans="1:2">
      <c r="A13" s="4" t="s">
        <v>564</v>
      </c>
      <c r="B13" s="7" t="n">
        <v>178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68</v>
      </c>
      <c r="B1" s="2" t="s">
        <v>1</v>
      </c>
    </row>
    <row r="2" spans="1:4">
      <c r="B2" s="2" t="s">
        <v>2</v>
      </c>
      <c r="C2" s="2" t="s">
        <v>32</v>
      </c>
      <c r="D2" s="2" t="s">
        <v>91</v>
      </c>
    </row>
    <row r="3" spans="1:4">
      <c r="A3" s="3" t="s">
        <v>569</v>
      </c>
    </row>
    <row r="4" spans="1:4">
      <c r="A4" s="4" t="s">
        <v>570</v>
      </c>
      <c r="B4" s="7" t="n">
        <v>1704</v>
      </c>
      <c r="C4" s="7" t="n">
        <v>1373</v>
      </c>
      <c r="D4" s="7" t="n">
        <v>1203</v>
      </c>
    </row>
    <row r="5" spans="1:4">
      <c r="A5" s="4" t="s">
        <v>571</v>
      </c>
      <c r="B5" s="6" t="n">
        <v>109</v>
      </c>
      <c r="C5" s="6" t="n">
        <v>238</v>
      </c>
      <c r="D5" s="6" t="n">
        <v>132</v>
      </c>
    </row>
    <row r="6" spans="1:4">
      <c r="A6" s="4" t="s">
        <v>572</v>
      </c>
      <c r="B6" s="6" t="n">
        <v>13</v>
      </c>
      <c r="C6" s="6" t="n">
        <v>249</v>
      </c>
      <c r="D6" s="6" t="n">
        <v>78</v>
      </c>
    </row>
    <row r="7" spans="1:4">
      <c r="A7" s="4" t="s">
        <v>573</v>
      </c>
      <c r="B7" s="6" t="n">
        <v>-29</v>
      </c>
      <c r="C7" s="6" t="n">
        <v>-100</v>
      </c>
    </row>
    <row r="8" spans="1:4">
      <c r="A8" s="4" t="s">
        <v>574</v>
      </c>
      <c r="D8" s="6" t="n">
        <v>38</v>
      </c>
    </row>
    <row r="9" spans="1:4">
      <c r="A9" s="4" t="s">
        <v>575</v>
      </c>
      <c r="B9" s="6" t="n">
        <v>-241</v>
      </c>
      <c r="C9" s="6" t="n">
        <v>0</v>
      </c>
      <c r="D9" s="6" t="n">
        <v>0</v>
      </c>
    </row>
    <row r="10" spans="1:4">
      <c r="A10" s="4" t="s">
        <v>576</v>
      </c>
      <c r="B10" s="6" t="n">
        <v>-50</v>
      </c>
      <c r="C10" s="6" t="n">
        <v>-56</v>
      </c>
      <c r="D10" s="6" t="n">
        <v>-78</v>
      </c>
    </row>
    <row r="11" spans="1:4">
      <c r="A11" s="4" t="s">
        <v>577</v>
      </c>
      <c r="B11" s="6" t="n">
        <v>1506</v>
      </c>
      <c r="C11" s="6" t="n">
        <v>1704</v>
      </c>
      <c r="D11" s="6" t="n">
        <v>1373</v>
      </c>
    </row>
    <row r="12" spans="1:4">
      <c r="A12" s="4" t="s">
        <v>578</v>
      </c>
      <c r="B12" s="6" t="n">
        <v>-107</v>
      </c>
      <c r="C12" s="6" t="n">
        <v>-281</v>
      </c>
      <c r="D12" s="6" t="n">
        <v>-350</v>
      </c>
    </row>
    <row r="13" spans="1:4">
      <c r="A13" s="4" t="s">
        <v>579</v>
      </c>
      <c r="B13" s="7" t="n">
        <v>1399</v>
      </c>
      <c r="C13" s="7" t="n">
        <v>1423</v>
      </c>
      <c r="D13" s="7" t="n">
        <v>10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91</v>
      </c>
    </row>
    <row r="3" spans="1:4">
      <c r="A3" s="3" t="s">
        <v>123</v>
      </c>
    </row>
    <row r="4" spans="1:4">
      <c r="A4" s="4" t="s">
        <v>107</v>
      </c>
      <c r="B4" s="7" t="n">
        <v>-12994</v>
      </c>
      <c r="C4" s="7" t="n">
        <v>3258</v>
      </c>
      <c r="D4" s="7" t="n">
        <v>4492</v>
      </c>
    </row>
    <row r="5" spans="1:4">
      <c r="A5" s="3" t="s">
        <v>124</v>
      </c>
    </row>
    <row r="6" spans="1:4">
      <c r="A6" s="4" t="s">
        <v>98</v>
      </c>
      <c r="B6" s="6" t="n">
        <v>4942</v>
      </c>
      <c r="C6" s="6" t="n">
        <v>5579</v>
      </c>
      <c r="D6" s="6" t="n">
        <v>0</v>
      </c>
    </row>
    <row r="7" spans="1:4">
      <c r="A7" s="4" t="s">
        <v>125</v>
      </c>
      <c r="B7" s="6" t="n">
        <v>11097</v>
      </c>
      <c r="C7" s="6" t="n">
        <v>11736</v>
      </c>
      <c r="D7" s="6" t="n">
        <v>12064</v>
      </c>
    </row>
    <row r="8" spans="1:4">
      <c r="A8" s="4" t="s">
        <v>126</v>
      </c>
      <c r="B8" s="6" t="n">
        <v>15</v>
      </c>
      <c r="C8" s="6" t="n">
        <v>63</v>
      </c>
      <c r="D8" s="6" t="n">
        <v>41</v>
      </c>
    </row>
    <row r="9" spans="1:4">
      <c r="A9" s="4" t="s">
        <v>127</v>
      </c>
      <c r="B9" s="6" t="n">
        <v>1083</v>
      </c>
      <c r="C9" s="6" t="n">
        <v>1008</v>
      </c>
      <c r="D9" s="6" t="n">
        <v>743</v>
      </c>
    </row>
    <row r="10" spans="1:4">
      <c r="A10" s="4" t="s">
        <v>128</v>
      </c>
      <c r="B10" s="6" t="n">
        <v>1354</v>
      </c>
      <c r="C10" s="6" t="n">
        <v>1290</v>
      </c>
      <c r="D10" s="6" t="n">
        <v>951</v>
      </c>
    </row>
    <row r="11" spans="1:4">
      <c r="A11" s="4" t="s">
        <v>63</v>
      </c>
      <c r="B11" s="6" t="n">
        <v>10013</v>
      </c>
      <c r="C11" s="6" t="n">
        <v>-3562</v>
      </c>
      <c r="D11" s="6" t="n">
        <v>-2221</v>
      </c>
    </row>
    <row r="12" spans="1:4">
      <c r="A12" s="4" t="s">
        <v>103</v>
      </c>
      <c r="B12" s="6" t="n">
        <v>2182</v>
      </c>
      <c r="C12" s="6" t="n">
        <v>722</v>
      </c>
      <c r="D12" s="6" t="n">
        <v>396</v>
      </c>
    </row>
    <row r="13" spans="1:4">
      <c r="A13" s="3" t="s">
        <v>129</v>
      </c>
    </row>
    <row r="14" spans="1:4">
      <c r="A14" s="4" t="s">
        <v>130</v>
      </c>
      <c r="B14" s="6" t="n">
        <v>982</v>
      </c>
      <c r="C14" s="6" t="n">
        <v>318</v>
      </c>
      <c r="D14" s="6" t="n">
        <v>-6327</v>
      </c>
    </row>
    <row r="15" spans="1:4">
      <c r="A15" s="4" t="s">
        <v>131</v>
      </c>
      <c r="B15" s="6" t="n">
        <v>-3961</v>
      </c>
      <c r="C15" s="6" t="n">
        <v>-349</v>
      </c>
      <c r="D15" s="6" t="n">
        <v>5050</v>
      </c>
    </row>
    <row r="16" spans="1:4">
      <c r="A16" s="4" t="s">
        <v>41</v>
      </c>
      <c r="B16" s="6" t="n">
        <v>2799</v>
      </c>
      <c r="C16" s="6" t="n">
        <v>266</v>
      </c>
      <c r="D16" s="6" t="n">
        <v>-107</v>
      </c>
    </row>
    <row r="17" spans="1:4">
      <c r="A17" s="4" t="s">
        <v>56</v>
      </c>
      <c r="B17" s="6" t="n">
        <v>-2550</v>
      </c>
      <c r="C17" s="6" t="n">
        <v>618</v>
      </c>
      <c r="D17" s="6" t="n">
        <v>459</v>
      </c>
    </row>
    <row r="18" spans="1:4">
      <c r="A18" s="4" t="s">
        <v>132</v>
      </c>
      <c r="B18" s="6" t="n">
        <v>-1034</v>
      </c>
      <c r="C18" s="6" t="n">
        <v>2307</v>
      </c>
      <c r="D18" s="6" t="n">
        <v>-973</v>
      </c>
    </row>
    <row r="19" spans="1:4">
      <c r="A19" s="4" t="s">
        <v>133</v>
      </c>
      <c r="B19" s="6" t="n">
        <v>13928</v>
      </c>
      <c r="C19" s="6" t="n">
        <v>23254</v>
      </c>
      <c r="D19" s="6" t="n">
        <v>14568</v>
      </c>
    </row>
    <row r="20" spans="1:4">
      <c r="A20" s="3" t="s">
        <v>134</v>
      </c>
    </row>
    <row r="21" spans="1:4">
      <c r="A21" s="4" t="s">
        <v>135</v>
      </c>
      <c r="B21" s="6" t="n">
        <v>-9978</v>
      </c>
      <c r="C21" s="6" t="n">
        <v>-9091</v>
      </c>
      <c r="D21" s="6" t="n">
        <v>-6742</v>
      </c>
    </row>
    <row r="22" spans="1:4">
      <c r="A22" s="4" t="s">
        <v>136</v>
      </c>
      <c r="B22" s="6" t="n">
        <v>117</v>
      </c>
      <c r="C22" s="6" t="n">
        <v>82</v>
      </c>
      <c r="D22" s="6" t="n">
        <v>81</v>
      </c>
    </row>
    <row r="23" spans="1:4">
      <c r="A23" s="4" t="s">
        <v>137</v>
      </c>
      <c r="B23" s="6" t="n">
        <v>-20022</v>
      </c>
      <c r="C23" s="6" t="n">
        <v>0</v>
      </c>
      <c r="D23" s="6" t="n">
        <v>-48919</v>
      </c>
    </row>
    <row r="24" spans="1:4">
      <c r="A24" s="4" t="s">
        <v>138</v>
      </c>
      <c r="B24" s="6" t="n">
        <v>-29883</v>
      </c>
      <c r="C24" s="6" t="n">
        <v>-9009</v>
      </c>
      <c r="D24" s="6" t="n">
        <v>-55580</v>
      </c>
    </row>
    <row r="25" spans="1:4">
      <c r="A25" s="3" t="s">
        <v>139</v>
      </c>
    </row>
    <row r="26" spans="1:4">
      <c r="A26" s="4" t="s">
        <v>140</v>
      </c>
      <c r="B26" s="6" t="n">
        <v>29000</v>
      </c>
      <c r="C26" s="6" t="n">
        <v>0</v>
      </c>
      <c r="D26" s="6" t="n">
        <v>25000</v>
      </c>
    </row>
    <row r="27" spans="1:4">
      <c r="A27" s="4" t="s">
        <v>141</v>
      </c>
      <c r="B27" s="6" t="n">
        <v>-14000</v>
      </c>
      <c r="C27" s="6" t="n">
        <v>0</v>
      </c>
      <c r="D27" s="6" t="n">
        <v>0</v>
      </c>
    </row>
    <row r="28" spans="1:4">
      <c r="A28" s="4" t="s">
        <v>142</v>
      </c>
      <c r="B28" s="6" t="n">
        <v>-4119</v>
      </c>
      <c r="C28" s="6" t="n">
        <v>-4137</v>
      </c>
      <c r="D28" s="6" t="n">
        <v>-3148</v>
      </c>
    </row>
    <row r="29" spans="1:4">
      <c r="A29" s="4" t="s">
        <v>143</v>
      </c>
      <c r="B29" s="6" t="n">
        <v>-453</v>
      </c>
      <c r="C29" s="6" t="n">
        <v>0</v>
      </c>
      <c r="D29" s="6" t="n">
        <v>-384</v>
      </c>
    </row>
    <row r="30" spans="1:4">
      <c r="A30" s="4" t="s">
        <v>144</v>
      </c>
      <c r="B30" s="6" t="n">
        <v>-8733</v>
      </c>
      <c r="C30" s="6" t="n">
        <v>-32</v>
      </c>
      <c r="D30" s="6" t="n">
        <v>0</v>
      </c>
    </row>
    <row r="31" spans="1:4">
      <c r="A31" s="4" t="s">
        <v>145</v>
      </c>
      <c r="B31" s="6" t="n">
        <v>-63</v>
      </c>
      <c r="C31" s="6" t="n">
        <v>-77</v>
      </c>
      <c r="D31" s="6" t="n">
        <v>-82</v>
      </c>
    </row>
    <row r="32" spans="1:4">
      <c r="A32" s="4" t="s">
        <v>146</v>
      </c>
      <c r="B32" s="6" t="n">
        <v>0</v>
      </c>
      <c r="C32" s="6" t="n">
        <v>5</v>
      </c>
      <c r="D32" s="6" t="n">
        <v>0</v>
      </c>
    </row>
    <row r="33" spans="1:4">
      <c r="A33" s="4" t="s">
        <v>147</v>
      </c>
      <c r="B33" s="6" t="n">
        <v>1632</v>
      </c>
      <c r="C33" s="6" t="n">
        <v>-4241</v>
      </c>
      <c r="D33" s="6" t="n">
        <v>21386</v>
      </c>
    </row>
    <row r="34" spans="1:4">
      <c r="A34" s="4" t="s">
        <v>148</v>
      </c>
      <c r="B34" s="6" t="n">
        <v>-2678</v>
      </c>
      <c r="C34" s="6" t="n">
        <v>-3171</v>
      </c>
      <c r="D34" s="6" t="n">
        <v>-1404</v>
      </c>
    </row>
    <row r="35" spans="1:4">
      <c r="A35" s="4" t="s">
        <v>149</v>
      </c>
      <c r="B35" s="6" t="n">
        <v>-17001</v>
      </c>
      <c r="C35" s="6" t="n">
        <v>6833</v>
      </c>
      <c r="D35" s="6" t="n">
        <v>-21030</v>
      </c>
    </row>
    <row r="36" spans="1:4">
      <c r="A36" s="4" t="s">
        <v>150</v>
      </c>
      <c r="B36" s="6" t="n">
        <v>79642</v>
      </c>
      <c r="C36" s="6" t="n">
        <v>72809</v>
      </c>
      <c r="D36" s="6" t="n">
        <v>93839</v>
      </c>
    </row>
    <row r="37" spans="1:4">
      <c r="A37" s="4" t="s">
        <v>151</v>
      </c>
      <c r="B37" s="6" t="n">
        <v>62641</v>
      </c>
      <c r="C37" s="6" t="n">
        <v>79642</v>
      </c>
      <c r="D37" s="6" t="n">
        <v>72809</v>
      </c>
    </row>
    <row r="38" spans="1:4">
      <c r="A38" s="4" t="s">
        <v>152</v>
      </c>
      <c r="B38" s="7" t="n">
        <v>0</v>
      </c>
      <c r="C38" s="7" t="n">
        <v>0</v>
      </c>
      <c r="D38" s="7" t="n">
        <v>58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91</v>
      </c>
    </row>
    <row r="3" spans="1:4">
      <c r="A3" s="3" t="s">
        <v>581</v>
      </c>
    </row>
    <row r="4" spans="1:4">
      <c r="A4" s="4" t="s">
        <v>557</v>
      </c>
      <c r="B4" s="7" t="n">
        <v>19144</v>
      </c>
      <c r="C4" s="7" t="n">
        <v>5768</v>
      </c>
    </row>
    <row r="5" spans="1:4">
      <c r="A5" s="4" t="s">
        <v>582</v>
      </c>
      <c r="B5" s="6" t="n">
        <v>89200</v>
      </c>
      <c r="C5" s="6" t="n">
        <v>101500</v>
      </c>
    </row>
    <row r="6" spans="1:4">
      <c r="A6" s="4" t="s">
        <v>583</v>
      </c>
      <c r="B6" s="6" t="n">
        <v>14500</v>
      </c>
    </row>
    <row r="7" spans="1:4">
      <c r="A7" s="4" t="s">
        <v>584</v>
      </c>
      <c r="B7" s="6" t="n">
        <v>4500</v>
      </c>
      <c r="C7" s="6" t="n">
        <v>3100</v>
      </c>
      <c r="D7" s="7" t="n">
        <v>3400</v>
      </c>
    </row>
    <row r="8" spans="1:4">
      <c r="A8" s="4" t="s">
        <v>585</v>
      </c>
      <c r="B8" s="6" t="n">
        <v>200</v>
      </c>
    </row>
    <row r="9" spans="1:4">
      <c r="A9" s="4" t="s">
        <v>586</v>
      </c>
      <c r="B9" s="6" t="n">
        <v>100</v>
      </c>
    </row>
    <row r="10" spans="1:4">
      <c r="A10" s="4" t="s">
        <v>587</v>
      </c>
      <c r="B10" s="6" t="n">
        <v>300</v>
      </c>
      <c r="C10" s="6" t="n">
        <v>500</v>
      </c>
      <c r="D10" s="6" t="n">
        <v>500</v>
      </c>
    </row>
    <row r="11" spans="1:4">
      <c r="A11" s="4" t="s">
        <v>588</v>
      </c>
      <c r="C11" s="6" t="n">
        <v>300</v>
      </c>
      <c r="D11" s="6" t="n">
        <v>400</v>
      </c>
    </row>
    <row r="12" spans="1:4">
      <c r="A12" s="4" t="s">
        <v>589</v>
      </c>
      <c r="B12" s="6" t="n">
        <v>1500</v>
      </c>
      <c r="C12" s="6" t="n">
        <v>1700</v>
      </c>
      <c r="D12" s="7" t="n">
        <v>1400</v>
      </c>
    </row>
    <row r="13" spans="1:4">
      <c r="A13" s="4" t="s">
        <v>590</v>
      </c>
      <c r="B13" s="6" t="n">
        <v>100</v>
      </c>
    </row>
    <row r="14" spans="1:4">
      <c r="A14" s="4" t="s">
        <v>591</v>
      </c>
    </row>
    <row r="15" spans="1:4">
      <c r="A15" s="3" t="s">
        <v>581</v>
      </c>
    </row>
    <row r="16" spans="1:4">
      <c r="A16" s="4" t="s">
        <v>590</v>
      </c>
      <c r="B16" s="6" t="n">
        <v>300</v>
      </c>
    </row>
    <row r="17" spans="1:4">
      <c r="A17" s="4" t="s">
        <v>592</v>
      </c>
    </row>
    <row r="18" spans="1:4">
      <c r="A18" s="3" t="s">
        <v>581</v>
      </c>
    </row>
    <row r="19" spans="1:4">
      <c r="A19" s="4" t="s">
        <v>590</v>
      </c>
      <c r="B19" s="7" t="n">
        <v>500</v>
      </c>
    </row>
    <row r="20" spans="1:4">
      <c r="A20" s="4" t="s">
        <v>593</v>
      </c>
    </row>
    <row r="21" spans="1:4">
      <c r="A21" s="3" t="s">
        <v>581</v>
      </c>
    </row>
    <row r="22" spans="1:4">
      <c r="A22" s="4" t="s">
        <v>594</v>
      </c>
      <c r="B22" s="4" t="s">
        <v>421</v>
      </c>
    </row>
    <row r="23" spans="1:4">
      <c r="A23" s="4" t="s">
        <v>595</v>
      </c>
    </row>
    <row r="24" spans="1:4">
      <c r="A24" s="3" t="s">
        <v>581</v>
      </c>
    </row>
    <row r="25" spans="1:4">
      <c r="A25" s="4" t="s">
        <v>594</v>
      </c>
      <c r="B25" s="4" t="s">
        <v>596</v>
      </c>
    </row>
    <row r="26" spans="1:4">
      <c r="A26" s="4" t="s">
        <v>597</v>
      </c>
    </row>
    <row r="27" spans="1:4">
      <c r="A27" s="3" t="s">
        <v>581</v>
      </c>
    </row>
    <row r="28" spans="1:4">
      <c r="A28" s="4" t="s">
        <v>598</v>
      </c>
      <c r="B28" s="7" t="n">
        <v>-100</v>
      </c>
    </row>
    <row r="29" spans="1:4">
      <c r="A29" s="4" t="s">
        <v>594</v>
      </c>
      <c r="B29" s="4" t="s">
        <v>421</v>
      </c>
    </row>
    <row r="30" spans="1:4">
      <c r="A30" s="4" t="s">
        <v>599</v>
      </c>
    </row>
    <row r="31" spans="1:4">
      <c r="A31" s="3" t="s">
        <v>581</v>
      </c>
    </row>
    <row r="32" spans="1:4">
      <c r="A32" s="4" t="s">
        <v>598</v>
      </c>
      <c r="B32" s="7" t="n">
        <v>-200</v>
      </c>
    </row>
    <row r="33" spans="1:4">
      <c r="A33" s="4" t="s">
        <v>594</v>
      </c>
      <c r="B33" s="4" t="s">
        <v>412</v>
      </c>
    </row>
    <row r="34" spans="1:4">
      <c r="A34" s="4" t="s">
        <v>435</v>
      </c>
    </row>
    <row r="35" spans="1:4">
      <c r="A35" s="3" t="s">
        <v>581</v>
      </c>
    </row>
    <row r="36" spans="1:4">
      <c r="A36" s="4" t="s">
        <v>557</v>
      </c>
      <c r="B36" s="7" t="n">
        <v>16700</v>
      </c>
    </row>
    <row r="37" spans="1:4">
      <c r="A37" s="4" t="s">
        <v>566</v>
      </c>
    </row>
    <row r="38" spans="1:4">
      <c r="A38" s="3" t="s">
        <v>581</v>
      </c>
    </row>
    <row r="39" spans="1:4">
      <c r="A39" s="4" t="s">
        <v>557</v>
      </c>
      <c r="B39" s="6" t="n">
        <v>4206</v>
      </c>
      <c r="C39" s="7" t="n">
        <v>3034</v>
      </c>
    </row>
    <row r="40" spans="1:4">
      <c r="A40" s="4" t="s">
        <v>600</v>
      </c>
    </row>
    <row r="41" spans="1:4">
      <c r="A41" s="3" t="s">
        <v>581</v>
      </c>
    </row>
    <row r="42" spans="1:4">
      <c r="A42" s="4" t="s">
        <v>598</v>
      </c>
      <c r="B42" s="6" t="n">
        <v>100</v>
      </c>
    </row>
    <row r="43" spans="1:4">
      <c r="A43" s="4" t="s">
        <v>601</v>
      </c>
    </row>
    <row r="44" spans="1:4">
      <c r="A44" s="3" t="s">
        <v>581</v>
      </c>
    </row>
    <row r="45" spans="1:4">
      <c r="A45" s="4" t="s">
        <v>598</v>
      </c>
      <c r="B45" s="6" t="n">
        <v>300</v>
      </c>
    </row>
    <row r="46" spans="1:4">
      <c r="A46" s="4" t="s">
        <v>602</v>
      </c>
    </row>
    <row r="47" spans="1:4">
      <c r="A47" s="3" t="s">
        <v>581</v>
      </c>
    </row>
    <row r="48" spans="1:4">
      <c r="A48" s="4" t="s">
        <v>557</v>
      </c>
      <c r="B48" s="7" t="n">
        <v>2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3</v>
      </c>
      <c r="B1" s="2" t="s">
        <v>2</v>
      </c>
      <c r="C1" s="2" t="s">
        <v>32</v>
      </c>
    </row>
    <row r="2" spans="1:3">
      <c r="A2" s="3" t="s">
        <v>604</v>
      </c>
    </row>
    <row r="3" spans="1:3">
      <c r="A3" s="4" t="s">
        <v>605</v>
      </c>
      <c r="B3" s="7" t="n">
        <v>4097</v>
      </c>
      <c r="C3" s="7" t="n">
        <v>4097</v>
      </c>
    </row>
    <row r="4" spans="1:3">
      <c r="A4" s="4" t="s">
        <v>606</v>
      </c>
      <c r="B4" s="6" t="n">
        <v>614</v>
      </c>
      <c r="C4" s="6" t="n">
        <v>736</v>
      </c>
    </row>
    <row r="5" spans="1:3">
      <c r="A5" s="4" t="s">
        <v>193</v>
      </c>
      <c r="B5" s="6" t="n">
        <v>33711</v>
      </c>
      <c r="C5" s="6" t="n">
        <v>22833</v>
      </c>
    </row>
    <row r="6" spans="1:3">
      <c r="A6" s="4" t="s">
        <v>607</v>
      </c>
      <c r="B6" s="6" t="n">
        <v>2120</v>
      </c>
      <c r="C6" s="6" t="n">
        <v>5120</v>
      </c>
    </row>
    <row r="7" spans="1:3">
      <c r="A7" s="4" t="s">
        <v>62</v>
      </c>
      <c r="B7" s="6" t="n">
        <v>31591</v>
      </c>
      <c r="C7" s="6" t="n">
        <v>17713</v>
      </c>
    </row>
    <row r="8" spans="1:3">
      <c r="A8" s="4" t="s">
        <v>608</v>
      </c>
    </row>
    <row r="9" spans="1:3">
      <c r="A9" s="3" t="s">
        <v>604</v>
      </c>
    </row>
    <row r="10" spans="1:3">
      <c r="A10" s="4" t="s">
        <v>609</v>
      </c>
      <c r="B10" s="6" t="n">
        <v>4000</v>
      </c>
      <c r="C10" s="6" t="n">
        <v>0</v>
      </c>
    </row>
    <row r="11" spans="1:3">
      <c r="A11" s="4" t="s">
        <v>610</v>
      </c>
    </row>
    <row r="12" spans="1:3">
      <c r="A12" s="3" t="s">
        <v>604</v>
      </c>
    </row>
    <row r="13" spans="1:3">
      <c r="A13" s="4" t="s">
        <v>609</v>
      </c>
      <c r="B13" s="6" t="n">
        <v>0</v>
      </c>
      <c r="C13" s="6" t="n">
        <v>0</v>
      </c>
    </row>
    <row r="14" spans="1:3">
      <c r="A14" s="4" t="s">
        <v>611</v>
      </c>
    </row>
    <row r="15" spans="1:3">
      <c r="A15" s="3" t="s">
        <v>604</v>
      </c>
    </row>
    <row r="16" spans="1:3">
      <c r="A16" s="4" t="s">
        <v>609</v>
      </c>
      <c r="B16" s="6" t="n">
        <v>4500</v>
      </c>
      <c r="C16" s="6" t="n">
        <v>0</v>
      </c>
    </row>
    <row r="17" spans="1:3">
      <c r="A17" s="4" t="s">
        <v>612</v>
      </c>
    </row>
    <row r="18" spans="1:3">
      <c r="A18" s="3" t="s">
        <v>604</v>
      </c>
    </row>
    <row r="19" spans="1:3">
      <c r="A19" s="4" t="s">
        <v>609</v>
      </c>
      <c r="B19" s="6" t="n">
        <v>11000</v>
      </c>
      <c r="C19" s="6" t="n">
        <v>0</v>
      </c>
    </row>
    <row r="20" spans="1:3">
      <c r="A20" s="4" t="s">
        <v>613</v>
      </c>
    </row>
    <row r="21" spans="1:3">
      <c r="A21" s="3" t="s">
        <v>604</v>
      </c>
    </row>
    <row r="22" spans="1:3">
      <c r="A22" s="4" t="s">
        <v>609</v>
      </c>
      <c r="B22" s="6" t="n">
        <v>0</v>
      </c>
      <c r="C22" s="6" t="n">
        <v>6000</v>
      </c>
    </row>
    <row r="23" spans="1:3">
      <c r="A23" s="4" t="s">
        <v>614</v>
      </c>
    </row>
    <row r="24" spans="1:3">
      <c r="A24" s="3" t="s">
        <v>604</v>
      </c>
    </row>
    <row r="25" spans="1:3">
      <c r="A25" s="4" t="s">
        <v>609</v>
      </c>
      <c r="B25" s="6" t="n">
        <v>9500</v>
      </c>
      <c r="C25" s="6" t="n">
        <v>0</v>
      </c>
    </row>
    <row r="26" spans="1:3">
      <c r="A26" s="4" t="s">
        <v>615</v>
      </c>
    </row>
    <row r="27" spans="1:3">
      <c r="A27" s="3" t="s">
        <v>604</v>
      </c>
    </row>
    <row r="28" spans="1:3">
      <c r="A28" s="4" t="s">
        <v>609</v>
      </c>
      <c r="B28" s="7" t="n">
        <v>0</v>
      </c>
      <c r="C28" s="7" t="n">
        <v>1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s="1" t="s">
        <v>616</v>
      </c>
      <c r="B1" s="2" t="s">
        <v>453</v>
      </c>
    </row>
    <row r="2" spans="1:2">
      <c r="A2" s="3" t="s">
        <v>194</v>
      </c>
    </row>
    <row r="3" spans="1:2">
      <c r="A3" s="6" t="n">
        <v>2016</v>
      </c>
      <c r="B3" s="7" t="n">
        <v>2120</v>
      </c>
    </row>
    <row r="4" spans="1:2">
      <c r="A4" s="6" t="n">
        <v>2017</v>
      </c>
      <c r="B4" s="6" t="n">
        <v>2620</v>
      </c>
    </row>
    <row r="5" spans="1:2">
      <c r="A5" s="6" t="n">
        <v>2018</v>
      </c>
      <c r="B5" s="6" t="n">
        <v>3870</v>
      </c>
    </row>
    <row r="6" spans="1:2">
      <c r="A6" s="6" t="n">
        <v>2019</v>
      </c>
      <c r="B6" s="6" t="n">
        <v>5120</v>
      </c>
    </row>
    <row r="7" spans="1:2">
      <c r="A7" s="6" t="n">
        <v>2020</v>
      </c>
      <c r="B7" s="6" t="n">
        <v>15870</v>
      </c>
    </row>
    <row r="8" spans="1:2">
      <c r="A8" s="4" t="s">
        <v>617</v>
      </c>
      <c r="B8" s="7" t="n">
        <v>41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1"/>
    <col customWidth="1" max="6" min="6" width="21"/>
    <col customWidth="1" max="7" min="7" width="21"/>
    <col customWidth="1" max="8" min="8" width="27"/>
  </cols>
  <sheetData>
    <row r="1" spans="1:8">
      <c r="A1" s="1" t="s">
        <v>618</v>
      </c>
      <c r="B1" s="2" t="s">
        <v>438</v>
      </c>
      <c r="C1" s="2" t="s">
        <v>619</v>
      </c>
      <c r="D1" s="2" t="s">
        <v>620</v>
      </c>
      <c r="E1" s="2" t="s">
        <v>621</v>
      </c>
      <c r="F1" s="2" t="s">
        <v>453</v>
      </c>
      <c r="G1" s="2" t="s">
        <v>454</v>
      </c>
      <c r="H1" s="2" t="s">
        <v>622</v>
      </c>
    </row>
    <row r="2" spans="1:8">
      <c r="A2" s="3" t="s">
        <v>604</v>
      </c>
    </row>
    <row r="3" spans="1:8">
      <c r="A3" s="4" t="s">
        <v>605</v>
      </c>
      <c r="F3" s="7" t="n">
        <v>4097000</v>
      </c>
      <c r="G3" s="7" t="n">
        <v>4097000</v>
      </c>
    </row>
    <row r="4" spans="1:8">
      <c r="A4" s="4" t="s">
        <v>623</v>
      </c>
      <c r="H4" s="6" t="n">
        <v>259687</v>
      </c>
    </row>
    <row r="5" spans="1:8">
      <c r="A5" s="4" t="s">
        <v>624</v>
      </c>
      <c r="F5" s="7" t="n">
        <v>600000</v>
      </c>
      <c r="G5" s="6" t="n">
        <v>800000</v>
      </c>
      <c r="H5" s="7" t="n">
        <v>700000</v>
      </c>
    </row>
    <row r="6" spans="1:8">
      <c r="A6" s="4" t="s">
        <v>625</v>
      </c>
    </row>
    <row r="7" spans="1:8">
      <c r="A7" s="3" t="s">
        <v>604</v>
      </c>
    </row>
    <row r="8" spans="1:8">
      <c r="A8" s="4" t="s">
        <v>626</v>
      </c>
      <c r="F8" s="4" t="s">
        <v>627</v>
      </c>
    </row>
    <row r="9" spans="1:8">
      <c r="A9" s="4" t="s">
        <v>628</v>
      </c>
      <c r="F9" s="4" t="s">
        <v>629</v>
      </c>
    </row>
    <row r="10" spans="1:8">
      <c r="A10" s="4" t="s">
        <v>630</v>
      </c>
    </row>
    <row r="11" spans="1:8">
      <c r="A11" s="3" t="s">
        <v>604</v>
      </c>
    </row>
    <row r="12" spans="1:8">
      <c r="A12" s="4" t="s">
        <v>631</v>
      </c>
      <c r="B12" s="7" t="n">
        <v>30000000</v>
      </c>
      <c r="D12" s="7" t="n">
        <v>15000000</v>
      </c>
    </row>
    <row r="13" spans="1:8">
      <c r="A13" s="4" t="s">
        <v>632</v>
      </c>
    </row>
    <row r="14" spans="1:8">
      <c r="A14" s="3" t="s">
        <v>604</v>
      </c>
    </row>
    <row r="15" spans="1:8">
      <c r="A15" s="4" t="s">
        <v>631</v>
      </c>
      <c r="B15" s="6" t="n">
        <v>10000000</v>
      </c>
    </row>
    <row r="16" spans="1:8">
      <c r="A16" s="4" t="s">
        <v>633</v>
      </c>
    </row>
    <row r="17" spans="1:8">
      <c r="A17" s="3" t="s">
        <v>604</v>
      </c>
    </row>
    <row r="18" spans="1:8">
      <c r="A18" s="4" t="s">
        <v>631</v>
      </c>
      <c r="B18" s="6" t="n">
        <v>4500000</v>
      </c>
    </row>
    <row r="19" spans="1:8">
      <c r="A19" s="4" t="s">
        <v>634</v>
      </c>
    </row>
    <row r="20" spans="1:8">
      <c r="A20" s="3" t="s">
        <v>604</v>
      </c>
    </row>
    <row r="21" spans="1:8">
      <c r="A21" s="4" t="s">
        <v>631</v>
      </c>
      <c r="B21" s="6" t="n">
        <v>11000000</v>
      </c>
    </row>
    <row r="22" spans="1:8">
      <c r="A22" s="4" t="s">
        <v>635</v>
      </c>
    </row>
    <row r="23" spans="1:8">
      <c r="A23" s="3" t="s">
        <v>604</v>
      </c>
    </row>
    <row r="24" spans="1:8">
      <c r="A24" s="4" t="s">
        <v>631</v>
      </c>
      <c r="D24" s="6" t="n">
        <v>10000000</v>
      </c>
    </row>
    <row r="25" spans="1:8">
      <c r="A25" s="4" t="s">
        <v>636</v>
      </c>
    </row>
    <row r="26" spans="1:8">
      <c r="A26" s="3" t="s">
        <v>604</v>
      </c>
    </row>
    <row r="27" spans="1:8">
      <c r="A27" s="4" t="s">
        <v>631</v>
      </c>
      <c r="B27" s="6" t="n">
        <v>9500000</v>
      </c>
      <c r="D27" s="7" t="n">
        <v>15000000</v>
      </c>
    </row>
    <row r="28" spans="1:8">
      <c r="A28" s="4" t="s">
        <v>637</v>
      </c>
    </row>
    <row r="29" spans="1:8">
      <c r="A29" s="3" t="s">
        <v>604</v>
      </c>
    </row>
    <row r="30" spans="1:8">
      <c r="A30" s="4" t="s">
        <v>631</v>
      </c>
      <c r="B30" s="7" t="n">
        <v>15000000</v>
      </c>
    </row>
    <row r="31" spans="1:8">
      <c r="A31" s="4" t="s">
        <v>638</v>
      </c>
    </row>
    <row r="32" spans="1:8">
      <c r="A32" s="3" t="s">
        <v>604</v>
      </c>
    </row>
    <row r="33" spans="1:8">
      <c r="A33" s="4" t="s">
        <v>639</v>
      </c>
      <c r="B33" s="4" t="s">
        <v>640</v>
      </c>
    </row>
    <row r="34" spans="1:8">
      <c r="A34" s="4" t="s">
        <v>641</v>
      </c>
    </row>
    <row r="35" spans="1:8">
      <c r="A35" s="3" t="s">
        <v>604</v>
      </c>
    </row>
    <row r="36" spans="1:8">
      <c r="A36" s="4" t="s">
        <v>642</v>
      </c>
      <c r="F36" s="4" t="s">
        <v>643</v>
      </c>
    </row>
    <row r="37" spans="1:8">
      <c r="A37" s="4" t="s">
        <v>644</v>
      </c>
    </row>
    <row r="38" spans="1:8">
      <c r="A38" s="3" t="s">
        <v>604</v>
      </c>
    </row>
    <row r="39" spans="1:8">
      <c r="A39" s="4" t="s">
        <v>639</v>
      </c>
      <c r="D39" s="4" t="s">
        <v>645</v>
      </c>
    </row>
    <row r="40" spans="1:8">
      <c r="A40" s="4" t="s">
        <v>646</v>
      </c>
    </row>
    <row r="41" spans="1:8">
      <c r="A41" s="3" t="s">
        <v>604</v>
      </c>
    </row>
    <row r="42" spans="1:8">
      <c r="A42" s="4" t="s">
        <v>631</v>
      </c>
      <c r="F42" s="7" t="n">
        <v>3000000</v>
      </c>
      <c r="G42" s="7" t="n">
        <v>3900000</v>
      </c>
    </row>
    <row r="43" spans="1:8">
      <c r="A43" s="4" t="s">
        <v>647</v>
      </c>
      <c r="F43" s="7" t="n">
        <v>0</v>
      </c>
    </row>
    <row r="44" spans="1:8">
      <c r="A44" s="4" t="s">
        <v>648</v>
      </c>
    </row>
    <row r="45" spans="1:8">
      <c r="A45" s="3" t="s">
        <v>604</v>
      </c>
    </row>
    <row r="46" spans="1:8">
      <c r="A46" s="4" t="s">
        <v>605</v>
      </c>
      <c r="C46" s="7" t="n">
        <v>4100000</v>
      </c>
      <c r="E46" s="7" t="n">
        <v>10000000</v>
      </c>
    </row>
    <row r="47" spans="1:8">
      <c r="A47" s="4" t="s">
        <v>649</v>
      </c>
      <c r="E47" s="4" t="s">
        <v>650</v>
      </c>
    </row>
    <row r="48" spans="1:8">
      <c r="A48" s="4" t="s">
        <v>651</v>
      </c>
      <c r="E48" s="8" t="n">
        <v>22.57</v>
      </c>
    </row>
    <row r="49" spans="1:8">
      <c r="A49" s="4" t="s">
        <v>652</v>
      </c>
      <c r="C49" s="7" t="n">
        <v>5900000</v>
      </c>
    </row>
    <row r="50" spans="1:8">
      <c r="A50" s="4" t="s">
        <v>623</v>
      </c>
      <c r="C50" s="6" t="n">
        <v>259687</v>
      </c>
    </row>
    <row r="51" spans="1:8">
      <c r="A51" s="4" t="s">
        <v>653</v>
      </c>
      <c r="C51" s="6" t="n">
        <v>181537</v>
      </c>
    </row>
    <row r="52" spans="1:8">
      <c r="A52" s="4" t="s">
        <v>654</v>
      </c>
    </row>
    <row r="53" spans="1:8">
      <c r="A53" s="3" t="s">
        <v>604</v>
      </c>
    </row>
    <row r="54" spans="1:8">
      <c r="A54" s="4" t="s">
        <v>655</v>
      </c>
      <c r="B54" s="4" t="s">
        <v>655</v>
      </c>
    </row>
    <row r="55" spans="1:8">
      <c r="A55" s="4" t="s">
        <v>656</v>
      </c>
      <c r="B55" s="4" t="s">
        <v>657</v>
      </c>
    </row>
    <row r="56" spans="1:8">
      <c r="A56" s="4" t="s">
        <v>658</v>
      </c>
    </row>
    <row r="57" spans="1:8">
      <c r="A57" s="3" t="s">
        <v>604</v>
      </c>
    </row>
    <row r="58" spans="1:8">
      <c r="A58" s="4" t="s">
        <v>642</v>
      </c>
      <c r="F58" s="4" t="s">
        <v>659</v>
      </c>
    </row>
    <row r="59" spans="1:8">
      <c r="A59" s="4" t="s">
        <v>660</v>
      </c>
    </row>
    <row r="60" spans="1:8">
      <c r="A60" s="3" t="s">
        <v>604</v>
      </c>
    </row>
    <row r="61" spans="1:8">
      <c r="A61" s="4" t="s">
        <v>656</v>
      </c>
      <c r="B61" s="4" t="s">
        <v>661</v>
      </c>
    </row>
    <row r="62" spans="1:8">
      <c r="A62" s="4" t="s">
        <v>662</v>
      </c>
      <c r="B62" s="4" t="s">
        <v>663</v>
      </c>
    </row>
    <row r="63" spans="1:8">
      <c r="A63" s="4" t="s">
        <v>664</v>
      </c>
    </row>
    <row r="64" spans="1:8">
      <c r="A64" s="3" t="s">
        <v>604</v>
      </c>
    </row>
    <row r="65" spans="1:8">
      <c r="A65" s="4" t="s">
        <v>656</v>
      </c>
      <c r="B65" s="4" t="s">
        <v>665</v>
      </c>
    </row>
    <row r="66" spans="1:8">
      <c r="A66" s="4" t="s">
        <v>662</v>
      </c>
      <c r="B66" s="4" t="s">
        <v>666</v>
      </c>
    </row>
    <row r="67" spans="1:8">
      <c r="A67" s="4" t="s">
        <v>667</v>
      </c>
    </row>
    <row r="68" spans="1:8">
      <c r="A68" s="3" t="s">
        <v>604</v>
      </c>
    </row>
    <row r="69" spans="1:8">
      <c r="A69" s="4" t="s">
        <v>655</v>
      </c>
      <c r="D69" s="4" t="s">
        <v>655</v>
      </c>
    </row>
    <row r="70" spans="1:8">
      <c r="A70" s="4" t="s">
        <v>642</v>
      </c>
      <c r="G70" s="4" t="s">
        <v>668</v>
      </c>
    </row>
    <row r="71" spans="1:8">
      <c r="A71" s="4" t="s">
        <v>669</v>
      </c>
    </row>
    <row r="72" spans="1:8">
      <c r="A72" s="3" t="s">
        <v>604</v>
      </c>
    </row>
    <row r="73" spans="1:8">
      <c r="A73" s="4" t="s">
        <v>662</v>
      </c>
      <c r="D73" s="4" t="s">
        <v>663</v>
      </c>
    </row>
    <row r="74" spans="1:8">
      <c r="A74" s="4" t="s">
        <v>670</v>
      </c>
    </row>
    <row r="75" spans="1:8">
      <c r="A75" s="3" t="s">
        <v>604</v>
      </c>
    </row>
    <row r="76" spans="1:8">
      <c r="A76" s="4" t="s">
        <v>662</v>
      </c>
      <c r="D76" s="4" t="s">
        <v>666</v>
      </c>
    </row>
    <row r="77" spans="1:8">
      <c r="A77" s="4" t="s">
        <v>671</v>
      </c>
    </row>
    <row r="78" spans="1:8">
      <c r="A78" s="3" t="s">
        <v>604</v>
      </c>
    </row>
    <row r="79" spans="1:8">
      <c r="A79" s="4" t="s">
        <v>655</v>
      </c>
      <c r="E79" s="4" t="s">
        <v>655</v>
      </c>
    </row>
    <row r="80" spans="1:8">
      <c r="A80" s="4" t="s">
        <v>642</v>
      </c>
      <c r="F80" s="4" t="s">
        <v>6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91</v>
      </c>
    </row>
    <row r="3" spans="1:4">
      <c r="A3" s="3" t="s">
        <v>197</v>
      </c>
    </row>
    <row r="4" spans="1:4">
      <c r="A4" s="4" t="s">
        <v>674</v>
      </c>
      <c r="B4" s="7" t="n">
        <v>-4803</v>
      </c>
      <c r="C4" s="7" t="n">
        <v>-2265</v>
      </c>
      <c r="D4" s="7" t="n">
        <v>-3939</v>
      </c>
    </row>
    <row r="5" spans="1:4">
      <c r="A5" s="4" t="s">
        <v>675</v>
      </c>
      <c r="B5" s="6" t="n">
        <v>141</v>
      </c>
      <c r="C5" s="6" t="n">
        <v>-3357</v>
      </c>
      <c r="D5" s="6" t="n">
        <v>1888</v>
      </c>
    </row>
    <row r="6" spans="1:4">
      <c r="A6" s="4" t="s">
        <v>676</v>
      </c>
      <c r="B6" s="6" t="n">
        <v>-21</v>
      </c>
      <c r="C6" s="6" t="n">
        <v>782</v>
      </c>
      <c r="D6" s="6" t="n">
        <v>-353</v>
      </c>
    </row>
    <row r="7" spans="1:4">
      <c r="A7" s="4" t="s">
        <v>677</v>
      </c>
      <c r="B7" s="6" t="n">
        <v>120</v>
      </c>
      <c r="C7" s="6" t="n">
        <v>-2575</v>
      </c>
      <c r="D7" s="6" t="n">
        <v>1535</v>
      </c>
    </row>
    <row r="8" spans="1:4">
      <c r="A8" s="4" t="s">
        <v>678</v>
      </c>
      <c r="B8" s="6" t="n">
        <v>-4683</v>
      </c>
      <c r="C8" s="6" t="n">
        <v>-4840</v>
      </c>
      <c r="D8" s="6" t="n">
        <v>-2404</v>
      </c>
    </row>
    <row r="9" spans="1:4">
      <c r="A9" s="4" t="s">
        <v>679</v>
      </c>
      <c r="B9" s="6" t="n">
        <v>304</v>
      </c>
      <c r="C9" s="6" t="n">
        <v>60</v>
      </c>
      <c r="D9" s="6" t="n">
        <v>191</v>
      </c>
    </row>
    <row r="10" spans="1:4">
      <c r="A10" s="4" t="s">
        <v>680</v>
      </c>
      <c r="B10" s="6" t="n">
        <v>-38</v>
      </c>
      <c r="C10" s="6" t="n">
        <v>-23</v>
      </c>
      <c r="D10" s="6" t="n">
        <v>-52</v>
      </c>
    </row>
    <row r="11" spans="1:4">
      <c r="A11" s="4" t="s">
        <v>681</v>
      </c>
      <c r="B11" s="6" t="n">
        <v>266</v>
      </c>
      <c r="C11" s="6" t="n">
        <v>37</v>
      </c>
      <c r="D11" s="6" t="n">
        <v>139</v>
      </c>
    </row>
    <row r="12" spans="1:4">
      <c r="A12" s="4" t="s">
        <v>682</v>
      </c>
      <c r="B12" s="6" t="n">
        <v>266</v>
      </c>
      <c r="C12" s="6" t="n">
        <v>37</v>
      </c>
      <c r="D12" s="6" t="n">
        <v>139</v>
      </c>
    </row>
    <row r="13" spans="1:4">
      <c r="A13" s="4" t="s">
        <v>683</v>
      </c>
      <c r="B13" s="6" t="n">
        <v>-21757</v>
      </c>
      <c r="C13" s="6" t="n">
        <v>-13742</v>
      </c>
      <c r="D13" s="6" t="n">
        <v>-9277</v>
      </c>
    </row>
    <row r="14" spans="1:4">
      <c r="A14" s="4" t="s">
        <v>684</v>
      </c>
      <c r="B14" s="6" t="n">
        <v>-6947</v>
      </c>
      <c r="C14" s="6" t="n">
        <v>-8015</v>
      </c>
      <c r="D14" s="6" t="n">
        <v>-4465</v>
      </c>
    </row>
    <row r="15" spans="1:4">
      <c r="A15" s="4" t="s">
        <v>685</v>
      </c>
      <c r="B15" s="6" t="n">
        <v>0</v>
      </c>
      <c r="C15" s="6" t="n">
        <v>0</v>
      </c>
      <c r="D15" s="6" t="n">
        <v>0</v>
      </c>
    </row>
    <row r="16" spans="1:4">
      <c r="A16" s="4" t="s">
        <v>686</v>
      </c>
      <c r="B16" s="6" t="n">
        <v>-6947</v>
      </c>
      <c r="C16" s="6" t="n">
        <v>-8015</v>
      </c>
      <c r="D16" s="6" t="n">
        <v>-4465</v>
      </c>
    </row>
    <row r="17" spans="1:4">
      <c r="A17" s="4" t="s">
        <v>687</v>
      </c>
      <c r="B17" s="6" t="n">
        <v>-28704</v>
      </c>
      <c r="C17" s="6" t="n">
        <v>-21757</v>
      </c>
      <c r="D17" s="6" t="n">
        <v>-13742</v>
      </c>
    </row>
    <row r="18" spans="1:4">
      <c r="A18" s="4" t="s">
        <v>688</v>
      </c>
      <c r="B18" s="6" t="n">
        <v>-26560</v>
      </c>
      <c r="C18" s="6" t="n">
        <v>-16007</v>
      </c>
      <c r="D18" s="6" t="n">
        <v>-13216</v>
      </c>
    </row>
    <row r="19" spans="1:4">
      <c r="A19" s="4" t="s">
        <v>689</v>
      </c>
      <c r="B19" s="6" t="n">
        <v>-6502</v>
      </c>
      <c r="C19" s="6" t="n">
        <v>-11312</v>
      </c>
      <c r="D19" s="6" t="n">
        <v>-2386</v>
      </c>
    </row>
    <row r="20" spans="1:4">
      <c r="A20" s="4" t="s">
        <v>690</v>
      </c>
      <c r="B20" s="6" t="n">
        <v>-59</v>
      </c>
      <c r="C20" s="6" t="n">
        <v>759</v>
      </c>
      <c r="D20" s="6" t="n">
        <v>-405</v>
      </c>
    </row>
    <row r="21" spans="1:4">
      <c r="A21" s="4" t="s">
        <v>118</v>
      </c>
      <c r="B21" s="6" t="n">
        <v>-6561</v>
      </c>
      <c r="C21" s="6" t="n">
        <v>-10553</v>
      </c>
      <c r="D21" s="6" t="n">
        <v>-2791</v>
      </c>
    </row>
    <row r="22" spans="1:4">
      <c r="A22" s="4" t="s">
        <v>691</v>
      </c>
      <c r="B22" s="7" t="n">
        <v>-33121</v>
      </c>
      <c r="C22" s="7" t="n">
        <v>-26560</v>
      </c>
      <c r="D22" s="7" t="n">
        <v>-160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24"/>
    <col customWidth="1" max="3" min="3" width="20"/>
    <col customWidth="1" max="4" min="4" width="20"/>
    <col customWidth="1" max="5" min="5" width="20"/>
  </cols>
  <sheetData>
    <row r="1" spans="1:5">
      <c r="A1" s="1" t="s">
        <v>692</v>
      </c>
      <c r="B1" s="2" t="s">
        <v>1</v>
      </c>
    </row>
    <row r="2" spans="1:5">
      <c r="B2" s="2" t="s">
        <v>693</v>
      </c>
      <c r="C2" s="2" t="s">
        <v>694</v>
      </c>
      <c r="D2" s="2" t="s">
        <v>695</v>
      </c>
      <c r="E2" s="2" t="s">
        <v>696</v>
      </c>
    </row>
    <row r="3" spans="1:5">
      <c r="A3" s="3" t="s">
        <v>697</v>
      </c>
    </row>
    <row r="4" spans="1:5">
      <c r="A4" s="4" t="s">
        <v>698</v>
      </c>
      <c r="B4" s="6" t="n">
        <v>1</v>
      </c>
    </row>
    <row r="5" spans="1:5">
      <c r="A5" s="4" t="s">
        <v>84</v>
      </c>
      <c r="B5" s="6" t="n">
        <v>1000000</v>
      </c>
      <c r="D5" s="6" t="n">
        <v>1000000</v>
      </c>
    </row>
    <row r="6" spans="1:5">
      <c r="A6" s="4" t="s">
        <v>699</v>
      </c>
      <c r="B6" s="6" t="n">
        <v>0</v>
      </c>
    </row>
    <row r="7" spans="1:5">
      <c r="A7" s="4" t="s">
        <v>700</v>
      </c>
      <c r="B7" s="6" t="n">
        <v>619667</v>
      </c>
      <c r="D7" s="6" t="n">
        <v>2000</v>
      </c>
    </row>
    <row r="8" spans="1:5">
      <c r="A8" s="4" t="s">
        <v>701</v>
      </c>
    </row>
    <row r="9" spans="1:5">
      <c r="A9" s="3" t="s">
        <v>697</v>
      </c>
    </row>
    <row r="10" spans="1:5">
      <c r="A10" s="4" t="s">
        <v>698</v>
      </c>
      <c r="B10" s="6" t="n">
        <v>10</v>
      </c>
    </row>
    <row r="11" spans="1:5">
      <c r="A11" s="4" t="s">
        <v>702</v>
      </c>
      <c r="B11" s="6" t="n">
        <v>1</v>
      </c>
    </row>
    <row r="12" spans="1:5">
      <c r="A12" s="4" t="s">
        <v>155</v>
      </c>
    </row>
    <row r="13" spans="1:5">
      <c r="A13" s="3" t="s">
        <v>697</v>
      </c>
    </row>
    <row r="14" spans="1:5">
      <c r="A14" s="4" t="s">
        <v>703</v>
      </c>
      <c r="C14" s="6" t="n">
        <v>2000000</v>
      </c>
      <c r="E14" s="6" t="n">
        <v>500000</v>
      </c>
    </row>
    <row r="15" spans="1:5">
      <c r="A15" s="4" t="s">
        <v>700</v>
      </c>
      <c r="B15" s="6" t="n">
        <v>617667</v>
      </c>
      <c r="D15" s="6"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04</v>
      </c>
      <c r="B1" s="2" t="s">
        <v>1</v>
      </c>
    </row>
    <row r="2" spans="1:4">
      <c r="B2" s="2" t="s">
        <v>2</v>
      </c>
      <c r="C2" s="2" t="s">
        <v>32</v>
      </c>
      <c r="D2" s="2" t="s">
        <v>91</v>
      </c>
    </row>
    <row r="3" spans="1:4">
      <c r="A3" s="3" t="s">
        <v>705</v>
      </c>
    </row>
    <row r="4" spans="1:4">
      <c r="A4" s="4" t="s">
        <v>706</v>
      </c>
      <c r="B4" s="7" t="n">
        <v>15697</v>
      </c>
    </row>
    <row r="5" spans="1:4">
      <c r="A5" s="4" t="s">
        <v>707</v>
      </c>
      <c r="B5" s="6" t="n">
        <v>15122</v>
      </c>
      <c r="C5" s="7" t="n">
        <v>15697</v>
      </c>
    </row>
    <row r="6" spans="1:4">
      <c r="A6" s="4" t="s">
        <v>708</v>
      </c>
    </row>
    <row r="7" spans="1:4">
      <c r="A7" s="3" t="s">
        <v>709</v>
      </c>
    </row>
    <row r="8" spans="1:4">
      <c r="A8" s="4" t="s">
        <v>710</v>
      </c>
      <c r="B8" s="6" t="n">
        <v>24655</v>
      </c>
      <c r="C8" s="6" t="n">
        <v>22351</v>
      </c>
    </row>
    <row r="9" spans="1:4">
      <c r="A9" s="4" t="s">
        <v>711</v>
      </c>
      <c r="B9" s="6" t="n">
        <v>413</v>
      </c>
      <c r="C9" s="6" t="n">
        <v>417</v>
      </c>
      <c r="D9" s="7" t="n">
        <v>453</v>
      </c>
    </row>
    <row r="10" spans="1:4">
      <c r="A10" s="4" t="s">
        <v>712</v>
      </c>
      <c r="B10" s="6" t="n">
        <v>857</v>
      </c>
      <c r="C10" s="6" t="n">
        <v>938</v>
      </c>
      <c r="D10" s="6" t="n">
        <v>860</v>
      </c>
    </row>
    <row r="11" spans="1:4">
      <c r="A11" s="4" t="s">
        <v>713</v>
      </c>
      <c r="B11" s="6" t="n">
        <v>44</v>
      </c>
      <c r="C11" s="6" t="n">
        <v>53</v>
      </c>
      <c r="D11" s="6" t="n">
        <v>53</v>
      </c>
    </row>
    <row r="12" spans="1:4">
      <c r="A12" s="4" t="s">
        <v>714</v>
      </c>
      <c r="B12" s="6" t="n">
        <v>-413</v>
      </c>
      <c r="C12" s="6" t="n">
        <v>3409</v>
      </c>
    </row>
    <row r="13" spans="1:4">
      <c r="A13" s="4" t="s">
        <v>715</v>
      </c>
      <c r="B13" s="6" t="n">
        <v>-1223</v>
      </c>
      <c r="C13" s="6" t="n">
        <v>-978</v>
      </c>
    </row>
    <row r="14" spans="1:4">
      <c r="A14" s="4" t="s">
        <v>716</v>
      </c>
      <c r="B14" s="6" t="n">
        <v>-14</v>
      </c>
      <c r="C14" s="6" t="n">
        <v>0</v>
      </c>
    </row>
    <row r="15" spans="1:4">
      <c r="A15" s="4" t="s">
        <v>717</v>
      </c>
      <c r="B15" s="6" t="n">
        <v>-971</v>
      </c>
      <c r="C15" s="6" t="n">
        <v>-1535</v>
      </c>
    </row>
    <row r="16" spans="1:4">
      <c r="A16" s="4" t="s">
        <v>718</v>
      </c>
      <c r="B16" s="6" t="n">
        <v>23348</v>
      </c>
      <c r="C16" s="6" t="n">
        <v>24655</v>
      </c>
      <c r="D16" s="6" t="n">
        <v>22351</v>
      </c>
    </row>
    <row r="17" spans="1:4">
      <c r="A17" s="3" t="s">
        <v>705</v>
      </c>
    </row>
    <row r="18" spans="1:4">
      <c r="A18" s="4" t="s">
        <v>706</v>
      </c>
      <c r="B18" s="6" t="n">
        <v>15697</v>
      </c>
      <c r="C18" s="6" t="n">
        <v>15354</v>
      </c>
    </row>
    <row r="19" spans="1:4">
      <c r="A19" s="4" t="s">
        <v>719</v>
      </c>
      <c r="B19" s="6" t="n">
        <v>194</v>
      </c>
      <c r="C19" s="6" t="n">
        <v>875</v>
      </c>
    </row>
    <row r="20" spans="1:4">
      <c r="A20" s="4" t="s">
        <v>720</v>
      </c>
      <c r="B20" s="6" t="n">
        <v>1160</v>
      </c>
      <c r="C20" s="6" t="n">
        <v>1349</v>
      </c>
    </row>
    <row r="21" spans="1:4">
      <c r="A21" s="4" t="s">
        <v>713</v>
      </c>
      <c r="B21" s="6" t="n">
        <v>44</v>
      </c>
      <c r="C21" s="6" t="n">
        <v>53</v>
      </c>
      <c r="D21" s="6" t="n">
        <v>53</v>
      </c>
    </row>
    <row r="22" spans="1:4">
      <c r="A22" s="4" t="s">
        <v>715</v>
      </c>
      <c r="B22" s="6" t="n">
        <v>-1223</v>
      </c>
      <c r="C22" s="6" t="n">
        <v>-978</v>
      </c>
    </row>
    <row r="23" spans="1:4">
      <c r="A23" s="4" t="s">
        <v>716</v>
      </c>
      <c r="B23" s="6" t="n">
        <v>-14</v>
      </c>
      <c r="C23" s="6" t="n">
        <v>0</v>
      </c>
    </row>
    <row r="24" spans="1:4">
      <c r="A24" s="4" t="s">
        <v>717</v>
      </c>
      <c r="B24" s="6" t="n">
        <v>-736</v>
      </c>
      <c r="C24" s="6" t="n">
        <v>-956</v>
      </c>
    </row>
    <row r="25" spans="1:4">
      <c r="A25" s="4" t="s">
        <v>707</v>
      </c>
      <c r="B25" s="6" t="n">
        <v>15122</v>
      </c>
      <c r="C25" s="6" t="n">
        <v>15697</v>
      </c>
      <c r="D25" s="6" t="n">
        <v>15354</v>
      </c>
    </row>
    <row r="26" spans="1:4">
      <c r="A26" s="4" t="s">
        <v>721</v>
      </c>
      <c r="B26" s="6" t="n">
        <v>-8226</v>
      </c>
      <c r="C26" s="6" t="n">
        <v>-8958</v>
      </c>
    </row>
    <row r="27" spans="1:4">
      <c r="A27" s="4" t="s">
        <v>722</v>
      </c>
    </row>
    <row r="28" spans="1:4">
      <c r="A28" s="3" t="s">
        <v>709</v>
      </c>
    </row>
    <row r="29" spans="1:4">
      <c r="A29" s="4" t="s">
        <v>710</v>
      </c>
      <c r="B29" s="6" t="n">
        <v>3331</v>
      </c>
      <c r="C29" s="6" t="n">
        <v>2826</v>
      </c>
    </row>
    <row r="30" spans="1:4">
      <c r="A30" s="4" t="s">
        <v>711</v>
      </c>
      <c r="B30" s="6" t="n">
        <v>88</v>
      </c>
      <c r="C30" s="6" t="n">
        <v>62</v>
      </c>
      <c r="D30" s="6" t="n">
        <v>77</v>
      </c>
    </row>
    <row r="31" spans="1:4">
      <c r="A31" s="4" t="s">
        <v>712</v>
      </c>
      <c r="B31" s="6" t="n">
        <v>126</v>
      </c>
      <c r="C31" s="6" t="n">
        <v>131</v>
      </c>
      <c r="D31" s="6" t="n">
        <v>114</v>
      </c>
    </row>
    <row r="32" spans="1:4">
      <c r="A32" s="4" t="s">
        <v>713</v>
      </c>
      <c r="B32" s="6" t="n">
        <v>0</v>
      </c>
      <c r="C32" s="6" t="n">
        <v>0</v>
      </c>
      <c r="D32" s="6" t="n">
        <v>0</v>
      </c>
    </row>
    <row r="33" spans="1:4">
      <c r="A33" s="4" t="s">
        <v>714</v>
      </c>
      <c r="B33" s="6" t="n">
        <v>72</v>
      </c>
      <c r="C33" s="6" t="n">
        <v>534</v>
      </c>
    </row>
    <row r="34" spans="1:4">
      <c r="A34" s="4" t="s">
        <v>715</v>
      </c>
      <c r="B34" s="6" t="n">
        <v>-244</v>
      </c>
      <c r="C34" s="6" t="n">
        <v>-222</v>
      </c>
    </row>
    <row r="35" spans="1:4">
      <c r="A35" s="4" t="s">
        <v>716</v>
      </c>
      <c r="B35" s="6" t="n">
        <v>0</v>
      </c>
      <c r="C35" s="6" t="n">
        <v>0</v>
      </c>
    </row>
    <row r="36" spans="1:4">
      <c r="A36" s="4" t="s">
        <v>717</v>
      </c>
      <c r="B36" s="6" t="n">
        <v>0</v>
      </c>
      <c r="C36" s="6" t="n">
        <v>0</v>
      </c>
    </row>
    <row r="37" spans="1:4">
      <c r="A37" s="4" t="s">
        <v>718</v>
      </c>
      <c r="B37" s="6" t="n">
        <v>3373</v>
      </c>
      <c r="C37" s="6" t="n">
        <v>3331</v>
      </c>
      <c r="D37" s="6" t="n">
        <v>2826</v>
      </c>
    </row>
    <row r="38" spans="1:4">
      <c r="A38" s="3" t="s">
        <v>705</v>
      </c>
    </row>
    <row r="39" spans="1:4">
      <c r="A39" s="4" t="s">
        <v>706</v>
      </c>
      <c r="B39" s="6" t="n">
        <v>0</v>
      </c>
      <c r="C39" s="6" t="n">
        <v>0</v>
      </c>
    </row>
    <row r="40" spans="1:4">
      <c r="A40" s="4" t="s">
        <v>719</v>
      </c>
      <c r="B40" s="6" t="n">
        <v>0</v>
      </c>
      <c r="C40" s="6" t="n">
        <v>0</v>
      </c>
    </row>
    <row r="41" spans="1:4">
      <c r="A41" s="4" t="s">
        <v>720</v>
      </c>
      <c r="B41" s="6" t="n">
        <v>244</v>
      </c>
      <c r="C41" s="6" t="n">
        <v>222</v>
      </c>
    </row>
    <row r="42" spans="1:4">
      <c r="A42" s="4" t="s">
        <v>713</v>
      </c>
      <c r="B42" s="6" t="n">
        <v>0</v>
      </c>
      <c r="C42" s="6" t="n">
        <v>0</v>
      </c>
      <c r="D42" s="6" t="n">
        <v>0</v>
      </c>
    </row>
    <row r="43" spans="1:4">
      <c r="A43" s="4" t="s">
        <v>715</v>
      </c>
      <c r="B43" s="6" t="n">
        <v>-244</v>
      </c>
      <c r="C43" s="6" t="n">
        <v>-222</v>
      </c>
    </row>
    <row r="44" spans="1:4">
      <c r="A44" s="4" t="s">
        <v>716</v>
      </c>
      <c r="B44" s="6" t="n">
        <v>0</v>
      </c>
      <c r="C44" s="6" t="n">
        <v>0</v>
      </c>
    </row>
    <row r="45" spans="1:4">
      <c r="A45" s="4" t="s">
        <v>717</v>
      </c>
      <c r="B45" s="6" t="n">
        <v>0</v>
      </c>
      <c r="C45" s="6" t="n">
        <v>0</v>
      </c>
    </row>
    <row r="46" spans="1:4">
      <c r="A46" s="4" t="s">
        <v>707</v>
      </c>
      <c r="B46" s="6" t="n">
        <v>0</v>
      </c>
      <c r="C46" s="6" t="n">
        <v>0</v>
      </c>
      <c r="D46" s="7" t="n">
        <v>0</v>
      </c>
    </row>
    <row r="47" spans="1:4">
      <c r="A47" s="4" t="s">
        <v>721</v>
      </c>
      <c r="B47" s="7" t="n">
        <v>-3373</v>
      </c>
      <c r="C47" s="7" t="n">
        <v>-33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32</v>
      </c>
    </row>
    <row r="2" spans="1:3">
      <c r="A2" s="3" t="s">
        <v>724</v>
      </c>
    </row>
    <row r="3" spans="1:3">
      <c r="A3" s="4" t="s">
        <v>65</v>
      </c>
      <c r="B3" s="7" t="n">
        <v>-11597</v>
      </c>
      <c r="C3" s="7" t="n">
        <v>-12353</v>
      </c>
    </row>
    <row r="4" spans="1:3">
      <c r="A4" s="4" t="s">
        <v>708</v>
      </c>
    </row>
    <row r="5" spans="1:3">
      <c r="A5" s="3" t="s">
        <v>724</v>
      </c>
    </row>
    <row r="6" spans="1:3">
      <c r="A6" s="4" t="s">
        <v>65</v>
      </c>
      <c r="B6" s="6" t="n">
        <v>-8226</v>
      </c>
      <c r="C6" s="6" t="n">
        <v>-8958</v>
      </c>
    </row>
    <row r="7" spans="1:3">
      <c r="A7" s="4" t="s">
        <v>722</v>
      </c>
    </row>
    <row r="8" spans="1:3">
      <c r="A8" s="3" t="s">
        <v>724</v>
      </c>
    </row>
    <row r="9" spans="1:3">
      <c r="A9" s="4" t="s">
        <v>65</v>
      </c>
      <c r="B9" s="7" t="n">
        <v>-3373</v>
      </c>
      <c r="C9" s="7" t="n">
        <v>-33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2</v>
      </c>
    </row>
    <row r="2" spans="1:3">
      <c r="A2" s="4" t="s">
        <v>708</v>
      </c>
    </row>
    <row r="3" spans="1:3">
      <c r="A3" s="3" t="s">
        <v>724</v>
      </c>
    </row>
    <row r="4" spans="1:3">
      <c r="A4" s="4" t="s">
        <v>726</v>
      </c>
      <c r="B4" s="7" t="n">
        <v>4950</v>
      </c>
      <c r="C4" s="7" t="n">
        <v>5375</v>
      </c>
    </row>
    <row r="5" spans="1:3">
      <c r="A5" s="4" t="s">
        <v>727</v>
      </c>
      <c r="B5" s="6" t="n">
        <v>2</v>
      </c>
      <c r="C5" s="6" t="n">
        <v>2</v>
      </c>
    </row>
    <row r="6" spans="1:3">
      <c r="A6" s="4" t="s">
        <v>728</v>
      </c>
      <c r="B6" s="6" t="n">
        <v>4</v>
      </c>
      <c r="C6" s="6" t="n">
        <v>5</v>
      </c>
    </row>
    <row r="7" spans="1:3">
      <c r="A7" s="4" t="s">
        <v>729</v>
      </c>
      <c r="B7" s="6" t="n">
        <v>4956</v>
      </c>
      <c r="C7" s="6" t="n">
        <v>5382</v>
      </c>
    </row>
    <row r="8" spans="1:3">
      <c r="A8" s="4" t="s">
        <v>722</v>
      </c>
    </row>
    <row r="9" spans="1:3">
      <c r="A9" s="3" t="s">
        <v>724</v>
      </c>
    </row>
    <row r="10" spans="1:3">
      <c r="A10" s="4" t="s">
        <v>726</v>
      </c>
      <c r="B10" s="6" t="n">
        <v>1138</v>
      </c>
      <c r="C10" s="6" t="n">
        <v>1139</v>
      </c>
    </row>
    <row r="11" spans="1:3">
      <c r="A11" s="4" t="s">
        <v>727</v>
      </c>
      <c r="B11" s="6" t="n">
        <v>0</v>
      </c>
      <c r="C11" s="6" t="n">
        <v>0</v>
      </c>
    </row>
    <row r="12" spans="1:3">
      <c r="A12" s="4" t="s">
        <v>728</v>
      </c>
      <c r="B12" s="6" t="n">
        <v>0</v>
      </c>
      <c r="C12" s="6" t="n">
        <v>0</v>
      </c>
    </row>
    <row r="13" spans="1:3">
      <c r="A13" s="4" t="s">
        <v>729</v>
      </c>
      <c r="B13" s="7" t="n">
        <v>1138</v>
      </c>
      <c r="C13" s="7" t="n">
        <v>11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2</v>
      </c>
    </row>
    <row r="2" spans="1:3">
      <c r="A2" s="3" t="s">
        <v>200</v>
      </c>
    </row>
    <row r="3" spans="1:3">
      <c r="A3" s="4" t="s">
        <v>731</v>
      </c>
      <c r="B3" s="7" t="n">
        <v>21931</v>
      </c>
      <c r="C3" s="7" t="n">
        <v>23760</v>
      </c>
    </row>
    <row r="4" spans="1:3">
      <c r="A4" s="3" t="s">
        <v>732</v>
      </c>
    </row>
    <row r="5" spans="1:3">
      <c r="A5" s="4" t="s">
        <v>733</v>
      </c>
      <c r="B5" s="6" t="n">
        <v>22274</v>
      </c>
      <c r="C5" s="6" t="n">
        <v>23678</v>
      </c>
    </row>
    <row r="6" spans="1:3">
      <c r="A6" s="4" t="s">
        <v>734</v>
      </c>
      <c r="B6" s="6" t="n">
        <v>21256</v>
      </c>
      <c r="C6" s="6" t="n">
        <v>23160</v>
      </c>
    </row>
    <row r="7" spans="1:3">
      <c r="A7" s="4" t="s">
        <v>735</v>
      </c>
      <c r="B7" s="7" t="n">
        <v>14204</v>
      </c>
      <c r="C7" s="7" t="n">
        <v>148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4"/>
  </cols>
  <sheetData>
    <row r="1" spans="1:10">
      <c r="A1" s="1" t="s">
        <v>153</v>
      </c>
      <c r="B1" s="2" t="s">
        <v>154</v>
      </c>
      <c r="C1" s="2" t="s">
        <v>155</v>
      </c>
      <c r="D1" s="2" t="s">
        <v>80</v>
      </c>
      <c r="E1" s="2" t="s">
        <v>156</v>
      </c>
      <c r="F1" s="2" t="s">
        <v>157</v>
      </c>
      <c r="G1" s="2" t="s">
        <v>158</v>
      </c>
      <c r="H1" s="2" t="s">
        <v>159</v>
      </c>
      <c r="I1" s="2" t="s">
        <v>160</v>
      </c>
      <c r="J1" s="2" t="s">
        <v>161</v>
      </c>
    </row>
    <row r="2" spans="1:10">
      <c r="A2" s="4" t="s">
        <v>162</v>
      </c>
      <c r="B2" s="7" t="n">
        <v>198038</v>
      </c>
      <c r="C2" s="7" t="n">
        <v>1235</v>
      </c>
      <c r="D2" s="7" t="n">
        <v>103</v>
      </c>
      <c r="E2" s="7" t="n">
        <v>0</v>
      </c>
      <c r="F2" s="7" t="n">
        <v>181938</v>
      </c>
      <c r="G2" s="7" t="n">
        <v>27819</v>
      </c>
      <c r="H2" s="7" t="n">
        <v>-13216</v>
      </c>
      <c r="I2" s="7" t="n">
        <v>197879</v>
      </c>
      <c r="J2" s="7" t="n">
        <v>159</v>
      </c>
    </row>
    <row r="3" spans="1:10">
      <c r="A3" s="3" t="s">
        <v>163</v>
      </c>
    </row>
    <row r="4" spans="1:10">
      <c r="A4" s="4" t="s">
        <v>107</v>
      </c>
      <c r="B4" s="6" t="n">
        <v>4492</v>
      </c>
      <c r="G4" s="6" t="n">
        <v>4436</v>
      </c>
      <c r="I4" s="6" t="n">
        <v>4436</v>
      </c>
      <c r="J4" s="6" t="n">
        <v>56</v>
      </c>
    </row>
    <row r="5" spans="1:10">
      <c r="A5" s="4" t="s">
        <v>118</v>
      </c>
      <c r="B5" s="6" t="n">
        <v>-2791</v>
      </c>
      <c r="H5" s="6" t="n">
        <v>-2791</v>
      </c>
      <c r="I5" s="6" t="n">
        <v>-2791</v>
      </c>
    </row>
    <row r="6" spans="1:10">
      <c r="A6" s="4" t="s">
        <v>127</v>
      </c>
      <c r="B6" s="6" t="n">
        <v>359</v>
      </c>
      <c r="F6" s="6" t="n">
        <v>359</v>
      </c>
      <c r="I6" s="6" t="n">
        <v>359</v>
      </c>
    </row>
    <row r="7" spans="1:10">
      <c r="A7" s="4" t="s">
        <v>164</v>
      </c>
      <c r="B7" s="6" t="n">
        <v>302</v>
      </c>
      <c r="C7" s="6" t="n">
        <v>10</v>
      </c>
      <c r="F7" s="6" t="n">
        <v>292</v>
      </c>
      <c r="I7" s="6" t="n">
        <v>302</v>
      </c>
    </row>
    <row r="8" spans="1:10">
      <c r="A8" s="4" t="s">
        <v>165</v>
      </c>
      <c r="B8" s="6" t="n">
        <v>5861</v>
      </c>
      <c r="C8" s="6" t="n">
        <v>26</v>
      </c>
      <c r="F8" s="6" t="n">
        <v>5835</v>
      </c>
      <c r="G8" s="6" t="n">
        <v>0</v>
      </c>
      <c r="H8" s="6" t="n">
        <v>0</v>
      </c>
      <c r="I8" s="6" t="n">
        <v>5861</v>
      </c>
      <c r="J8" s="6" t="n">
        <v>0</v>
      </c>
    </row>
    <row r="9" spans="1:10">
      <c r="A9" s="4" t="s">
        <v>145</v>
      </c>
      <c r="B9" s="6" t="n">
        <v>-82</v>
      </c>
      <c r="J9" s="6" t="n">
        <v>-82</v>
      </c>
    </row>
    <row r="10" spans="1:10">
      <c r="A10" s="4" t="s">
        <v>166</v>
      </c>
      <c r="B10" s="6" t="n">
        <v>206179</v>
      </c>
      <c r="C10" s="6" t="n">
        <v>1271</v>
      </c>
      <c r="D10" s="6" t="n">
        <v>103</v>
      </c>
      <c r="E10" s="6" t="n">
        <v>0</v>
      </c>
      <c r="F10" s="6" t="n">
        <v>188424</v>
      </c>
      <c r="G10" s="6" t="n">
        <v>32255</v>
      </c>
      <c r="H10" s="6" t="n">
        <v>-16007</v>
      </c>
      <c r="I10" s="6" t="n">
        <v>206046</v>
      </c>
      <c r="J10" s="6" t="n">
        <v>133</v>
      </c>
    </row>
    <row r="11" spans="1:10">
      <c r="A11" s="3" t="s">
        <v>163</v>
      </c>
    </row>
    <row r="12" spans="1:10">
      <c r="A12" s="4" t="s">
        <v>107</v>
      </c>
      <c r="B12" s="6" t="n">
        <v>3258</v>
      </c>
      <c r="G12" s="6" t="n">
        <v>3080</v>
      </c>
      <c r="I12" s="6" t="n">
        <v>3080</v>
      </c>
      <c r="J12" s="6" t="n">
        <v>178</v>
      </c>
    </row>
    <row r="13" spans="1:10">
      <c r="A13" s="4" t="s">
        <v>118</v>
      </c>
      <c r="B13" s="6" t="n">
        <v>-10553</v>
      </c>
      <c r="H13" s="6" t="n">
        <v>-10553</v>
      </c>
      <c r="I13" s="6" t="n">
        <v>-10553</v>
      </c>
    </row>
    <row r="14" spans="1:10">
      <c r="A14" s="4" t="s">
        <v>127</v>
      </c>
      <c r="B14" s="6" t="n">
        <v>864</v>
      </c>
      <c r="F14" s="6" t="n">
        <v>864</v>
      </c>
      <c r="I14" s="6" t="n">
        <v>864</v>
      </c>
    </row>
    <row r="15" spans="1:10">
      <c r="A15" s="4" t="s">
        <v>164</v>
      </c>
      <c r="B15" s="6" t="n">
        <v>241</v>
      </c>
      <c r="C15" s="6" t="n">
        <v>2</v>
      </c>
      <c r="F15" s="6" t="n">
        <v>239</v>
      </c>
      <c r="I15" s="6" t="n">
        <v>241</v>
      </c>
    </row>
    <row r="16" spans="1:10">
      <c r="A16" s="4" t="s">
        <v>165</v>
      </c>
      <c r="B16" s="6" t="n">
        <v>0</v>
      </c>
    </row>
    <row r="17" spans="1:10">
      <c r="A17" s="4" t="s">
        <v>167</v>
      </c>
      <c r="B17" s="6" t="n">
        <v>-32</v>
      </c>
      <c r="C17" s="6" t="n">
        <v>0</v>
      </c>
      <c r="E17" s="6" t="n">
        <v>-32</v>
      </c>
      <c r="F17" s="6" t="n">
        <v>0</v>
      </c>
      <c r="I17" s="6" t="n">
        <v>-32</v>
      </c>
    </row>
    <row r="18" spans="1:10">
      <c r="A18" s="4" t="s">
        <v>168</v>
      </c>
      <c r="B18" s="6" t="n">
        <v>5</v>
      </c>
      <c r="F18" s="6" t="n">
        <v>5</v>
      </c>
      <c r="I18" s="6" t="n">
        <v>5</v>
      </c>
    </row>
    <row r="19" spans="1:10">
      <c r="A19" s="4" t="s">
        <v>145</v>
      </c>
      <c r="B19" s="6" t="n">
        <v>-77</v>
      </c>
      <c r="J19" s="6" t="n">
        <v>-77</v>
      </c>
    </row>
    <row r="20" spans="1:10">
      <c r="A20" s="4" t="s">
        <v>169</v>
      </c>
      <c r="B20" s="6" t="n">
        <v>199885</v>
      </c>
      <c r="C20" s="6" t="n">
        <v>1273</v>
      </c>
      <c r="D20" s="6" t="n">
        <v>103</v>
      </c>
      <c r="E20" s="6" t="n">
        <v>-32</v>
      </c>
      <c r="F20" s="6" t="n">
        <v>189532</v>
      </c>
      <c r="G20" s="6" t="n">
        <v>35335</v>
      </c>
      <c r="H20" s="6" t="n">
        <v>-26560</v>
      </c>
      <c r="I20" s="6" t="n">
        <v>199651</v>
      </c>
      <c r="J20" s="6" t="n">
        <v>234</v>
      </c>
    </row>
    <row r="21" spans="1:10">
      <c r="A21" s="3" t="s">
        <v>163</v>
      </c>
    </row>
    <row r="22" spans="1:10">
      <c r="A22" s="4" t="s">
        <v>107</v>
      </c>
      <c r="B22" s="6" t="n">
        <v>-12994</v>
      </c>
      <c r="G22" s="6" t="n">
        <v>-13008</v>
      </c>
      <c r="I22" s="6" t="n">
        <v>-13008</v>
      </c>
      <c r="J22" s="6" t="n">
        <v>14</v>
      </c>
    </row>
    <row r="23" spans="1:10">
      <c r="A23" s="4" t="s">
        <v>118</v>
      </c>
      <c r="B23" s="6" t="n">
        <v>-6561</v>
      </c>
      <c r="H23" s="6" t="n">
        <v>-6561</v>
      </c>
      <c r="I23" s="6" t="n">
        <v>-6561</v>
      </c>
    </row>
    <row r="24" spans="1:10">
      <c r="A24" s="4" t="s">
        <v>127</v>
      </c>
      <c r="B24" s="6" t="n">
        <v>1083</v>
      </c>
      <c r="F24" s="6" t="n">
        <v>1083</v>
      </c>
      <c r="I24" s="6" t="n">
        <v>1083</v>
      </c>
    </row>
    <row r="25" spans="1:10">
      <c r="A25" s="4" t="s">
        <v>164</v>
      </c>
      <c r="B25" s="6" t="n">
        <v>-176</v>
      </c>
      <c r="C25" s="6" t="n">
        <v>3</v>
      </c>
      <c r="F25" s="6" t="n">
        <v>-179</v>
      </c>
      <c r="I25" s="6" t="n">
        <v>-176</v>
      </c>
    </row>
    <row r="26" spans="1:10">
      <c r="A26" s="4" t="s">
        <v>165</v>
      </c>
      <c r="B26" s="6" t="n">
        <v>0</v>
      </c>
    </row>
    <row r="27" spans="1:10">
      <c r="A27" s="4" t="s">
        <v>167</v>
      </c>
      <c r="B27" s="6" t="n">
        <v>-8733</v>
      </c>
      <c r="E27" s="6" t="n">
        <v>-8733</v>
      </c>
      <c r="I27" s="6" t="n">
        <v>-8733</v>
      </c>
    </row>
    <row r="28" spans="1:10">
      <c r="A28" s="4" t="s">
        <v>145</v>
      </c>
      <c r="B28" s="6" t="n">
        <v>-63</v>
      </c>
      <c r="J28" s="6" t="n">
        <v>-63</v>
      </c>
    </row>
    <row r="29" spans="1:10">
      <c r="A29" s="4" t="s">
        <v>170</v>
      </c>
      <c r="B29" s="7" t="n">
        <v>172441</v>
      </c>
      <c r="C29" s="7" t="n">
        <v>1276</v>
      </c>
      <c r="D29" s="7" t="n">
        <v>103</v>
      </c>
      <c r="E29" s="7" t="n">
        <v>-8765</v>
      </c>
      <c r="F29" s="7" t="n">
        <v>190436</v>
      </c>
      <c r="G29" s="7" t="n">
        <v>22327</v>
      </c>
      <c r="H29" s="7" t="n">
        <v>-33121</v>
      </c>
      <c r="I29" s="7" t="n">
        <v>172256</v>
      </c>
      <c r="J29" s="7" t="n">
        <v>1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91</v>
      </c>
    </row>
    <row r="3" spans="1:4">
      <c r="A3" s="4" t="s">
        <v>708</v>
      </c>
    </row>
    <row r="4" spans="1:4">
      <c r="A4" s="3" t="s">
        <v>724</v>
      </c>
    </row>
    <row r="5" spans="1:4">
      <c r="A5" s="4" t="s">
        <v>737</v>
      </c>
      <c r="B5" s="7" t="n">
        <v>457</v>
      </c>
      <c r="C5" s="7" t="n">
        <v>470</v>
      </c>
      <c r="D5" s="7" t="n">
        <v>506</v>
      </c>
    </row>
    <row r="6" spans="1:4">
      <c r="A6" s="4" t="s">
        <v>738</v>
      </c>
      <c r="B6" s="6" t="n">
        <v>44</v>
      </c>
      <c r="C6" s="6" t="n">
        <v>53</v>
      </c>
      <c r="D6" s="6" t="n">
        <v>53</v>
      </c>
    </row>
    <row r="7" spans="1:4">
      <c r="A7" s="4" t="s">
        <v>739</v>
      </c>
      <c r="B7" s="6" t="n">
        <v>413</v>
      </c>
      <c r="C7" s="6" t="n">
        <v>417</v>
      </c>
      <c r="D7" s="6" t="n">
        <v>453</v>
      </c>
    </row>
    <row r="8" spans="1:4">
      <c r="A8" s="4" t="s">
        <v>712</v>
      </c>
      <c r="B8" s="6" t="n">
        <v>857</v>
      </c>
      <c r="C8" s="6" t="n">
        <v>938</v>
      </c>
      <c r="D8" s="6" t="n">
        <v>860</v>
      </c>
    </row>
    <row r="9" spans="1:4">
      <c r="A9" s="4" t="s">
        <v>740</v>
      </c>
      <c r="B9" s="6" t="n">
        <v>-656</v>
      </c>
      <c r="C9" s="6" t="n">
        <v>-789</v>
      </c>
      <c r="D9" s="6" t="n">
        <v>-605</v>
      </c>
    </row>
    <row r="10" spans="1:4">
      <c r="A10" s="4" t="s">
        <v>741</v>
      </c>
      <c r="B10" s="6" t="n">
        <v>232</v>
      </c>
      <c r="C10" s="6" t="n">
        <v>26</v>
      </c>
      <c r="D10" s="6" t="n">
        <v>166</v>
      </c>
    </row>
    <row r="11" spans="1:4">
      <c r="A11" s="4" t="s">
        <v>742</v>
      </c>
      <c r="B11" s="6" t="n">
        <v>1</v>
      </c>
      <c r="C11" s="6" t="n">
        <v>1</v>
      </c>
      <c r="D11" s="6" t="n">
        <v>4</v>
      </c>
    </row>
    <row r="12" spans="1:4">
      <c r="A12" s="4" t="s">
        <v>743</v>
      </c>
      <c r="B12" s="6" t="n">
        <v>1</v>
      </c>
      <c r="C12" s="6" t="n">
        <v>0</v>
      </c>
      <c r="D12" s="6" t="n">
        <v>0</v>
      </c>
    </row>
    <row r="13" spans="1:4">
      <c r="A13" s="4" t="s">
        <v>744</v>
      </c>
      <c r="B13" s="6" t="n">
        <v>848</v>
      </c>
      <c r="C13" s="6" t="n">
        <v>593</v>
      </c>
      <c r="D13" s="6" t="n">
        <v>878</v>
      </c>
    </row>
    <row r="14" spans="1:4">
      <c r="A14" s="4" t="s">
        <v>722</v>
      </c>
    </row>
    <row r="15" spans="1:4">
      <c r="A15" s="3" t="s">
        <v>724</v>
      </c>
    </row>
    <row r="16" spans="1:4">
      <c r="A16" s="4" t="s">
        <v>737</v>
      </c>
      <c r="B16" s="6" t="n">
        <v>88</v>
      </c>
      <c r="C16" s="6" t="n">
        <v>62</v>
      </c>
      <c r="D16" s="6" t="n">
        <v>77</v>
      </c>
    </row>
    <row r="17" spans="1:4">
      <c r="A17" s="4" t="s">
        <v>738</v>
      </c>
      <c r="B17" s="6" t="n">
        <v>0</v>
      </c>
      <c r="C17" s="6" t="n">
        <v>0</v>
      </c>
      <c r="D17" s="6" t="n">
        <v>0</v>
      </c>
    </row>
    <row r="18" spans="1:4">
      <c r="A18" s="4" t="s">
        <v>739</v>
      </c>
      <c r="B18" s="6" t="n">
        <v>88</v>
      </c>
      <c r="C18" s="6" t="n">
        <v>62</v>
      </c>
      <c r="D18" s="6" t="n">
        <v>77</v>
      </c>
    </row>
    <row r="19" spans="1:4">
      <c r="A19" s="4" t="s">
        <v>712</v>
      </c>
      <c r="B19" s="6" t="n">
        <v>126</v>
      </c>
      <c r="C19" s="6" t="n">
        <v>131</v>
      </c>
      <c r="D19" s="6" t="n">
        <v>114</v>
      </c>
    </row>
    <row r="20" spans="1:4">
      <c r="A20" s="4" t="s">
        <v>740</v>
      </c>
      <c r="B20" s="6" t="n">
        <v>0</v>
      </c>
      <c r="C20" s="6" t="n">
        <v>0</v>
      </c>
      <c r="D20" s="6" t="n">
        <v>0</v>
      </c>
    </row>
    <row r="21" spans="1:4">
      <c r="A21" s="4" t="s">
        <v>741</v>
      </c>
      <c r="B21" s="6" t="n">
        <v>72</v>
      </c>
      <c r="C21" s="6" t="n">
        <v>33</v>
      </c>
      <c r="D21" s="6" t="n">
        <v>23</v>
      </c>
    </row>
    <row r="22" spans="1:4">
      <c r="A22" s="4" t="s">
        <v>742</v>
      </c>
      <c r="B22" s="6" t="n">
        <v>0</v>
      </c>
      <c r="C22" s="6" t="n">
        <v>0</v>
      </c>
      <c r="D22" s="6" t="n">
        <v>0</v>
      </c>
    </row>
    <row r="23" spans="1:4">
      <c r="A23" s="4" t="s">
        <v>743</v>
      </c>
      <c r="B23" s="6" t="n">
        <v>0</v>
      </c>
      <c r="C23" s="6" t="n">
        <v>0</v>
      </c>
      <c r="D23" s="6" t="n">
        <v>0</v>
      </c>
    </row>
    <row r="24" spans="1:4">
      <c r="A24" s="4" t="s">
        <v>744</v>
      </c>
      <c r="B24" s="7" t="n">
        <v>286</v>
      </c>
      <c r="C24" s="7" t="n">
        <v>226</v>
      </c>
      <c r="D24" s="7" t="n">
        <v>2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45</v>
      </c>
      <c r="B1" s="2" t="s">
        <v>1</v>
      </c>
    </row>
    <row r="2" spans="1:3">
      <c r="B2" s="2" t="s">
        <v>2</v>
      </c>
      <c r="C2" s="2" t="s">
        <v>32</v>
      </c>
    </row>
    <row r="3" spans="1:3">
      <c r="A3" s="4" t="s">
        <v>708</v>
      </c>
    </row>
    <row r="4" spans="1:3">
      <c r="A4" s="3" t="s">
        <v>724</v>
      </c>
    </row>
    <row r="5" spans="1:3">
      <c r="A5" s="4" t="s">
        <v>746</v>
      </c>
      <c r="B5" s="4" t="s">
        <v>747</v>
      </c>
      <c r="C5" s="4" t="s">
        <v>748</v>
      </c>
    </row>
    <row r="6" spans="1:3">
      <c r="A6" s="4" t="s">
        <v>749</v>
      </c>
      <c r="B6" s="4" t="s">
        <v>750</v>
      </c>
      <c r="C6" s="4" t="s">
        <v>751</v>
      </c>
    </row>
    <row r="7" spans="1:3">
      <c r="A7" s="4" t="s">
        <v>752</v>
      </c>
      <c r="B7" s="4" t="s">
        <v>753</v>
      </c>
      <c r="C7" s="4" t="s">
        <v>754</v>
      </c>
    </row>
    <row r="8" spans="1:3">
      <c r="A8" s="4" t="s">
        <v>755</v>
      </c>
      <c r="B8" s="4" t="s">
        <v>748</v>
      </c>
      <c r="C8" s="4" t="s">
        <v>756</v>
      </c>
    </row>
    <row r="9" spans="1:3">
      <c r="A9" s="4" t="s">
        <v>757</v>
      </c>
      <c r="B9" s="4" t="s">
        <v>751</v>
      </c>
      <c r="C9" s="4" t="s">
        <v>748</v>
      </c>
    </row>
    <row r="10" spans="1:3">
      <c r="A10" s="4" t="s">
        <v>758</v>
      </c>
      <c r="B10" s="4" t="s">
        <v>754</v>
      </c>
      <c r="C10" s="4" t="s">
        <v>759</v>
      </c>
    </row>
    <row r="11" spans="1:3">
      <c r="A11" s="4" t="s">
        <v>722</v>
      </c>
    </row>
    <row r="12" spans="1:3">
      <c r="A12" s="3" t="s">
        <v>724</v>
      </c>
    </row>
    <row r="13" spans="1:3">
      <c r="A13" s="4" t="s">
        <v>746</v>
      </c>
      <c r="B13" s="4" t="s">
        <v>760</v>
      </c>
      <c r="C13" s="4" t="s">
        <v>761</v>
      </c>
    </row>
    <row r="14" spans="1:3">
      <c r="A14" s="4" t="s">
        <v>755</v>
      </c>
      <c r="B14" s="4" t="s">
        <v>761</v>
      </c>
      <c r="C14" s="4" t="s">
        <v>762</v>
      </c>
    </row>
    <row r="15" spans="1:3">
      <c r="A15" s="4" t="s">
        <v>763</v>
      </c>
      <c r="B15" s="4" t="s">
        <v>764</v>
      </c>
      <c r="C15" s="4" t="s">
        <v>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66</v>
      </c>
      <c r="B1" s="2" t="s">
        <v>2</v>
      </c>
      <c r="C1" s="2" t="s">
        <v>32</v>
      </c>
    </row>
    <row r="2" spans="1:3">
      <c r="A2" s="4" t="s">
        <v>708</v>
      </c>
    </row>
    <row r="3" spans="1:3">
      <c r="A3" s="3" t="s">
        <v>724</v>
      </c>
    </row>
    <row r="4" spans="1:3">
      <c r="A4" s="4" t="s">
        <v>767</v>
      </c>
      <c r="B4" s="4" t="s">
        <v>388</v>
      </c>
      <c r="C4" s="4" t="s">
        <v>388</v>
      </c>
    </row>
    <row r="5" spans="1:3">
      <c r="A5" s="4" t="s">
        <v>768</v>
      </c>
    </row>
    <row r="6" spans="1:3">
      <c r="A6" s="3" t="s">
        <v>724</v>
      </c>
    </row>
    <row r="7" spans="1:3">
      <c r="A7" s="4" t="s">
        <v>767</v>
      </c>
      <c r="B7" s="4" t="s">
        <v>769</v>
      </c>
      <c r="C7" s="4" t="s">
        <v>770</v>
      </c>
    </row>
    <row r="8" spans="1:3">
      <c r="A8" s="4" t="s">
        <v>771</v>
      </c>
    </row>
    <row r="9" spans="1:3">
      <c r="A9" s="3" t="s">
        <v>724</v>
      </c>
    </row>
    <row r="10" spans="1:3">
      <c r="A10" s="4" t="s">
        <v>767</v>
      </c>
      <c r="B10" s="4" t="s">
        <v>772</v>
      </c>
      <c r="C10" s="4" t="s">
        <v>773</v>
      </c>
    </row>
    <row r="11" spans="1:3">
      <c r="A11" s="4" t="s">
        <v>774</v>
      </c>
    </row>
    <row r="12" spans="1:3">
      <c r="A12" s="3" t="s">
        <v>724</v>
      </c>
    </row>
    <row r="13" spans="1:3">
      <c r="A13" s="4" t="s">
        <v>767</v>
      </c>
      <c r="B13" s="4" t="s">
        <v>775</v>
      </c>
      <c r="C13" s="4" t="s">
        <v>775</v>
      </c>
    </row>
    <row r="14" spans="1:3">
      <c r="A14" s="4" t="s">
        <v>722</v>
      </c>
    </row>
    <row r="15" spans="1:3">
      <c r="A15" s="3" t="s">
        <v>724</v>
      </c>
    </row>
    <row r="16" spans="1:3">
      <c r="A16" s="4" t="s">
        <v>767</v>
      </c>
      <c r="B16" s="4" t="s">
        <v>629</v>
      </c>
      <c r="C16" s="4" t="s">
        <v>629</v>
      </c>
    </row>
    <row r="17" spans="1:3">
      <c r="A17" s="4" t="s">
        <v>776</v>
      </c>
    </row>
    <row r="18" spans="1:3">
      <c r="A18" s="3" t="s">
        <v>724</v>
      </c>
    </row>
    <row r="19" spans="1:3">
      <c r="A19" s="4" t="s">
        <v>767</v>
      </c>
      <c r="B19" s="4" t="s">
        <v>629</v>
      </c>
      <c r="C19" s="4" t="s">
        <v>629</v>
      </c>
    </row>
    <row r="20" spans="1:3">
      <c r="A20" s="4" t="s">
        <v>777</v>
      </c>
    </row>
    <row r="21" spans="1:3">
      <c r="A21" s="3" t="s">
        <v>724</v>
      </c>
    </row>
    <row r="22" spans="1:3">
      <c r="A22" s="4" t="s">
        <v>767</v>
      </c>
      <c r="B22" s="4" t="s">
        <v>629</v>
      </c>
      <c r="C22" s="4" t="s">
        <v>629</v>
      </c>
    </row>
    <row r="23" spans="1:3">
      <c r="A23" s="4" t="s">
        <v>778</v>
      </c>
    </row>
    <row r="24" spans="1:3">
      <c r="A24" s="3" t="s">
        <v>724</v>
      </c>
    </row>
    <row r="25" spans="1:3">
      <c r="A25" s="4" t="s">
        <v>767</v>
      </c>
      <c r="B25" s="4" t="s">
        <v>629</v>
      </c>
      <c r="C25" s="4" t="s">
        <v>6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2</v>
      </c>
    </row>
    <row r="2" spans="1:3">
      <c r="A2" s="3" t="s">
        <v>724</v>
      </c>
    </row>
    <row r="3" spans="1:3">
      <c r="A3" s="4" t="s">
        <v>780</v>
      </c>
      <c r="B3" s="7" t="n">
        <v>15122</v>
      </c>
      <c r="C3" s="7" t="n">
        <v>15697</v>
      </c>
    </row>
    <row r="4" spans="1:3">
      <c r="A4" s="4" t="s">
        <v>781</v>
      </c>
    </row>
    <row r="5" spans="1:3">
      <c r="A5" s="3" t="s">
        <v>724</v>
      </c>
    </row>
    <row r="6" spans="1:3">
      <c r="A6" s="4" t="s">
        <v>780</v>
      </c>
      <c r="B6" s="6" t="n">
        <v>15122</v>
      </c>
      <c r="C6" s="6" t="n">
        <v>15697</v>
      </c>
    </row>
    <row r="7" spans="1:3">
      <c r="A7" s="4" t="s">
        <v>782</v>
      </c>
    </row>
    <row r="8" spans="1:3">
      <c r="A8" s="3" t="s">
        <v>724</v>
      </c>
    </row>
    <row r="9" spans="1:3">
      <c r="A9" s="4" t="s">
        <v>780</v>
      </c>
      <c r="B9" s="6" t="n">
        <v>8522</v>
      </c>
      <c r="C9" s="6" t="n">
        <v>8338</v>
      </c>
    </row>
    <row r="10" spans="1:3">
      <c r="A10" s="4" t="s">
        <v>783</v>
      </c>
    </row>
    <row r="11" spans="1:3">
      <c r="A11" s="3" t="s">
        <v>724</v>
      </c>
    </row>
    <row r="12" spans="1:3">
      <c r="A12" s="4" t="s">
        <v>780</v>
      </c>
      <c r="B12" s="6" t="n">
        <v>8522</v>
      </c>
      <c r="C12" s="6" t="n">
        <v>8338</v>
      </c>
    </row>
    <row r="13" spans="1:3">
      <c r="A13" s="4" t="s">
        <v>784</v>
      </c>
    </row>
    <row r="14" spans="1:3">
      <c r="A14" s="3" t="s">
        <v>724</v>
      </c>
    </row>
    <row r="15" spans="1:3">
      <c r="A15" s="4" t="s">
        <v>780</v>
      </c>
      <c r="B15" s="6" t="n">
        <v>0</v>
      </c>
      <c r="C15" s="6" t="n">
        <v>0</v>
      </c>
    </row>
    <row r="16" spans="1:3">
      <c r="A16" s="4" t="s">
        <v>785</v>
      </c>
    </row>
    <row r="17" spans="1:3">
      <c r="A17" s="3" t="s">
        <v>724</v>
      </c>
    </row>
    <row r="18" spans="1:3">
      <c r="A18" s="4" t="s">
        <v>780</v>
      </c>
      <c r="B18" s="6" t="n">
        <v>0</v>
      </c>
      <c r="C18" s="6" t="n">
        <v>0</v>
      </c>
    </row>
    <row r="19" spans="1:3">
      <c r="A19" s="4" t="s">
        <v>786</v>
      </c>
    </row>
    <row r="20" spans="1:3">
      <c r="A20" s="3" t="s">
        <v>724</v>
      </c>
    </row>
    <row r="21" spans="1:3">
      <c r="A21" s="4" t="s">
        <v>780</v>
      </c>
      <c r="B21" s="6" t="n">
        <v>5670</v>
      </c>
      <c r="C21" s="6" t="n">
        <v>6482</v>
      </c>
    </row>
    <row r="22" spans="1:3">
      <c r="A22" s="4" t="s">
        <v>787</v>
      </c>
    </row>
    <row r="23" spans="1:3">
      <c r="A23" s="3" t="s">
        <v>724</v>
      </c>
    </row>
    <row r="24" spans="1:3">
      <c r="A24" s="4" t="s">
        <v>780</v>
      </c>
      <c r="B24" s="6" t="n">
        <v>5670</v>
      </c>
      <c r="C24" s="6" t="n">
        <v>6482</v>
      </c>
    </row>
    <row r="25" spans="1:3">
      <c r="A25" s="4" t="s">
        <v>788</v>
      </c>
    </row>
    <row r="26" spans="1:3">
      <c r="A26" s="3" t="s">
        <v>724</v>
      </c>
    </row>
    <row r="27" spans="1:3">
      <c r="A27" s="4" t="s">
        <v>780</v>
      </c>
      <c r="B27" s="6" t="n">
        <v>0</v>
      </c>
      <c r="C27" s="6" t="n">
        <v>0</v>
      </c>
    </row>
    <row r="28" spans="1:3">
      <c r="A28" s="4" t="s">
        <v>789</v>
      </c>
    </row>
    <row r="29" spans="1:3">
      <c r="A29" s="3" t="s">
        <v>724</v>
      </c>
    </row>
    <row r="30" spans="1:3">
      <c r="A30" s="4" t="s">
        <v>780</v>
      </c>
      <c r="B30" s="6" t="n">
        <v>0</v>
      </c>
      <c r="C30" s="6" t="n">
        <v>0</v>
      </c>
    </row>
    <row r="31" spans="1:3">
      <c r="A31" s="4" t="s">
        <v>34</v>
      </c>
    </row>
    <row r="32" spans="1:3">
      <c r="A32" s="3" t="s">
        <v>724</v>
      </c>
    </row>
    <row r="33" spans="1:3">
      <c r="A33" s="4" t="s">
        <v>780</v>
      </c>
      <c r="B33" s="6" t="n">
        <v>930</v>
      </c>
      <c r="C33" s="6" t="n">
        <v>877</v>
      </c>
    </row>
    <row r="34" spans="1:3">
      <c r="A34" s="4" t="s">
        <v>790</v>
      </c>
    </row>
    <row r="35" spans="1:3">
      <c r="A35" s="3" t="s">
        <v>724</v>
      </c>
    </row>
    <row r="36" spans="1:3">
      <c r="A36" s="4" t="s">
        <v>780</v>
      </c>
      <c r="B36" s="6" t="n">
        <v>930</v>
      </c>
      <c r="C36" s="6" t="n">
        <v>877</v>
      </c>
    </row>
    <row r="37" spans="1:3">
      <c r="A37" s="4" t="s">
        <v>791</v>
      </c>
    </row>
    <row r="38" spans="1:3">
      <c r="A38" s="3" t="s">
        <v>724</v>
      </c>
    </row>
    <row r="39" spans="1:3">
      <c r="A39" s="4" t="s">
        <v>780</v>
      </c>
      <c r="B39" s="6" t="n">
        <v>0</v>
      </c>
      <c r="C39" s="6" t="n">
        <v>0</v>
      </c>
    </row>
    <row r="40" spans="1:3">
      <c r="A40" s="4" t="s">
        <v>792</v>
      </c>
    </row>
    <row r="41" spans="1:3">
      <c r="A41" s="3" t="s">
        <v>724</v>
      </c>
    </row>
    <row r="42" spans="1:3">
      <c r="A42" s="4" t="s">
        <v>780</v>
      </c>
      <c r="B42" s="7" t="n">
        <v>0</v>
      </c>
      <c r="C42"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r="1" spans="1:2">
      <c r="A1" s="1" t="s">
        <v>793</v>
      </c>
      <c r="B1" s="2" t="s">
        <v>453</v>
      </c>
    </row>
    <row r="2" spans="1:2">
      <c r="A2" s="4" t="s">
        <v>708</v>
      </c>
    </row>
    <row r="3" spans="1:2">
      <c r="A3" s="3" t="s">
        <v>724</v>
      </c>
    </row>
    <row r="4" spans="1:2">
      <c r="A4" s="6" t="n">
        <v>2016</v>
      </c>
      <c r="B4" s="7" t="n">
        <v>737</v>
      </c>
    </row>
    <row r="5" spans="1:2">
      <c r="A5" s="6" t="n">
        <v>2017</v>
      </c>
      <c r="B5" s="6" t="n">
        <v>635</v>
      </c>
    </row>
    <row r="6" spans="1:2">
      <c r="A6" s="6" t="n">
        <v>2018</v>
      </c>
      <c r="B6" s="6" t="n">
        <v>678</v>
      </c>
    </row>
    <row r="7" spans="1:2">
      <c r="A7" s="6" t="n">
        <v>2019</v>
      </c>
      <c r="B7" s="6" t="n">
        <v>647</v>
      </c>
    </row>
    <row r="8" spans="1:2">
      <c r="A8" s="6" t="n">
        <v>2020</v>
      </c>
      <c r="B8" s="6" t="n">
        <v>642</v>
      </c>
    </row>
    <row r="9" spans="1:2">
      <c r="A9" s="4" t="s">
        <v>794</v>
      </c>
      <c r="B9" s="6" t="n">
        <v>4503</v>
      </c>
    </row>
    <row r="10" spans="1:2">
      <c r="A10" s="4" t="s">
        <v>722</v>
      </c>
    </row>
    <row r="11" spans="1:2">
      <c r="A11" s="3" t="s">
        <v>724</v>
      </c>
    </row>
    <row r="12" spans="1:2">
      <c r="A12" s="6" t="n">
        <v>2016</v>
      </c>
      <c r="B12" s="6" t="n">
        <v>217</v>
      </c>
    </row>
    <row r="13" spans="1:2">
      <c r="A13" s="6" t="n">
        <v>2017</v>
      </c>
      <c r="B13" s="6" t="n">
        <v>213</v>
      </c>
    </row>
    <row r="14" spans="1:2">
      <c r="A14" s="6" t="n">
        <v>2018</v>
      </c>
      <c r="B14" s="6" t="n">
        <v>163</v>
      </c>
    </row>
    <row r="15" spans="1:2">
      <c r="A15" s="6" t="n">
        <v>2019</v>
      </c>
      <c r="B15" s="6" t="n">
        <v>183</v>
      </c>
    </row>
    <row r="16" spans="1:2">
      <c r="A16" s="6" t="n">
        <v>2020</v>
      </c>
      <c r="B16" s="6" t="n">
        <v>197</v>
      </c>
    </row>
    <row r="17" spans="1:2">
      <c r="A17" s="4" t="s">
        <v>794</v>
      </c>
      <c r="B17" s="7" t="n">
        <v>12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91</v>
      </c>
    </row>
    <row r="3" spans="1:4">
      <c r="A3" s="3" t="s">
        <v>796</v>
      </c>
    </row>
    <row r="4" spans="1:4">
      <c r="A4" s="4" t="s">
        <v>797</v>
      </c>
      <c r="B4" s="7" t="n">
        <v>300</v>
      </c>
    </row>
    <row r="5" spans="1:4">
      <c r="A5" s="4" t="s">
        <v>798</v>
      </c>
      <c r="B5" s="4" t="s">
        <v>799</v>
      </c>
    </row>
    <row r="6" spans="1:4">
      <c r="A6" s="4" t="s">
        <v>800</v>
      </c>
      <c r="B6" s="7" t="n">
        <v>1400</v>
      </c>
    </row>
    <row r="7" spans="1:4">
      <c r="A7" s="4" t="s">
        <v>801</v>
      </c>
      <c r="B7" s="6" t="n">
        <v>600</v>
      </c>
      <c r="C7" s="7" t="n">
        <v>600</v>
      </c>
      <c r="D7" s="7" t="n">
        <v>700</v>
      </c>
    </row>
    <row r="8" spans="1:4">
      <c r="A8" s="4" t="s">
        <v>65</v>
      </c>
      <c r="B8" s="6" t="n">
        <v>11597</v>
      </c>
      <c r="C8" s="6" t="n">
        <v>12353</v>
      </c>
    </row>
    <row r="9" spans="1:4">
      <c r="A9" s="4" t="s">
        <v>802</v>
      </c>
    </row>
    <row r="10" spans="1:4">
      <c r="A10" s="3" t="s">
        <v>796</v>
      </c>
    </row>
    <row r="11" spans="1:4">
      <c r="A11" s="4" t="s">
        <v>803</v>
      </c>
      <c r="B11" s="6" t="n">
        <v>3100</v>
      </c>
      <c r="C11" s="6" t="n">
        <v>3000</v>
      </c>
    </row>
    <row r="12" spans="1:4">
      <c r="A12" s="4" t="s">
        <v>65</v>
      </c>
      <c r="B12" s="6" t="n">
        <v>3800</v>
      </c>
      <c r="C12" s="6" t="n">
        <v>3700</v>
      </c>
    </row>
    <row r="13" spans="1:4">
      <c r="A13" s="4" t="s">
        <v>804</v>
      </c>
    </row>
    <row r="14" spans="1:4">
      <c r="A14" s="3" t="s">
        <v>796</v>
      </c>
    </row>
    <row r="15" spans="1:4">
      <c r="A15" s="4" t="s">
        <v>805</v>
      </c>
      <c r="B15" s="6" t="n">
        <v>700</v>
      </c>
      <c r="C15" s="6" t="n">
        <v>800</v>
      </c>
    </row>
    <row r="16" spans="1:4">
      <c r="A16" s="4" t="s">
        <v>806</v>
      </c>
    </row>
    <row r="17" spans="1:4">
      <c r="A17" s="3" t="s">
        <v>796</v>
      </c>
    </row>
    <row r="18" spans="1:4">
      <c r="A18" s="4" t="s">
        <v>803</v>
      </c>
      <c r="B18" s="6" t="n">
        <v>1600</v>
      </c>
      <c r="C18" s="6" t="n">
        <v>1700</v>
      </c>
    </row>
    <row r="19" spans="1:4">
      <c r="A19" s="4" t="s">
        <v>807</v>
      </c>
      <c r="B19" s="7" t="n">
        <v>2000</v>
      </c>
      <c r="C19" s="7" t="n">
        <v>2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91</v>
      </c>
    </row>
    <row r="3" spans="1:4">
      <c r="A3" s="3" t="s">
        <v>809</v>
      </c>
    </row>
    <row r="4" spans="1:4">
      <c r="A4" s="4" t="s">
        <v>810</v>
      </c>
      <c r="B4" s="6" t="n">
        <v>18</v>
      </c>
      <c r="C4" s="6" t="n">
        <v>27</v>
      </c>
      <c r="D4" s="6" t="n">
        <v>32</v>
      </c>
    </row>
    <row r="5" spans="1:4">
      <c r="A5" s="4" t="s">
        <v>811</v>
      </c>
      <c r="B5" s="6" t="n">
        <v>0</v>
      </c>
      <c r="C5" s="6" t="n">
        <v>0</v>
      </c>
      <c r="D5" s="6" t="n">
        <v>0</v>
      </c>
    </row>
    <row r="6" spans="1:4">
      <c r="A6" s="4" t="s">
        <v>812</v>
      </c>
      <c r="B6" s="6" t="n">
        <v>0</v>
      </c>
      <c r="C6" s="6" t="n">
        <v>-4</v>
      </c>
      <c r="D6" s="6" t="n">
        <v>0</v>
      </c>
    </row>
    <row r="7" spans="1:4">
      <c r="A7" s="4" t="s">
        <v>813</v>
      </c>
      <c r="B7" s="6" t="n">
        <v>0</v>
      </c>
      <c r="C7" s="6" t="n">
        <v>-5</v>
      </c>
      <c r="D7" s="6" t="n">
        <v>-5</v>
      </c>
    </row>
    <row r="8" spans="1:4">
      <c r="A8" s="4" t="s">
        <v>814</v>
      </c>
      <c r="B8" s="6" t="n">
        <v>18</v>
      </c>
      <c r="C8" s="6" t="n">
        <v>18</v>
      </c>
      <c r="D8" s="6" t="n">
        <v>27</v>
      </c>
    </row>
    <row r="9" spans="1:4">
      <c r="A9" s="4" t="s">
        <v>815</v>
      </c>
      <c r="B9" s="6" t="n">
        <v>18</v>
      </c>
      <c r="C9" s="6" t="n">
        <v>18</v>
      </c>
      <c r="D9" s="6" t="n">
        <v>27</v>
      </c>
    </row>
    <row r="10" spans="1:4">
      <c r="A10" s="4" t="s">
        <v>816</v>
      </c>
      <c r="B10" s="6" t="n">
        <v>18</v>
      </c>
      <c r="C10" s="6" t="n">
        <v>18</v>
      </c>
      <c r="D10" s="6" t="n">
        <v>27</v>
      </c>
    </row>
    <row r="11" spans="1:4">
      <c r="A11" s="3" t="s">
        <v>817</v>
      </c>
    </row>
    <row r="12" spans="1:4">
      <c r="A12" s="4" t="s">
        <v>818</v>
      </c>
      <c r="B12" s="8" t="n">
        <v>18.92</v>
      </c>
      <c r="C12" s="8" t="n">
        <v>18.06</v>
      </c>
      <c r="D12" s="8" t="n">
        <v>18.03</v>
      </c>
    </row>
    <row r="13" spans="1:4">
      <c r="A13" s="4" t="s">
        <v>819</v>
      </c>
      <c r="B13" s="6" t="n">
        <v>0</v>
      </c>
      <c r="C13" s="6" t="n">
        <v>0</v>
      </c>
      <c r="D13" s="6" t="n">
        <v>0</v>
      </c>
    </row>
    <row r="14" spans="1:4">
      <c r="A14" s="4" t="s">
        <v>820</v>
      </c>
      <c r="B14" s="6" t="n">
        <v>0</v>
      </c>
      <c r="C14" s="10" t="n">
        <v>11.92</v>
      </c>
      <c r="D14" s="6" t="n">
        <v>0</v>
      </c>
    </row>
    <row r="15" spans="1:4">
      <c r="A15" s="4" t="s">
        <v>821</v>
      </c>
      <c r="B15" s="6" t="n">
        <v>0</v>
      </c>
      <c r="C15" s="10" t="n">
        <v>20.58</v>
      </c>
      <c r="D15" s="10" t="n">
        <v>17.87</v>
      </c>
    </row>
    <row r="16" spans="1:4">
      <c r="A16" s="4" t="s">
        <v>822</v>
      </c>
      <c r="B16" s="8" t="n">
        <v>18.92</v>
      </c>
      <c r="C16" s="8" t="n">
        <v>18.92</v>
      </c>
      <c r="D16" s="8" t="n">
        <v>18.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23"/>
    <col customWidth="1" max="3" min="3" width="14"/>
    <col customWidth="1" max="4" min="4" width="14"/>
    <col customWidth="1" max="5" min="5" width="14"/>
  </cols>
  <sheetData>
    <row r="1" spans="1:5">
      <c r="A1" s="1" t="s">
        <v>823</v>
      </c>
      <c r="B1" s="2" t="s">
        <v>1</v>
      </c>
    </row>
    <row r="2" spans="1:5">
      <c r="B2" s="2" t="s">
        <v>2</v>
      </c>
      <c r="C2" s="2" t="s">
        <v>32</v>
      </c>
      <c r="D2" s="2" t="s">
        <v>91</v>
      </c>
      <c r="E2" s="2" t="s">
        <v>824</v>
      </c>
    </row>
    <row r="3" spans="1:5">
      <c r="A3" s="3" t="s">
        <v>204</v>
      </c>
    </row>
    <row r="4" spans="1:5">
      <c r="A4" s="4" t="s">
        <v>825</v>
      </c>
      <c r="B4" s="6" t="n">
        <v>18</v>
      </c>
      <c r="C4" s="6" t="n">
        <v>18</v>
      </c>
      <c r="D4" s="6" t="n">
        <v>27</v>
      </c>
      <c r="E4" s="6" t="n">
        <v>32</v>
      </c>
    </row>
    <row r="5" spans="1:5">
      <c r="A5" s="4" t="s">
        <v>826</v>
      </c>
      <c r="B5" s="4" t="s">
        <v>827</v>
      </c>
    </row>
    <row r="6" spans="1:5">
      <c r="A6" s="4" t="s">
        <v>828</v>
      </c>
      <c r="B6" s="8" t="n">
        <v>18.92</v>
      </c>
      <c r="C6" s="8" t="n">
        <v>18.92</v>
      </c>
      <c r="D6" s="8" t="n">
        <v>18.06</v>
      </c>
      <c r="E6" s="8" t="n">
        <v>18.03</v>
      </c>
    </row>
    <row r="7" spans="1:5">
      <c r="A7" s="4" t="s">
        <v>829</v>
      </c>
      <c r="B7" s="6" t="n">
        <v>18</v>
      </c>
      <c r="C7" s="6" t="n">
        <v>18</v>
      </c>
      <c r="D7" s="6" t="n">
        <v>27</v>
      </c>
    </row>
    <row r="8" spans="1:5">
      <c r="A8" s="4" t="s">
        <v>830</v>
      </c>
      <c r="B8" s="8" t="n">
        <v>18.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1</v>
      </c>
      <c r="B1" s="2" t="s">
        <v>832</v>
      </c>
      <c r="C1" s="2" t="s">
        <v>833</v>
      </c>
      <c r="D1" s="2" t="s">
        <v>834</v>
      </c>
      <c r="E1" s="2" t="s">
        <v>2</v>
      </c>
      <c r="F1" s="2" t="s">
        <v>32</v>
      </c>
      <c r="G1" s="2" t="s">
        <v>91</v>
      </c>
    </row>
    <row r="2" spans="1:7">
      <c r="A2" s="3" t="s">
        <v>835</v>
      </c>
    </row>
    <row r="3" spans="1:7">
      <c r="A3" s="4" t="s">
        <v>836</v>
      </c>
      <c r="E3" s="6" t="n">
        <v>236000</v>
      </c>
      <c r="F3" s="6" t="n">
        <v>146000</v>
      </c>
      <c r="G3" s="6" t="n">
        <v>193000</v>
      </c>
    </row>
    <row r="4" spans="1:7">
      <c r="A4" s="4" t="s">
        <v>837</v>
      </c>
      <c r="B4" s="6" t="n">
        <v>13300</v>
      </c>
      <c r="C4" s="6" t="n">
        <v>21743</v>
      </c>
      <c r="D4" s="6" t="n">
        <v>59325</v>
      </c>
      <c r="E4" s="6" t="n">
        <v>94000</v>
      </c>
      <c r="F4" s="6" t="n">
        <v>112000</v>
      </c>
      <c r="G4" s="6" t="n">
        <v>67000</v>
      </c>
    </row>
    <row r="5" spans="1:7">
      <c r="A5" s="4" t="s">
        <v>838</v>
      </c>
      <c r="E5" s="6" t="n">
        <v>-52000</v>
      </c>
      <c r="F5" s="6" t="n">
        <v>-22000</v>
      </c>
      <c r="G5" s="6" t="n">
        <v>-114000</v>
      </c>
    </row>
    <row r="6" spans="1:7">
      <c r="A6" s="4" t="s">
        <v>839</v>
      </c>
      <c r="E6" s="6" t="n">
        <v>278000</v>
      </c>
      <c r="F6" s="6" t="n">
        <v>236000</v>
      </c>
      <c r="G6" s="6" t="n">
        <v>146000</v>
      </c>
    </row>
    <row r="7" spans="1:7">
      <c r="A7" s="3" t="s">
        <v>840</v>
      </c>
    </row>
    <row r="8" spans="1:7">
      <c r="A8" s="4" t="s">
        <v>841</v>
      </c>
      <c r="E8" s="8" t="n">
        <v>14.89</v>
      </c>
      <c r="F8" s="8" t="n">
        <v>14.72</v>
      </c>
      <c r="G8" s="8" t="n">
        <v>15.98</v>
      </c>
    </row>
    <row r="9" spans="1:7">
      <c r="A9" s="4" t="s">
        <v>842</v>
      </c>
      <c r="E9" s="10" t="n">
        <v>15.9</v>
      </c>
      <c r="F9" s="10" t="n">
        <v>15.3</v>
      </c>
      <c r="G9" s="10" t="n">
        <v>13.07</v>
      </c>
    </row>
    <row r="10" spans="1:7">
      <c r="A10" s="4" t="s">
        <v>843</v>
      </c>
      <c r="E10" s="10" t="n">
        <v>15.93</v>
      </c>
      <c r="F10" s="10" t="n">
        <v>15.84</v>
      </c>
      <c r="G10" s="10" t="n">
        <v>15.88</v>
      </c>
    </row>
    <row r="11" spans="1:7">
      <c r="A11" s="4" t="s">
        <v>844</v>
      </c>
      <c r="E11" s="8" t="n">
        <v>15.04</v>
      </c>
      <c r="F11" s="8" t="n">
        <v>14.89</v>
      </c>
      <c r="G11" s="8" t="n">
        <v>14.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845</v>
      </c>
      <c r="B1" s="2" t="s">
        <v>846</v>
      </c>
    </row>
    <row r="2" spans="1:2">
      <c r="A2" s="4" t="s">
        <v>847</v>
      </c>
    </row>
    <row r="3" spans="1:2">
      <c r="A3" s="3" t="s">
        <v>848</v>
      </c>
    </row>
    <row r="4" spans="1:2">
      <c r="A4" s="4" t="s">
        <v>849</v>
      </c>
      <c r="B4" s="6" t="n">
        <v>0</v>
      </c>
    </row>
    <row r="5" spans="1:2">
      <c r="A5" s="4" t="s">
        <v>850</v>
      </c>
      <c r="B5" s="6" t="n">
        <v>47</v>
      </c>
    </row>
    <row r="6" spans="1:2">
      <c r="A6" s="4" t="s">
        <v>154</v>
      </c>
      <c r="B6" s="6" t="n">
        <v>47</v>
      </c>
    </row>
    <row r="7" spans="1:2">
      <c r="A7" s="4" t="s">
        <v>851</v>
      </c>
    </row>
    <row r="8" spans="1:2">
      <c r="A8" s="3" t="s">
        <v>848</v>
      </c>
    </row>
    <row r="9" spans="1:2">
      <c r="A9" s="4" t="s">
        <v>849</v>
      </c>
      <c r="B9" s="6" t="n">
        <v>66</v>
      </c>
    </row>
    <row r="10" spans="1:2">
      <c r="A10" s="4" t="s">
        <v>850</v>
      </c>
      <c r="B10" s="6" t="n">
        <v>10</v>
      </c>
    </row>
    <row r="11" spans="1:2">
      <c r="A11" s="4" t="s">
        <v>154</v>
      </c>
      <c r="B11" s="6" t="n">
        <v>76</v>
      </c>
    </row>
    <row r="12" spans="1:2">
      <c r="A12" s="4" t="s">
        <v>852</v>
      </c>
    </row>
    <row r="13" spans="1:2">
      <c r="A13" s="3" t="s">
        <v>848</v>
      </c>
    </row>
    <row r="14" spans="1:2">
      <c r="A14" s="4" t="s">
        <v>849</v>
      </c>
      <c r="B14" s="6" t="n">
        <v>58</v>
      </c>
    </row>
    <row r="15" spans="1:2">
      <c r="A15" s="4" t="s">
        <v>850</v>
      </c>
      <c r="B15" s="6" t="n">
        <v>3</v>
      </c>
    </row>
    <row r="16" spans="1:2">
      <c r="A16" s="4" t="s">
        <v>154</v>
      </c>
      <c r="B16" s="6" t="n">
        <v>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71</v>
      </c>
      <c r="B1" s="2" t="s">
        <v>1</v>
      </c>
    </row>
    <row r="2" spans="1:4">
      <c r="B2" s="2" t="s">
        <v>2</v>
      </c>
      <c r="C2" s="2" t="s">
        <v>32</v>
      </c>
      <c r="D2" s="2" t="s">
        <v>91</v>
      </c>
    </row>
    <row r="3" spans="1:4">
      <c r="A3" s="4" t="s">
        <v>172</v>
      </c>
      <c r="D3" s="6" t="n">
        <v>259687</v>
      </c>
    </row>
    <row r="4" spans="1:4">
      <c r="A4" s="4" t="s">
        <v>173</v>
      </c>
      <c r="B4" s="6" t="n">
        <v>617667</v>
      </c>
      <c r="C4" s="6" t="n">
        <v>2000</v>
      </c>
    </row>
    <row r="5" spans="1:4">
      <c r="A5" s="4" t="s">
        <v>155</v>
      </c>
    </row>
    <row r="6" spans="1:4">
      <c r="A6" s="4" t="s">
        <v>174</v>
      </c>
      <c r="B6" s="6" t="n">
        <v>32297</v>
      </c>
      <c r="C6" s="6" t="n">
        <v>20145</v>
      </c>
      <c r="D6" s="6" t="n">
        <v>1062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53</v>
      </c>
      <c r="B1" s="2" t="s">
        <v>1</v>
      </c>
    </row>
    <row r="2" spans="1:4">
      <c r="B2" s="2" t="s">
        <v>2</v>
      </c>
      <c r="C2" s="2" t="s">
        <v>32</v>
      </c>
      <c r="D2" s="2" t="s">
        <v>91</v>
      </c>
    </row>
    <row r="3" spans="1:4">
      <c r="A3" s="3" t="s">
        <v>204</v>
      </c>
    </row>
    <row r="4" spans="1:4">
      <c r="A4" s="4" t="s">
        <v>854</v>
      </c>
      <c r="B4" s="7" t="n">
        <v>0</v>
      </c>
      <c r="C4" s="7" t="n">
        <v>0</v>
      </c>
      <c r="D4" s="7" t="n">
        <v>3</v>
      </c>
    </row>
    <row r="5" spans="1:4">
      <c r="A5" s="4" t="s">
        <v>855</v>
      </c>
      <c r="B5" s="6" t="n">
        <v>1083</v>
      </c>
      <c r="C5" s="6" t="n">
        <v>1008</v>
      </c>
      <c r="D5" s="6" t="n">
        <v>740</v>
      </c>
    </row>
    <row r="6" spans="1:4">
      <c r="A6" s="4" t="s">
        <v>154</v>
      </c>
      <c r="B6" s="7" t="n">
        <v>1083</v>
      </c>
      <c r="C6" s="7" t="n">
        <v>1008</v>
      </c>
      <c r="D6" s="7" t="n">
        <v>7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3"/>
    <col customWidth="1" max="3" min="3" width="65"/>
    <col customWidth="1" max="4" min="4" width="65"/>
    <col customWidth="1" max="5" min="5" width="37"/>
    <col customWidth="1" max="6" min="6" width="27"/>
    <col customWidth="1" max="7" min="7" width="27"/>
  </cols>
  <sheetData>
    <row r="1" spans="1:7">
      <c r="A1" s="1" t="s">
        <v>856</v>
      </c>
      <c r="B1" s="2" t="s">
        <v>857</v>
      </c>
      <c r="C1" s="2" t="s">
        <v>858</v>
      </c>
      <c r="D1" s="2" t="s">
        <v>859</v>
      </c>
      <c r="E1" s="2" t="s">
        <v>860</v>
      </c>
      <c r="F1" s="2" t="s">
        <v>861</v>
      </c>
      <c r="G1" s="2" t="s">
        <v>622</v>
      </c>
    </row>
    <row r="2" spans="1:7">
      <c r="A2" s="3" t="s">
        <v>848</v>
      </c>
    </row>
    <row r="3" spans="1:7">
      <c r="A3" s="4" t="s">
        <v>862</v>
      </c>
      <c r="E3" s="6" t="n">
        <v>1000000</v>
      </c>
    </row>
    <row r="4" spans="1:7">
      <c r="A4" s="4" t="s">
        <v>863</v>
      </c>
      <c r="E4" s="6" t="n">
        <v>484766</v>
      </c>
    </row>
    <row r="5" spans="1:7">
      <c r="A5" s="4" t="s">
        <v>864</v>
      </c>
      <c r="E5" s="6" t="n">
        <v>0</v>
      </c>
      <c r="F5" s="6" t="n">
        <v>0</v>
      </c>
      <c r="G5" s="6" t="n">
        <v>0</v>
      </c>
    </row>
    <row r="6" spans="1:7">
      <c r="A6" s="4" t="s">
        <v>812</v>
      </c>
      <c r="E6" s="6" t="n">
        <v>0</v>
      </c>
      <c r="F6" s="6" t="n">
        <v>-4000</v>
      </c>
      <c r="G6" s="6" t="n">
        <v>0</v>
      </c>
    </row>
    <row r="7" spans="1:7">
      <c r="A7" s="4" t="s">
        <v>865</v>
      </c>
      <c r="E7" s="8" t="n">
        <v>11.32</v>
      </c>
    </row>
    <row r="8" spans="1:7">
      <c r="A8" s="4" t="s">
        <v>866</v>
      </c>
      <c r="E8" s="7" t="n">
        <v>0</v>
      </c>
      <c r="F8" s="11" t="n">
        <v>0.2</v>
      </c>
      <c r="G8" s="11" t="n">
        <v>0.3</v>
      </c>
    </row>
    <row r="9" spans="1:7">
      <c r="A9" s="4" t="s">
        <v>867</v>
      </c>
      <c r="E9" s="11" t="n">
        <v>1.4</v>
      </c>
    </row>
    <row r="10" spans="1:7">
      <c r="A10" s="4" t="s">
        <v>868</v>
      </c>
      <c r="E10" s="4" t="s">
        <v>869</v>
      </c>
    </row>
    <row r="11" spans="1:7">
      <c r="A11" s="4" t="s">
        <v>870</v>
      </c>
    </row>
    <row r="12" spans="1:7">
      <c r="A12" s="3" t="s">
        <v>848</v>
      </c>
    </row>
    <row r="13" spans="1:7">
      <c r="A13" s="4" t="s">
        <v>871</v>
      </c>
      <c r="D13" s="6" t="n">
        <v>3</v>
      </c>
    </row>
    <row r="14" spans="1:7">
      <c r="A14" s="4" t="s">
        <v>872</v>
      </c>
      <c r="C14" s="4" t="s">
        <v>447</v>
      </c>
      <c r="D14" s="4" t="s">
        <v>447</v>
      </c>
    </row>
    <row r="15" spans="1:7">
      <c r="A15" s="4" t="s">
        <v>873</v>
      </c>
      <c r="C15" s="11" t="n">
        <v>0.3</v>
      </c>
      <c r="D15" s="7" t="n">
        <v>1</v>
      </c>
    </row>
    <row r="16" spans="1:7">
      <c r="A16" s="4" t="s">
        <v>837</v>
      </c>
      <c r="B16" s="6" t="n">
        <v>13300</v>
      </c>
      <c r="C16" s="6" t="n">
        <v>21743</v>
      </c>
      <c r="D16" s="6" t="n">
        <v>59325</v>
      </c>
      <c r="E16" s="6" t="n">
        <v>94000</v>
      </c>
      <c r="F16" s="6" t="n">
        <v>112000</v>
      </c>
      <c r="G16" s="6" t="n">
        <v>67000</v>
      </c>
    </row>
    <row r="17" spans="1:7">
      <c r="A17" s="4" t="s">
        <v>874</v>
      </c>
      <c r="D17" s="4" t="s">
        <v>875</v>
      </c>
    </row>
    <row r="18" spans="1:7">
      <c r="A18" s="4" t="s">
        <v>876</v>
      </c>
      <c r="C18" s="4" t="s">
        <v>877</v>
      </c>
      <c r="D18" s="4" t="s">
        <v>877</v>
      </c>
    </row>
    <row r="19" spans="1:7">
      <c r="A19" s="4" t="s">
        <v>878</v>
      </c>
      <c r="C19" s="4" t="s">
        <v>421</v>
      </c>
      <c r="D19" s="4" t="s">
        <v>421</v>
      </c>
    </row>
    <row r="20" spans="1:7">
      <c r="A20" s="4" t="s">
        <v>879</v>
      </c>
    </row>
    <row r="21" spans="1:7">
      <c r="A21" s="3" t="s">
        <v>848</v>
      </c>
    </row>
    <row r="22" spans="1:7">
      <c r="A22" s="4" t="s">
        <v>871</v>
      </c>
      <c r="B22" s="6" t="n">
        <v>3</v>
      </c>
    </row>
    <row r="23" spans="1:7">
      <c r="A23" s="4" t="s">
        <v>873</v>
      </c>
      <c r="B23" s="11" t="n">
        <v>0.2</v>
      </c>
    </row>
    <row r="24" spans="1:7">
      <c r="A24" s="4" t="s">
        <v>880</v>
      </c>
    </row>
    <row r="25" spans="1:7">
      <c r="A25" s="3" t="s">
        <v>848</v>
      </c>
    </row>
    <row r="26" spans="1:7">
      <c r="A26" s="4" t="s">
        <v>871</v>
      </c>
      <c r="B26" s="6" t="n">
        <v>1</v>
      </c>
    </row>
    <row r="27" spans="1:7">
      <c r="A27" s="4" t="s">
        <v>881</v>
      </c>
    </row>
    <row r="28" spans="1:7">
      <c r="A28" s="3" t="s">
        <v>848</v>
      </c>
    </row>
    <row r="29" spans="1:7">
      <c r="A29" s="4" t="s">
        <v>882</v>
      </c>
      <c r="C29" s="4" t="s">
        <v>883</v>
      </c>
      <c r="D29" s="4" t="s">
        <v>8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884</v>
      </c>
      <c r="B1" s="2" t="s">
        <v>453</v>
      </c>
    </row>
    <row r="2" spans="1:2">
      <c r="A2" s="3" t="s">
        <v>207</v>
      </c>
    </row>
    <row r="3" spans="1:2">
      <c r="A3" s="6" t="n">
        <v>2016</v>
      </c>
      <c r="B3" s="7" t="n">
        <v>3023</v>
      </c>
    </row>
    <row r="4" spans="1:2">
      <c r="A4" s="6" t="n">
        <v>2017</v>
      </c>
      <c r="B4" s="6" t="n">
        <v>2328</v>
      </c>
    </row>
    <row r="5" spans="1:2">
      <c r="A5" s="6" t="n">
        <v>2018</v>
      </c>
      <c r="B5" s="6" t="n">
        <v>1617</v>
      </c>
    </row>
    <row r="6" spans="1:2">
      <c r="A6" s="6" t="n">
        <v>2019</v>
      </c>
      <c r="B6" s="6" t="n">
        <v>1273</v>
      </c>
    </row>
    <row r="7" spans="1:2">
      <c r="A7" s="6" t="n">
        <v>2020</v>
      </c>
      <c r="B7" s="6" t="n">
        <v>1009</v>
      </c>
    </row>
    <row r="8" spans="1:2">
      <c r="A8" s="4" t="s">
        <v>617</v>
      </c>
      <c r="B8" s="7" t="n">
        <v>10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885</v>
      </c>
      <c r="B1" s="2" t="s">
        <v>2</v>
      </c>
      <c r="C1" s="2" t="s">
        <v>32</v>
      </c>
    </row>
    <row r="2" spans="1:3">
      <c r="A2" s="3" t="s">
        <v>886</v>
      </c>
    </row>
    <row r="3" spans="1:3">
      <c r="A3" s="4" t="s">
        <v>887</v>
      </c>
      <c r="B3" s="4" t="s">
        <v>388</v>
      </c>
      <c r="C3" s="4" t="s">
        <v>388</v>
      </c>
    </row>
    <row r="4" spans="1:3">
      <c r="A4" s="4" t="s">
        <v>888</v>
      </c>
    </row>
    <row r="5" spans="1:3">
      <c r="A5" s="3" t="s">
        <v>886</v>
      </c>
    </row>
    <row r="6" spans="1:3">
      <c r="A6" s="4" t="s">
        <v>887</v>
      </c>
      <c r="B6" s="4" t="s">
        <v>889</v>
      </c>
      <c r="C6" s="4" t="s">
        <v>890</v>
      </c>
    </row>
    <row r="7" spans="1:3">
      <c r="A7" s="4" t="s">
        <v>435</v>
      </c>
    </row>
    <row r="8" spans="1:3">
      <c r="A8" s="3" t="s">
        <v>886</v>
      </c>
    </row>
    <row r="9" spans="1:3">
      <c r="A9" s="4" t="s">
        <v>887</v>
      </c>
      <c r="B9" s="4" t="s">
        <v>891</v>
      </c>
      <c r="C9" s="4" t="s">
        <v>892</v>
      </c>
    </row>
    <row r="10" spans="1:3">
      <c r="A10" s="4" t="s">
        <v>567</v>
      </c>
    </row>
    <row r="11" spans="1:3">
      <c r="A11" s="3" t="s">
        <v>886</v>
      </c>
    </row>
    <row r="12" spans="1:3">
      <c r="A12" s="4" t="s">
        <v>887</v>
      </c>
      <c r="B12" s="4" t="s">
        <v>893</v>
      </c>
      <c r="C12" s="4" t="s">
        <v>894</v>
      </c>
    </row>
    <row r="13" spans="1:3">
      <c r="A13" s="4" t="s">
        <v>895</v>
      </c>
    </row>
    <row r="14" spans="1:3">
      <c r="A14" s="3" t="s">
        <v>886</v>
      </c>
    </row>
    <row r="15" spans="1:3">
      <c r="A15" s="4" t="s">
        <v>887</v>
      </c>
      <c r="B15" s="4" t="s">
        <v>487</v>
      </c>
      <c r="C15" s="4" t="s">
        <v>896</v>
      </c>
    </row>
    <row r="16" spans="1:3">
      <c r="A16" s="4" t="s">
        <v>897</v>
      </c>
    </row>
    <row r="17" spans="1:3">
      <c r="A17" s="3" t="s">
        <v>886</v>
      </c>
    </row>
    <row r="18" spans="1:3">
      <c r="A18" s="4" t="s">
        <v>887</v>
      </c>
      <c r="B18" s="4" t="s">
        <v>898</v>
      </c>
      <c r="C18" s="4" t="s">
        <v>891</v>
      </c>
    </row>
    <row r="19" spans="1:3">
      <c r="A19" s="4" t="s">
        <v>899</v>
      </c>
    </row>
    <row r="20" spans="1:3">
      <c r="A20" s="3" t="s">
        <v>886</v>
      </c>
    </row>
    <row r="21" spans="1:3">
      <c r="A21" s="4" t="s">
        <v>887</v>
      </c>
      <c r="B21" s="4" t="s">
        <v>891</v>
      </c>
      <c r="C21" s="4" t="s">
        <v>9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63"/>
    <col customWidth="1" max="4" min="4" width="14"/>
    <col customWidth="1" max="5" min="5" width="14"/>
  </cols>
  <sheetData>
    <row r="1" spans="1:5">
      <c r="A1" s="1" t="s">
        <v>901</v>
      </c>
      <c r="B1" s="2" t="s">
        <v>902</v>
      </c>
      <c r="C1" s="2" t="s">
        <v>2</v>
      </c>
      <c r="D1" s="2" t="s">
        <v>32</v>
      </c>
      <c r="E1" s="2" t="s">
        <v>91</v>
      </c>
    </row>
    <row r="2" spans="1:5">
      <c r="A2" s="3" t="s">
        <v>903</v>
      </c>
    </row>
    <row r="3" spans="1:5">
      <c r="A3" s="4" t="s">
        <v>904</v>
      </c>
      <c r="C3" s="11" t="n">
        <v>3.9</v>
      </c>
      <c r="D3" s="11" t="n">
        <v>4.1</v>
      </c>
      <c r="E3" s="11" t="n">
        <v>3.8</v>
      </c>
    </row>
    <row r="4" spans="1:5">
      <c r="A4" s="4" t="s">
        <v>905</v>
      </c>
      <c r="C4" s="4" t="s">
        <v>906</v>
      </c>
    </row>
    <row r="5" spans="1:5">
      <c r="A5" s="4" t="s">
        <v>907</v>
      </c>
    </row>
    <row r="6" spans="1:5">
      <c r="A6" s="3" t="s">
        <v>903</v>
      </c>
    </row>
    <row r="7" spans="1:5">
      <c r="A7" s="4" t="s">
        <v>908</v>
      </c>
      <c r="B7" s="11" t="n">
        <v>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909</v>
      </c>
      <c r="B1" s="2" t="s">
        <v>1</v>
      </c>
    </row>
    <row r="2" spans="1:2">
      <c r="B2" s="2" t="s">
        <v>910</v>
      </c>
    </row>
    <row r="3" spans="1:2">
      <c r="A3" s="3" t="s">
        <v>211</v>
      </c>
    </row>
    <row r="4" spans="1:2">
      <c r="A4" s="4" t="s">
        <v>911</v>
      </c>
      <c r="B4" s="6"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T70"/>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2</v>
      </c>
      <c r="B1" s="2" t="s">
        <v>379</v>
      </c>
      <c r="R1" s="2" t="s">
        <v>1</v>
      </c>
    </row>
    <row r="2" spans="1:20">
      <c r="B2" s="2" t="s">
        <v>2</v>
      </c>
      <c r="D2" s="2" t="s">
        <v>380</v>
      </c>
      <c r="F2" s="2" t="s">
        <v>4</v>
      </c>
      <c r="H2" s="2" t="s">
        <v>382</v>
      </c>
      <c r="J2" s="2" t="s">
        <v>32</v>
      </c>
      <c r="L2" s="2" t="s">
        <v>383</v>
      </c>
      <c r="M2" s="2" t="s">
        <v>381</v>
      </c>
      <c r="N2" s="2" t="s">
        <v>384</v>
      </c>
      <c r="O2" s="2" t="s">
        <v>381</v>
      </c>
      <c r="P2" s="2" t="s">
        <v>385</v>
      </c>
      <c r="Q2" s="2" t="s">
        <v>381</v>
      </c>
      <c r="R2" s="2" t="s">
        <v>2</v>
      </c>
      <c r="S2" s="2" t="s">
        <v>32</v>
      </c>
      <c r="T2" s="2" t="s">
        <v>91</v>
      </c>
    </row>
    <row r="3" spans="1:20">
      <c r="A3" s="3" t="s">
        <v>913</v>
      </c>
      <c r="L3" t="n"/>
      <c r="N3" t="n"/>
      <c r="P3" t="n"/>
    </row>
    <row r="4" spans="1:20">
      <c r="A4" s="4" t="s">
        <v>93</v>
      </c>
      <c r="B4" s="7" t="n">
        <v>58913</v>
      </c>
      <c r="D4" s="7" t="n">
        <v>57149</v>
      </c>
      <c r="F4" s="7" t="n">
        <v>59508</v>
      </c>
      <c r="H4" s="7" t="n">
        <v>56608</v>
      </c>
      <c r="J4" s="7" t="n">
        <v>60224</v>
      </c>
      <c r="K4" s="4" t="s">
        <v>381</v>
      </c>
      <c r="L4" s="7" t="n">
        <v>63402</v>
      </c>
      <c r="N4" s="7" t="n">
        <v>65162</v>
      </c>
      <c r="P4" s="7" t="n">
        <v>61240</v>
      </c>
      <c r="R4" s="7" t="n">
        <v>232178</v>
      </c>
      <c r="S4" s="7" t="n">
        <v>250028</v>
      </c>
      <c r="T4" s="7" t="n">
        <v>238589</v>
      </c>
    </row>
    <row r="5" spans="1:20">
      <c r="A5" s="4" t="s">
        <v>95</v>
      </c>
      <c r="B5" s="6" t="n">
        <v>20765</v>
      </c>
      <c r="C5" s="4" t="s">
        <v>381</v>
      </c>
      <c r="D5" s="6" t="n">
        <v>21450</v>
      </c>
      <c r="E5" s="4" t="s">
        <v>381</v>
      </c>
      <c r="F5" s="6" t="n">
        <v>21035</v>
      </c>
      <c r="G5" s="4" t="s">
        <v>381</v>
      </c>
      <c r="H5" s="6" t="n">
        <v>20979</v>
      </c>
      <c r="I5" s="4" t="s">
        <v>381</v>
      </c>
      <c r="J5" s="6" t="n">
        <v>20485</v>
      </c>
      <c r="K5" s="4" t="s">
        <v>381</v>
      </c>
      <c r="L5" s="6" t="n">
        <v>23670</v>
      </c>
      <c r="N5" s="6" t="n">
        <v>24909</v>
      </c>
      <c r="P5" s="6" t="n">
        <v>21710</v>
      </c>
      <c r="R5" s="6" t="n">
        <v>84229</v>
      </c>
      <c r="S5" s="6" t="n">
        <v>90774</v>
      </c>
      <c r="T5" s="6" t="n">
        <v>83455</v>
      </c>
    </row>
    <row r="6" spans="1:20">
      <c r="A6" s="4" t="s">
        <v>914</v>
      </c>
      <c r="B6" s="6" t="n">
        <v>582</v>
      </c>
      <c r="C6" s="4" t="s">
        <v>381</v>
      </c>
      <c r="D6" s="6" t="n">
        <v>-1711</v>
      </c>
      <c r="E6" s="4" t="s">
        <v>381</v>
      </c>
      <c r="F6" s="6" t="n">
        <v>2335</v>
      </c>
      <c r="G6" s="4" t="s">
        <v>381</v>
      </c>
      <c r="H6" s="6" t="n">
        <v>2153</v>
      </c>
      <c r="I6" s="4" t="s">
        <v>381</v>
      </c>
      <c r="J6" s="6" t="n">
        <v>-3614</v>
      </c>
      <c r="K6" s="4" t="s">
        <v>381</v>
      </c>
      <c r="L6" s="6" t="n">
        <v>3879</v>
      </c>
      <c r="N6" s="6" t="n">
        <v>5005</v>
      </c>
      <c r="P6" s="6" t="n">
        <v>2223</v>
      </c>
      <c r="R6" s="6" t="n">
        <v>3359</v>
      </c>
      <c r="S6" s="6" t="n">
        <v>7493</v>
      </c>
      <c r="T6" s="6" t="n">
        <v>8064</v>
      </c>
    </row>
    <row r="7" spans="1:20">
      <c r="A7" s="4" t="s">
        <v>98</v>
      </c>
      <c r="B7" s="6" t="n">
        <v>0</v>
      </c>
      <c r="C7" s="4" t="s">
        <v>381</v>
      </c>
      <c r="D7" s="6" t="n">
        <v>4942</v>
      </c>
      <c r="E7" s="4" t="s">
        <v>381</v>
      </c>
      <c r="F7" s="6" t="n">
        <v>0</v>
      </c>
      <c r="G7" s="4" t="s">
        <v>381</v>
      </c>
      <c r="H7" s="6" t="n">
        <v>0</v>
      </c>
      <c r="I7" s="4" t="s">
        <v>381</v>
      </c>
      <c r="J7" s="6" t="n">
        <v>5579</v>
      </c>
      <c r="K7" s="4" t="s">
        <v>381</v>
      </c>
      <c r="L7" s="6" t="n">
        <v>0</v>
      </c>
      <c r="N7" s="6" t="n">
        <v>0</v>
      </c>
      <c r="P7" s="6" t="n">
        <v>0</v>
      </c>
      <c r="R7" s="6" t="n">
        <v>4942</v>
      </c>
      <c r="S7" s="6" t="n">
        <v>5579</v>
      </c>
      <c r="T7" s="6" t="n">
        <v>0</v>
      </c>
    </row>
    <row r="8" spans="1:20">
      <c r="A8" s="4" t="s">
        <v>99</v>
      </c>
      <c r="B8" s="6" t="n">
        <v>3620</v>
      </c>
      <c r="C8" s="4" t="s">
        <v>381</v>
      </c>
      <c r="D8" s="6" t="n">
        <v>459</v>
      </c>
      <c r="E8" s="4" t="s">
        <v>381</v>
      </c>
      <c r="F8" s="6" t="n">
        <v>304</v>
      </c>
      <c r="G8" s="4" t="s">
        <v>381</v>
      </c>
      <c r="H8" s="6" t="n">
        <v>78</v>
      </c>
      <c r="I8" s="4" t="s">
        <v>381</v>
      </c>
      <c r="J8" s="6" t="n">
        <v>193</v>
      </c>
      <c r="K8" s="4" t="s">
        <v>381</v>
      </c>
      <c r="L8" s="6" t="n">
        <v>144</v>
      </c>
      <c r="N8" s="6" t="n">
        <v>7</v>
      </c>
      <c r="P8" s="6" t="n">
        <v>324</v>
      </c>
      <c r="R8" s="6" t="n">
        <v>4461</v>
      </c>
      <c r="S8" s="6" t="n">
        <v>668</v>
      </c>
      <c r="T8" s="6" t="n">
        <v>538</v>
      </c>
    </row>
    <row r="9" spans="1:20">
      <c r="A9" s="4" t="s">
        <v>915</v>
      </c>
      <c r="L9" t="n"/>
      <c r="N9" t="n"/>
      <c r="P9" t="n"/>
      <c r="R9" s="6" t="n">
        <v>11097</v>
      </c>
      <c r="S9" s="6" t="n">
        <v>11736</v>
      </c>
      <c r="T9" s="6" t="n">
        <v>12064</v>
      </c>
    </row>
    <row r="10" spans="1:20">
      <c r="A10" s="4" t="s">
        <v>135</v>
      </c>
      <c r="L10" t="n"/>
      <c r="N10" t="n"/>
      <c r="P10" t="n"/>
      <c r="R10" s="6" t="n">
        <v>9978</v>
      </c>
      <c r="S10" s="6" t="n">
        <v>9091</v>
      </c>
      <c r="T10" s="6" t="n">
        <v>6742</v>
      </c>
    </row>
    <row r="11" spans="1:20">
      <c r="A11" s="4" t="s">
        <v>97</v>
      </c>
      <c r="B11" s="6" t="n">
        <v>185</v>
      </c>
      <c r="C11" s="4" t="s">
        <v>381</v>
      </c>
      <c r="D11" s="7" t="n">
        <v>0</v>
      </c>
      <c r="E11" s="4" t="s">
        <v>381</v>
      </c>
      <c r="F11" s="7" t="n">
        <v>0</v>
      </c>
      <c r="G11" s="4" t="s">
        <v>381</v>
      </c>
      <c r="H11" s="7" t="n">
        <v>0</v>
      </c>
      <c r="I11" s="4" t="s">
        <v>381</v>
      </c>
      <c r="J11" s="6" t="n">
        <v>0</v>
      </c>
      <c r="K11" s="4" t="s">
        <v>381</v>
      </c>
      <c r="L11" s="7" t="n">
        <v>0</v>
      </c>
      <c r="N11" s="7" t="n">
        <v>0</v>
      </c>
      <c r="P11" s="7" t="n">
        <v>0</v>
      </c>
      <c r="R11" s="6" t="n">
        <v>185</v>
      </c>
      <c r="S11" s="6" t="n">
        <v>0</v>
      </c>
      <c r="T11" s="6" t="n">
        <v>794</v>
      </c>
    </row>
    <row r="12" spans="1:20">
      <c r="A12" s="4" t="s">
        <v>54</v>
      </c>
      <c r="B12" s="6" t="n">
        <v>264301</v>
      </c>
      <c r="J12" s="6" t="n">
        <v>286923</v>
      </c>
      <c r="L12" t="n"/>
      <c r="N12" t="n"/>
      <c r="P12" t="n"/>
      <c r="R12" s="6" t="n">
        <v>264301</v>
      </c>
      <c r="S12" s="6" t="n">
        <v>286923</v>
      </c>
      <c r="T12" s="6" t="n">
        <v>294702</v>
      </c>
    </row>
    <row r="13" spans="1:20">
      <c r="A13" s="4" t="s">
        <v>916</v>
      </c>
      <c r="L13" t="n"/>
      <c r="N13" t="n"/>
      <c r="P13" t="n"/>
    </row>
    <row r="14" spans="1:20">
      <c r="A14" s="3" t="s">
        <v>913</v>
      </c>
      <c r="L14" t="n"/>
      <c r="N14" t="n"/>
      <c r="P14" t="n"/>
    </row>
    <row r="15" spans="1:20">
      <c r="A15" s="4" t="s">
        <v>93</v>
      </c>
      <c r="L15" t="n"/>
      <c r="N15" t="n"/>
      <c r="P15" t="n"/>
      <c r="R15" s="6" t="n">
        <v>104460</v>
      </c>
      <c r="S15" s="6" t="n">
        <v>107758</v>
      </c>
      <c r="T15" s="6" t="n">
        <v>97045</v>
      </c>
    </row>
    <row r="16" spans="1:20">
      <c r="A16" s="4" t="s">
        <v>95</v>
      </c>
      <c r="L16" t="n"/>
      <c r="N16" t="n"/>
      <c r="P16" t="n"/>
      <c r="R16" s="6" t="n">
        <v>41640</v>
      </c>
      <c r="S16" s="6" t="n">
        <v>41991</v>
      </c>
      <c r="T16" s="6" t="n">
        <v>37276</v>
      </c>
    </row>
    <row r="17" spans="1:20">
      <c r="A17" s="4" t="s">
        <v>914</v>
      </c>
      <c r="L17" t="n"/>
      <c r="N17" t="n"/>
      <c r="P17" t="n"/>
      <c r="R17" s="6" t="n">
        <v>24285</v>
      </c>
      <c r="S17" s="6" t="n">
        <v>23210</v>
      </c>
      <c r="T17" s="6" t="n">
        <v>19912</v>
      </c>
    </row>
    <row r="18" spans="1:20">
      <c r="A18" s="4" t="s">
        <v>98</v>
      </c>
      <c r="L18" t="n"/>
      <c r="N18" t="n"/>
      <c r="P18" t="n"/>
      <c r="R18" s="6" t="n">
        <v>0</v>
      </c>
      <c r="S18" s="6" t="n">
        <v>0</v>
      </c>
    </row>
    <row r="19" spans="1:20">
      <c r="A19" s="4" t="s">
        <v>99</v>
      </c>
      <c r="L19" t="n"/>
      <c r="N19" t="n"/>
      <c r="P19" t="n"/>
      <c r="R19" s="6" t="n">
        <v>613</v>
      </c>
      <c r="S19" s="6" t="n">
        <v>153</v>
      </c>
      <c r="T19" s="6" t="n">
        <v>388</v>
      </c>
    </row>
    <row r="20" spans="1:20">
      <c r="A20" s="4" t="s">
        <v>915</v>
      </c>
      <c r="L20" t="n"/>
      <c r="N20" t="n"/>
      <c r="P20" t="n"/>
      <c r="R20" s="6" t="n">
        <v>5098</v>
      </c>
      <c r="S20" s="6" t="n">
        <v>5192</v>
      </c>
      <c r="T20" s="6" t="n">
        <v>5371</v>
      </c>
    </row>
    <row r="21" spans="1:20">
      <c r="A21" s="4" t="s">
        <v>135</v>
      </c>
      <c r="L21" t="n"/>
      <c r="N21" t="n"/>
      <c r="P21" t="n"/>
      <c r="R21" s="6" t="n">
        <v>7585</v>
      </c>
      <c r="S21" s="6" t="n">
        <v>6156</v>
      </c>
      <c r="T21" s="6" t="n">
        <v>3353</v>
      </c>
    </row>
    <row r="22" spans="1:20">
      <c r="A22" s="4" t="s">
        <v>97</v>
      </c>
      <c r="L22" t="n"/>
      <c r="N22" t="n"/>
      <c r="P22" t="n"/>
      <c r="R22" s="6" t="n">
        <v>0</v>
      </c>
      <c r="T22" s="6" t="n">
        <v>0</v>
      </c>
    </row>
    <row r="23" spans="1:20">
      <c r="A23" s="4" t="s">
        <v>54</v>
      </c>
      <c r="B23" s="6" t="n">
        <v>86709</v>
      </c>
      <c r="J23" s="6" t="n">
        <v>87727</v>
      </c>
      <c r="L23" t="n"/>
      <c r="N23" t="n"/>
      <c r="P23" t="n"/>
      <c r="R23" s="6" t="n">
        <v>86709</v>
      </c>
      <c r="S23" s="6" t="n">
        <v>87727</v>
      </c>
      <c r="T23" s="6" t="n">
        <v>84694</v>
      </c>
    </row>
    <row r="24" spans="1:20">
      <c r="A24" s="4" t="s">
        <v>917</v>
      </c>
      <c r="L24" t="n"/>
      <c r="N24" t="n"/>
      <c r="P24" t="n"/>
    </row>
    <row r="25" spans="1:20">
      <c r="A25" s="3" t="s">
        <v>913</v>
      </c>
      <c r="L25" t="n"/>
      <c r="N25" t="n"/>
      <c r="P25" t="n"/>
    </row>
    <row r="26" spans="1:20">
      <c r="A26" s="4" t="s">
        <v>93</v>
      </c>
      <c r="L26" t="n"/>
      <c r="N26" t="n"/>
      <c r="P26" t="n"/>
      <c r="R26" s="6" t="n">
        <v>61048</v>
      </c>
      <c r="S26" s="6" t="n">
        <v>68301</v>
      </c>
      <c r="T26" s="6" t="n">
        <v>64846</v>
      </c>
    </row>
    <row r="27" spans="1:20">
      <c r="A27" s="4" t="s">
        <v>95</v>
      </c>
      <c r="L27" t="n"/>
      <c r="N27" t="n"/>
      <c r="P27" t="n"/>
      <c r="R27" s="6" t="n">
        <v>12510</v>
      </c>
      <c r="S27" s="6" t="n">
        <v>14880</v>
      </c>
      <c r="T27" s="6" t="n">
        <v>13667</v>
      </c>
    </row>
    <row r="28" spans="1:20">
      <c r="A28" s="4" t="s">
        <v>914</v>
      </c>
      <c r="L28" t="n"/>
      <c r="N28" t="n"/>
      <c r="P28" t="n"/>
      <c r="R28" s="6" t="n">
        <v>3459</v>
      </c>
      <c r="S28" s="6" t="n">
        <v>5374</v>
      </c>
      <c r="T28" s="6" t="n">
        <v>4549</v>
      </c>
    </row>
    <row r="29" spans="1:20">
      <c r="A29" s="4" t="s">
        <v>98</v>
      </c>
      <c r="L29" t="n"/>
      <c r="N29" t="n"/>
      <c r="P29" t="n"/>
      <c r="R29" s="6" t="n">
        <v>0</v>
      </c>
      <c r="S29" s="6" t="n">
        <v>0</v>
      </c>
    </row>
    <row r="30" spans="1:20">
      <c r="A30" s="4" t="s">
        <v>99</v>
      </c>
      <c r="L30" t="n"/>
      <c r="N30" t="n"/>
      <c r="P30" t="n"/>
      <c r="R30" s="6" t="n">
        <v>2932</v>
      </c>
      <c r="S30" s="6" t="n">
        <v>0</v>
      </c>
      <c r="T30" s="6" t="n">
        <v>0</v>
      </c>
    </row>
    <row r="31" spans="1:20">
      <c r="A31" s="4" t="s">
        <v>915</v>
      </c>
      <c r="L31" t="n"/>
      <c r="N31" t="n"/>
      <c r="P31" t="n"/>
      <c r="R31" s="6" t="n">
        <v>3080</v>
      </c>
      <c r="S31" s="6" t="n">
        <v>3556</v>
      </c>
      <c r="T31" s="6" t="n">
        <v>3535</v>
      </c>
    </row>
    <row r="32" spans="1:20">
      <c r="A32" s="4" t="s">
        <v>135</v>
      </c>
      <c r="L32" t="n"/>
      <c r="N32" t="n"/>
      <c r="P32" t="n"/>
      <c r="R32" s="6" t="n">
        <v>1486</v>
      </c>
      <c r="S32" s="6" t="n">
        <v>1801</v>
      </c>
      <c r="T32" s="6" t="n">
        <v>2479</v>
      </c>
    </row>
    <row r="33" spans="1:20">
      <c r="A33" s="4" t="s">
        <v>97</v>
      </c>
      <c r="L33" t="n"/>
      <c r="N33" t="n"/>
      <c r="P33" t="n"/>
      <c r="R33" s="6" t="n">
        <v>0</v>
      </c>
      <c r="T33" s="6" t="n">
        <v>0</v>
      </c>
    </row>
    <row r="34" spans="1:20">
      <c r="A34" s="4" t="s">
        <v>54</v>
      </c>
      <c r="B34" s="6" t="n">
        <v>65445</v>
      </c>
      <c r="J34" s="6" t="n">
        <v>66574</v>
      </c>
      <c r="L34" t="n"/>
      <c r="N34" t="n"/>
      <c r="P34" t="n"/>
      <c r="R34" s="6" t="n">
        <v>65445</v>
      </c>
      <c r="S34" s="6" t="n">
        <v>66574</v>
      </c>
      <c r="T34" s="6" t="n">
        <v>70921</v>
      </c>
    </row>
    <row r="35" spans="1:20">
      <c r="A35" s="4" t="s">
        <v>918</v>
      </c>
      <c r="L35" t="n"/>
      <c r="N35" t="n"/>
      <c r="P35" t="n"/>
    </row>
    <row r="36" spans="1:20">
      <c r="A36" s="3" t="s">
        <v>913</v>
      </c>
      <c r="L36" t="n"/>
      <c r="N36" t="n"/>
      <c r="P36" t="n"/>
    </row>
    <row r="37" spans="1:20">
      <c r="A37" s="4" t="s">
        <v>93</v>
      </c>
      <c r="L37" t="n"/>
      <c r="N37" t="n"/>
      <c r="P37" t="n"/>
      <c r="R37" s="6" t="n">
        <v>66670</v>
      </c>
      <c r="S37" s="6" t="n">
        <v>73969</v>
      </c>
      <c r="T37" s="6" t="n">
        <v>76698</v>
      </c>
    </row>
    <row r="38" spans="1:20">
      <c r="A38" s="4" t="s">
        <v>95</v>
      </c>
      <c r="L38" t="n"/>
      <c r="N38" t="n"/>
      <c r="P38" t="n"/>
      <c r="R38" s="6" t="n">
        <v>30079</v>
      </c>
      <c r="S38" s="6" t="n">
        <v>33903</v>
      </c>
      <c r="T38" s="6" t="n">
        <v>32512</v>
      </c>
    </row>
    <row r="39" spans="1:20">
      <c r="A39" s="4" t="s">
        <v>914</v>
      </c>
      <c r="L39" t="n"/>
      <c r="N39" t="n"/>
      <c r="P39" t="n"/>
      <c r="R39" s="6" t="n">
        <v>11289</v>
      </c>
      <c r="S39" s="6" t="n">
        <v>11619</v>
      </c>
      <c r="T39" s="6" t="n">
        <v>10274</v>
      </c>
    </row>
    <row r="40" spans="1:20">
      <c r="A40" s="4" t="s">
        <v>98</v>
      </c>
      <c r="L40" t="n"/>
      <c r="N40" t="n"/>
      <c r="P40" t="n"/>
      <c r="R40" s="6" t="n">
        <v>4942</v>
      </c>
      <c r="S40" s="6" t="n">
        <v>5579</v>
      </c>
    </row>
    <row r="41" spans="1:20">
      <c r="A41" s="4" t="s">
        <v>99</v>
      </c>
      <c r="L41" t="n"/>
      <c r="N41" t="n"/>
      <c r="P41" t="n"/>
      <c r="R41" s="6" t="n">
        <v>517</v>
      </c>
      <c r="S41" s="6" t="n">
        <v>515</v>
      </c>
      <c r="T41" s="6" t="n">
        <v>150</v>
      </c>
    </row>
    <row r="42" spans="1:20">
      <c r="A42" s="4" t="s">
        <v>915</v>
      </c>
      <c r="L42" t="n"/>
      <c r="N42" t="n"/>
      <c r="P42" t="n"/>
      <c r="R42" s="6" t="n">
        <v>1956</v>
      </c>
      <c r="S42" s="6" t="n">
        <v>2112</v>
      </c>
      <c r="T42" s="6" t="n">
        <v>2096</v>
      </c>
    </row>
    <row r="43" spans="1:20">
      <c r="A43" s="4" t="s">
        <v>135</v>
      </c>
      <c r="L43" t="n"/>
      <c r="N43" t="n"/>
      <c r="P43" t="n"/>
      <c r="R43" s="6" t="n">
        <v>467</v>
      </c>
      <c r="S43" s="6" t="n">
        <v>775</v>
      </c>
      <c r="T43" s="6" t="n">
        <v>704</v>
      </c>
    </row>
    <row r="44" spans="1:20">
      <c r="A44" s="4" t="s">
        <v>97</v>
      </c>
      <c r="L44" t="n"/>
      <c r="N44" t="n"/>
      <c r="P44" t="n"/>
      <c r="R44" s="6" t="n">
        <v>185</v>
      </c>
      <c r="T44" s="6" t="n">
        <v>794</v>
      </c>
    </row>
    <row r="45" spans="1:20">
      <c r="A45" s="4" t="s">
        <v>54</v>
      </c>
      <c r="B45" s="6" t="n">
        <v>100015</v>
      </c>
      <c r="J45" s="6" t="n">
        <v>96612</v>
      </c>
      <c r="L45" t="n"/>
      <c r="N45" t="n"/>
      <c r="P45" t="n"/>
      <c r="R45" s="6" t="n">
        <v>100015</v>
      </c>
      <c r="S45" s="6" t="n">
        <v>96612</v>
      </c>
      <c r="T45" s="6" t="n">
        <v>108036</v>
      </c>
    </row>
    <row r="46" spans="1:20">
      <c r="A46" s="4" t="s">
        <v>919</v>
      </c>
      <c r="L46" t="n"/>
      <c r="N46" t="n"/>
      <c r="P46" t="n"/>
    </row>
    <row r="47" spans="1:20">
      <c r="A47" s="3" t="s">
        <v>913</v>
      </c>
      <c r="L47" t="n"/>
      <c r="N47" t="n"/>
      <c r="P47" t="n"/>
    </row>
    <row r="48" spans="1:20">
      <c r="A48" s="4" t="s">
        <v>93</v>
      </c>
      <c r="L48" t="n"/>
      <c r="N48" t="n"/>
      <c r="P48" t="n"/>
      <c r="R48" s="6" t="n">
        <v>0</v>
      </c>
      <c r="S48" s="6" t="n">
        <v>0</v>
      </c>
      <c r="T48" s="6" t="n">
        <v>0</v>
      </c>
    </row>
    <row r="49" spans="1:20">
      <c r="A49" s="4" t="s">
        <v>95</v>
      </c>
      <c r="L49" t="n"/>
      <c r="N49" t="n"/>
      <c r="P49" t="n"/>
      <c r="R49" s="6" t="n">
        <v>0</v>
      </c>
      <c r="S49" s="6" t="n">
        <v>0</v>
      </c>
      <c r="T49" s="6" t="n">
        <v>0</v>
      </c>
    </row>
    <row r="50" spans="1:20">
      <c r="A50" s="4" t="s">
        <v>914</v>
      </c>
      <c r="L50" t="n"/>
      <c r="N50" t="n"/>
      <c r="P50" t="n"/>
      <c r="R50" s="6" t="n">
        <v>-35674</v>
      </c>
      <c r="S50" s="6" t="n">
        <v>-32710</v>
      </c>
      <c r="T50" s="6" t="n">
        <v>-26671</v>
      </c>
    </row>
    <row r="51" spans="1:20">
      <c r="A51" s="4" t="s">
        <v>98</v>
      </c>
      <c r="L51" t="n"/>
      <c r="N51" t="n"/>
      <c r="P51" t="n"/>
      <c r="R51" s="6" t="n">
        <v>0</v>
      </c>
      <c r="S51" s="6" t="n">
        <v>0</v>
      </c>
    </row>
    <row r="52" spans="1:20">
      <c r="A52" s="4" t="s">
        <v>99</v>
      </c>
      <c r="L52" t="n"/>
      <c r="N52" t="n"/>
      <c r="P52" t="n"/>
      <c r="R52" s="6" t="n">
        <v>399</v>
      </c>
      <c r="S52" s="6" t="n">
        <v>0</v>
      </c>
      <c r="T52" s="6" t="n">
        <v>0</v>
      </c>
    </row>
    <row r="53" spans="1:20">
      <c r="A53" s="4" t="s">
        <v>915</v>
      </c>
      <c r="L53" t="n"/>
      <c r="N53" t="n"/>
      <c r="P53" t="n"/>
      <c r="R53" s="6" t="n">
        <v>963</v>
      </c>
      <c r="S53" s="6" t="n">
        <v>876</v>
      </c>
      <c r="T53" s="6" t="n">
        <v>1062</v>
      </c>
    </row>
    <row r="54" spans="1:20">
      <c r="A54" s="4" t="s">
        <v>135</v>
      </c>
      <c r="L54" t="n"/>
      <c r="N54" t="n"/>
      <c r="P54" t="n"/>
      <c r="R54" s="6" t="n">
        <v>440</v>
      </c>
      <c r="S54" s="6" t="n">
        <v>359</v>
      </c>
      <c r="T54" s="6" t="n">
        <v>206</v>
      </c>
    </row>
    <row r="55" spans="1:20">
      <c r="A55" s="4" t="s">
        <v>97</v>
      </c>
      <c r="L55" t="n"/>
      <c r="N55" t="n"/>
      <c r="P55" t="n"/>
      <c r="R55" s="6" t="n">
        <v>0</v>
      </c>
      <c r="T55" s="6" t="n">
        <v>0</v>
      </c>
    </row>
    <row r="56" spans="1:20">
      <c r="A56" s="4" t="s">
        <v>54</v>
      </c>
      <c r="B56" s="7" t="n">
        <v>12132</v>
      </c>
      <c r="J56" s="7" t="n">
        <v>36010</v>
      </c>
      <c r="L56" t="n"/>
      <c r="N56" t="n"/>
      <c r="P56" t="n"/>
      <c r="R56" s="6" t="n">
        <v>12132</v>
      </c>
      <c r="S56" s="6" t="n">
        <v>36010</v>
      </c>
      <c r="T56" s="6" t="n">
        <v>31051</v>
      </c>
    </row>
    <row r="57" spans="1:20">
      <c r="A57" s="4" t="s">
        <v>920</v>
      </c>
      <c r="L57" t="n"/>
      <c r="N57" t="n"/>
      <c r="P57" t="n"/>
    </row>
    <row r="58" spans="1:20">
      <c r="A58" s="3" t="s">
        <v>913</v>
      </c>
      <c r="L58" t="n"/>
      <c r="N58" t="n"/>
      <c r="P58" t="n"/>
    </row>
    <row r="59" spans="1:20">
      <c r="A59" s="4" t="s">
        <v>93</v>
      </c>
      <c r="L59" t="n"/>
      <c r="N59" t="n"/>
      <c r="P59" t="n"/>
      <c r="R59" s="6" t="n">
        <v>-5265</v>
      </c>
      <c r="S59" s="6" t="n">
        <v>-6002</v>
      </c>
      <c r="T59" s="6" t="n">
        <v>-5304</v>
      </c>
    </row>
    <row r="60" spans="1:20">
      <c r="A60" s="4" t="s">
        <v>921</v>
      </c>
      <c r="L60" t="n"/>
      <c r="N60" t="n"/>
      <c r="P60" t="n"/>
    </row>
    <row r="61" spans="1:20">
      <c r="A61" s="3" t="s">
        <v>913</v>
      </c>
      <c r="L61" t="n"/>
      <c r="N61" t="n"/>
      <c r="P61" t="n"/>
    </row>
    <row r="62" spans="1:20">
      <c r="A62" s="4" t="s">
        <v>93</v>
      </c>
      <c r="L62" t="n"/>
      <c r="N62" t="n"/>
      <c r="P62" t="n"/>
      <c r="R62" s="6" t="n">
        <v>2400</v>
      </c>
      <c r="S62" s="6" t="n">
        <v>3190</v>
      </c>
      <c r="T62" s="6" t="n">
        <v>1989</v>
      </c>
    </row>
    <row r="63" spans="1:20">
      <c r="A63" s="4" t="s">
        <v>922</v>
      </c>
      <c r="L63" t="n"/>
      <c r="N63" t="n"/>
      <c r="P63" t="n"/>
    </row>
    <row r="64" spans="1:20">
      <c r="A64" s="3" t="s">
        <v>913</v>
      </c>
      <c r="L64" t="n"/>
      <c r="N64" t="n"/>
      <c r="P64" t="n"/>
    </row>
    <row r="65" spans="1:20">
      <c r="A65" s="4" t="s">
        <v>93</v>
      </c>
      <c r="L65" t="n"/>
      <c r="N65" t="n"/>
      <c r="P65" t="n"/>
      <c r="R65" s="6" t="n">
        <v>2105</v>
      </c>
      <c r="S65" s="6" t="n">
        <v>1773</v>
      </c>
      <c r="T65" s="6" t="n">
        <v>2140</v>
      </c>
    </row>
    <row r="66" spans="1:20">
      <c r="A66" s="4" t="s">
        <v>923</v>
      </c>
      <c r="L66" t="n"/>
      <c r="N66" t="n"/>
      <c r="P66" t="n"/>
    </row>
    <row r="67" spans="1:20">
      <c r="A67" s="3" t="s">
        <v>913</v>
      </c>
      <c r="L67" t="n"/>
      <c r="N67" t="n"/>
      <c r="P67" t="n"/>
    </row>
    <row r="68" spans="1:20">
      <c r="A68" s="4" t="s">
        <v>93</v>
      </c>
      <c r="L68" t="n"/>
      <c r="N68" t="n"/>
      <c r="P68" t="n"/>
      <c r="R68" s="7" t="n">
        <v>760</v>
      </c>
      <c r="S68" s="7" t="n">
        <v>1039</v>
      </c>
      <c r="T68" s="7" t="n">
        <v>1175</v>
      </c>
    </row>
    <row r="69" spans="1:20">
      <c r="A69" t="n"/>
    </row>
    <row r="70" spans="1:20">
      <c r="A70" s="4" t="s">
        <v>381</v>
      </c>
      <c r="B70" s="4" t="s">
        <v>428</v>
      </c>
    </row>
  </sheetData>
  <mergeCells count="208">
    <mergeCell ref="A1:A2"/>
    <mergeCell ref="B1:Q1"/>
    <mergeCell ref="R1:T1"/>
    <mergeCell ref="B2:C2"/>
    <mergeCell ref="D2:E2"/>
    <mergeCell ref="F2:G2"/>
    <mergeCell ref="H2:I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L57:M57"/>
    <mergeCell ref="N57:O57"/>
    <mergeCell ref="P57:Q57"/>
    <mergeCell ref="L58:M58"/>
    <mergeCell ref="N58:O58"/>
    <mergeCell ref="P58:Q58"/>
    <mergeCell ref="L59:M59"/>
    <mergeCell ref="N59:O59"/>
    <mergeCell ref="P59:Q59"/>
    <mergeCell ref="L60:M60"/>
    <mergeCell ref="N60:O60"/>
    <mergeCell ref="P60:Q60"/>
    <mergeCell ref="L61:M61"/>
    <mergeCell ref="N61:O61"/>
    <mergeCell ref="P61:Q61"/>
    <mergeCell ref="L62:M62"/>
    <mergeCell ref="N62:O62"/>
    <mergeCell ref="P62:Q62"/>
    <mergeCell ref="L63:M63"/>
    <mergeCell ref="N63:O63"/>
    <mergeCell ref="P63:Q63"/>
    <mergeCell ref="L64:M64"/>
    <mergeCell ref="N64:O64"/>
    <mergeCell ref="P64:Q64"/>
    <mergeCell ref="L65:M65"/>
    <mergeCell ref="N65:O65"/>
    <mergeCell ref="P65:Q65"/>
    <mergeCell ref="L66:M66"/>
    <mergeCell ref="N66:O66"/>
    <mergeCell ref="P66:Q66"/>
    <mergeCell ref="L67:M67"/>
    <mergeCell ref="N67:O67"/>
    <mergeCell ref="P67:Q67"/>
    <mergeCell ref="L68:M68"/>
    <mergeCell ref="N68:O68"/>
    <mergeCell ref="P68:Q68"/>
    <mergeCell ref="A69:T69"/>
    <mergeCell ref="B70:T7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4</v>
      </c>
      <c r="B1" s="2" t="s">
        <v>379</v>
      </c>
      <c r="R1" s="2" t="s">
        <v>1</v>
      </c>
    </row>
    <row r="2" spans="1:20">
      <c r="B2" s="2" t="s">
        <v>2</v>
      </c>
      <c r="C2" s="2" t="s">
        <v>381</v>
      </c>
      <c r="D2" s="2" t="s">
        <v>380</v>
      </c>
      <c r="E2" s="2" t="s">
        <v>381</v>
      </c>
      <c r="F2" s="2" t="s">
        <v>4</v>
      </c>
      <c r="G2" s="2" t="s">
        <v>381</v>
      </c>
      <c r="H2" s="2" t="s">
        <v>382</v>
      </c>
      <c r="I2" s="2" t="s">
        <v>381</v>
      </c>
      <c r="J2" s="2" t="s">
        <v>32</v>
      </c>
      <c r="K2" s="2" t="s">
        <v>381</v>
      </c>
      <c r="L2" s="2" t="s">
        <v>383</v>
      </c>
      <c r="M2" s="2" t="s">
        <v>381</v>
      </c>
      <c r="N2" s="2" t="s">
        <v>384</v>
      </c>
      <c r="O2" s="2" t="s">
        <v>381</v>
      </c>
      <c r="P2" s="2" t="s">
        <v>385</v>
      </c>
      <c r="Q2" s="2" t="s">
        <v>381</v>
      </c>
      <c r="R2" s="2" t="s">
        <v>2</v>
      </c>
      <c r="S2" s="2" t="s">
        <v>32</v>
      </c>
      <c r="T2" s="2" t="s">
        <v>91</v>
      </c>
    </row>
    <row r="3" spans="1:20">
      <c r="A3" s="3" t="s">
        <v>925</v>
      </c>
      <c r="B3" t="n"/>
      <c r="D3" t="n"/>
      <c r="F3" t="n"/>
      <c r="H3" t="n"/>
      <c r="J3" t="n"/>
      <c r="L3" t="n"/>
      <c r="N3" t="n"/>
      <c r="P3" t="n"/>
    </row>
    <row r="4" spans="1:20">
      <c r="A4" s="4" t="s">
        <v>926</v>
      </c>
      <c r="B4" t="n"/>
      <c r="D4" t="n"/>
      <c r="F4" t="n"/>
      <c r="H4" t="n"/>
      <c r="J4" t="n"/>
      <c r="L4" t="n"/>
      <c r="N4" t="n"/>
      <c r="P4" t="n"/>
      <c r="R4" s="7" t="n">
        <v>-71282</v>
      </c>
      <c r="S4" s="7" t="n">
        <v>-77034</v>
      </c>
      <c r="T4" s="7" t="n">
        <v>-74059</v>
      </c>
    </row>
    <row r="5" spans="1:20">
      <c r="A5" s="4" t="s">
        <v>97</v>
      </c>
      <c r="B5" s="7" t="n">
        <v>-185</v>
      </c>
      <c r="D5" s="7" t="n">
        <v>0</v>
      </c>
      <c r="F5" s="7" t="n">
        <v>0</v>
      </c>
      <c r="H5" s="7" t="n">
        <v>0</v>
      </c>
      <c r="J5" s="7" t="n">
        <v>0</v>
      </c>
      <c r="L5" s="7" t="n">
        <v>0</v>
      </c>
      <c r="N5" s="7" t="n">
        <v>0</v>
      </c>
      <c r="P5" s="7" t="n">
        <v>0</v>
      </c>
      <c r="R5" s="6" t="n">
        <v>-185</v>
      </c>
      <c r="S5" s="6" t="n">
        <v>0</v>
      </c>
      <c r="T5" s="6" t="n">
        <v>-794</v>
      </c>
    </row>
    <row r="6" spans="1:20">
      <c r="A6" s="4" t="s">
        <v>98</v>
      </c>
      <c r="B6" s="6" t="n">
        <v>0</v>
      </c>
      <c r="D6" s="6" t="n">
        <v>-4942</v>
      </c>
      <c r="F6" s="6" t="n">
        <v>0</v>
      </c>
      <c r="H6" s="6" t="n">
        <v>0</v>
      </c>
      <c r="J6" s="6" t="n">
        <v>-5579</v>
      </c>
      <c r="L6" s="6" t="n">
        <v>0</v>
      </c>
      <c r="N6" s="6" t="n">
        <v>0</v>
      </c>
      <c r="P6" s="6" t="n">
        <v>0</v>
      </c>
      <c r="R6" s="6" t="n">
        <v>-4942</v>
      </c>
      <c r="S6" s="6" t="n">
        <v>-5579</v>
      </c>
      <c r="T6" s="6" t="n">
        <v>0</v>
      </c>
    </row>
    <row r="7" spans="1:20">
      <c r="A7" s="4" t="s">
        <v>99</v>
      </c>
      <c r="B7" s="6" t="n">
        <v>-3620</v>
      </c>
      <c r="D7" s="6" t="n">
        <v>-459</v>
      </c>
      <c r="F7" s="6" t="n">
        <v>-304</v>
      </c>
      <c r="H7" s="6" t="n">
        <v>-78</v>
      </c>
      <c r="J7" s="6" t="n">
        <v>-193</v>
      </c>
      <c r="L7" s="6" t="n">
        <v>-144</v>
      </c>
      <c r="N7" s="6" t="n">
        <v>-7</v>
      </c>
      <c r="P7" s="6" t="n">
        <v>-324</v>
      </c>
      <c r="R7" s="6" t="n">
        <v>-4461</v>
      </c>
      <c r="S7" s="6" t="n">
        <v>-668</v>
      </c>
      <c r="T7" s="6" t="n">
        <v>-538</v>
      </c>
    </row>
    <row r="8" spans="1:20">
      <c r="A8" s="4" t="s">
        <v>927</v>
      </c>
      <c r="B8" s="7" t="n">
        <v>582</v>
      </c>
      <c r="D8" s="7" t="n">
        <v>-1711</v>
      </c>
      <c r="F8" s="7" t="n">
        <v>2335</v>
      </c>
      <c r="H8" s="7" t="n">
        <v>2153</v>
      </c>
      <c r="J8" s="7" t="n">
        <v>-3614</v>
      </c>
      <c r="L8" s="7" t="n">
        <v>3879</v>
      </c>
      <c r="N8" s="7" t="n">
        <v>5005</v>
      </c>
      <c r="P8" s="7" t="n">
        <v>2223</v>
      </c>
      <c r="R8" s="6" t="n">
        <v>3359</v>
      </c>
      <c r="S8" s="6" t="n">
        <v>7493</v>
      </c>
      <c r="T8" s="6" t="n">
        <v>8064</v>
      </c>
    </row>
    <row r="9" spans="1:20">
      <c r="A9" s="4" t="s">
        <v>928</v>
      </c>
      <c r="B9" t="n"/>
      <c r="D9" t="n"/>
      <c r="F9" t="n"/>
      <c r="H9" t="n"/>
      <c r="J9" t="n"/>
      <c r="L9" t="n"/>
      <c r="N9" t="n"/>
      <c r="P9" t="n"/>
    </row>
    <row r="10" spans="1:20">
      <c r="A10" s="3" t="s">
        <v>925</v>
      </c>
      <c r="B10" t="n"/>
      <c r="D10" t="n"/>
      <c r="F10" t="n"/>
      <c r="H10" t="n"/>
      <c r="J10" t="n"/>
      <c r="L10" t="n"/>
      <c r="N10" t="n"/>
      <c r="P10" t="n"/>
    </row>
    <row r="11" spans="1:20">
      <c r="A11" s="4" t="s">
        <v>926</v>
      </c>
      <c r="B11" t="n"/>
      <c r="D11" t="n"/>
      <c r="F11" t="n"/>
      <c r="H11" t="n"/>
      <c r="J11" t="n"/>
      <c r="L11" t="n"/>
      <c r="N11" t="n"/>
      <c r="P11" t="n"/>
      <c r="R11" s="6" t="n">
        <v>-26086</v>
      </c>
      <c r="S11" s="6" t="n">
        <v>-26463</v>
      </c>
      <c r="T11" s="6" t="n">
        <v>-25339</v>
      </c>
    </row>
    <row r="12" spans="1:20">
      <c r="A12" s="4" t="s">
        <v>97</v>
      </c>
      <c r="B12" t="n"/>
      <c r="D12" t="n"/>
      <c r="F12" t="n"/>
      <c r="H12" t="n"/>
      <c r="J12" t="n"/>
      <c r="L12" t="n"/>
      <c r="N12" t="n"/>
      <c r="P12" t="n"/>
      <c r="R12" s="6" t="n">
        <v>0</v>
      </c>
      <c r="T12" s="6" t="n">
        <v>0</v>
      </c>
    </row>
    <row r="13" spans="1:20">
      <c r="A13" s="4" t="s">
        <v>98</v>
      </c>
      <c r="B13" t="n"/>
      <c r="D13" t="n"/>
      <c r="F13" t="n"/>
      <c r="H13" t="n"/>
      <c r="J13" t="n"/>
      <c r="L13" t="n"/>
      <c r="N13" t="n"/>
      <c r="P13" t="n"/>
      <c r="R13" s="6" t="n">
        <v>0</v>
      </c>
      <c r="S13" s="6" t="n">
        <v>0</v>
      </c>
    </row>
    <row r="14" spans="1:20">
      <c r="A14" s="4" t="s">
        <v>99</v>
      </c>
      <c r="B14" t="n"/>
      <c r="D14" t="n"/>
      <c r="F14" t="n"/>
      <c r="H14" t="n"/>
      <c r="J14" t="n"/>
      <c r="L14" t="n"/>
      <c r="N14" t="n"/>
      <c r="P14" t="n"/>
      <c r="R14" s="6" t="n">
        <v>-399</v>
      </c>
      <c r="S14" s="6" t="n">
        <v>0</v>
      </c>
      <c r="T14" s="6" t="n">
        <v>0</v>
      </c>
    </row>
    <row r="15" spans="1:20">
      <c r="A15" s="4" t="s">
        <v>927</v>
      </c>
      <c r="B15" t="n"/>
      <c r="D15" t="n"/>
      <c r="F15" t="n"/>
      <c r="H15" t="n"/>
      <c r="J15" t="n"/>
      <c r="L15" t="n"/>
      <c r="N15" t="n"/>
      <c r="P15" t="n"/>
      <c r="R15" s="7" t="n">
        <v>-35674</v>
      </c>
      <c r="S15" s="7" t="n">
        <v>-32710</v>
      </c>
      <c r="T15" s="7" t="n">
        <v>-26671</v>
      </c>
    </row>
    <row r="16" spans="1:20">
      <c r="A16" t="n"/>
    </row>
    <row r="17" spans="1:20">
      <c r="A17" s="4" t="s">
        <v>381</v>
      </c>
      <c r="B17" s="4" t="s">
        <v>428</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29</v>
      </c>
      <c r="B1" s="2" t="s">
        <v>379</v>
      </c>
      <c r="N1" s="2" t="s">
        <v>1</v>
      </c>
    </row>
    <row r="2" spans="1:16">
      <c r="B2" s="2" t="s">
        <v>2</v>
      </c>
      <c r="C2" s="2" t="s">
        <v>380</v>
      </c>
      <c r="D2" s="2" t="s">
        <v>4</v>
      </c>
      <c r="E2" s="2" t="s">
        <v>382</v>
      </c>
      <c r="F2" s="2" t="s">
        <v>32</v>
      </c>
      <c r="G2" s="2" t="s">
        <v>381</v>
      </c>
      <c r="H2" s="2" t="s">
        <v>383</v>
      </c>
      <c r="I2" s="2" t="s">
        <v>381</v>
      </c>
      <c r="J2" s="2" t="s">
        <v>384</v>
      </c>
      <c r="K2" s="2" t="s">
        <v>381</v>
      </c>
      <c r="L2" s="2" t="s">
        <v>385</v>
      </c>
      <c r="M2" s="2" t="s">
        <v>381</v>
      </c>
      <c r="N2" s="2" t="s">
        <v>2</v>
      </c>
      <c r="O2" s="2" t="s">
        <v>32</v>
      </c>
      <c r="P2" s="2" t="s">
        <v>91</v>
      </c>
    </row>
    <row r="3" spans="1:16">
      <c r="A3" s="3" t="s">
        <v>930</v>
      </c>
      <c r="F3" t="n"/>
      <c r="H3" t="n"/>
      <c r="J3" t="n"/>
      <c r="L3" t="n"/>
    </row>
    <row r="4" spans="1:16">
      <c r="A4" s="4" t="s">
        <v>93</v>
      </c>
      <c r="B4" s="7" t="n">
        <v>58913</v>
      </c>
      <c r="C4" s="7" t="n">
        <v>57149</v>
      </c>
      <c r="D4" s="7" t="n">
        <v>59508</v>
      </c>
      <c r="E4" s="7" t="n">
        <v>56608</v>
      </c>
      <c r="F4" s="7" t="n">
        <v>60224</v>
      </c>
      <c r="H4" s="7" t="n">
        <v>63402</v>
      </c>
      <c r="J4" s="7" t="n">
        <v>65162</v>
      </c>
      <c r="L4" s="7" t="n">
        <v>61240</v>
      </c>
      <c r="N4" s="7" t="n">
        <v>232178</v>
      </c>
      <c r="O4" s="7" t="n">
        <v>250028</v>
      </c>
      <c r="P4" s="7" t="n">
        <v>238589</v>
      </c>
    </row>
    <row r="5" spans="1:16">
      <c r="A5" s="4" t="s">
        <v>435</v>
      </c>
      <c r="F5" t="n"/>
      <c r="H5" t="n"/>
      <c r="J5" t="n"/>
      <c r="L5" t="n"/>
    </row>
    <row r="6" spans="1:16">
      <c r="A6" s="3" t="s">
        <v>930</v>
      </c>
      <c r="F6" t="n"/>
      <c r="H6" t="n"/>
      <c r="J6" t="n"/>
      <c r="L6" t="n"/>
    </row>
    <row r="7" spans="1:16">
      <c r="A7" s="4" t="s">
        <v>93</v>
      </c>
      <c r="F7" t="n"/>
      <c r="H7" t="n"/>
      <c r="J7" t="n"/>
      <c r="L7" t="n"/>
      <c r="N7" s="6" t="n">
        <v>92332</v>
      </c>
      <c r="O7" s="6" t="n">
        <v>93004</v>
      </c>
      <c r="P7" s="6" t="n">
        <v>86897</v>
      </c>
    </row>
    <row r="8" spans="1:16">
      <c r="A8" s="4" t="s">
        <v>897</v>
      </c>
      <c r="F8" t="n"/>
      <c r="H8" t="n"/>
      <c r="J8" t="n"/>
      <c r="L8" t="n"/>
    </row>
    <row r="9" spans="1:16">
      <c r="A9" s="3" t="s">
        <v>930</v>
      </c>
      <c r="F9" t="n"/>
      <c r="H9" t="n"/>
      <c r="J9" t="n"/>
      <c r="L9" t="n"/>
    </row>
    <row r="10" spans="1:16">
      <c r="A10" s="4" t="s">
        <v>93</v>
      </c>
      <c r="F10" t="n"/>
      <c r="H10" t="n"/>
      <c r="J10" t="n"/>
      <c r="L10" t="n"/>
      <c r="N10" s="6" t="n">
        <v>30684</v>
      </c>
      <c r="O10" s="6" t="n">
        <v>36358</v>
      </c>
      <c r="P10" s="6" t="n">
        <v>32915</v>
      </c>
    </row>
    <row r="11" spans="1:16">
      <c r="A11" s="4" t="s">
        <v>931</v>
      </c>
      <c r="F11" t="n"/>
      <c r="H11" t="n"/>
      <c r="J11" t="n"/>
      <c r="L11" t="n"/>
    </row>
    <row r="12" spans="1:16">
      <c r="A12" s="3" t="s">
        <v>930</v>
      </c>
      <c r="F12" t="n"/>
      <c r="H12" t="n"/>
      <c r="J12" t="n"/>
      <c r="L12" t="n"/>
    </row>
    <row r="13" spans="1:16">
      <c r="A13" s="4" t="s">
        <v>93</v>
      </c>
      <c r="F13" t="n"/>
      <c r="H13" t="n"/>
      <c r="J13" t="n"/>
      <c r="L13" t="n"/>
      <c r="N13" s="6" t="n">
        <v>50857</v>
      </c>
      <c r="O13" s="6" t="n">
        <v>57014</v>
      </c>
      <c r="P13" s="6" t="n">
        <v>53691</v>
      </c>
    </row>
    <row r="14" spans="1:16">
      <c r="A14" s="4" t="s">
        <v>567</v>
      </c>
      <c r="F14" t="n"/>
      <c r="H14" t="n"/>
      <c r="J14" t="n"/>
      <c r="L14" t="n"/>
    </row>
    <row r="15" spans="1:16">
      <c r="A15" s="3" t="s">
        <v>930</v>
      </c>
      <c r="F15" t="n"/>
      <c r="H15" t="n"/>
      <c r="J15" t="n"/>
      <c r="L15" t="n"/>
    </row>
    <row r="16" spans="1:16">
      <c r="A16" s="4" t="s">
        <v>93</v>
      </c>
      <c r="F16" t="n"/>
      <c r="H16" t="n"/>
      <c r="J16" t="n"/>
      <c r="L16" t="n"/>
      <c r="N16" s="6" t="n">
        <v>3435</v>
      </c>
      <c r="O16" s="6" t="n">
        <v>3661</v>
      </c>
      <c r="P16" s="6" t="n">
        <v>2226</v>
      </c>
    </row>
    <row r="17" spans="1:16">
      <c r="A17" s="4" t="s">
        <v>888</v>
      </c>
      <c r="F17" t="n"/>
      <c r="H17" t="n"/>
      <c r="J17" t="n"/>
      <c r="L17" t="n"/>
    </row>
    <row r="18" spans="1:16">
      <c r="A18" s="3" t="s">
        <v>930</v>
      </c>
      <c r="F18" t="n"/>
      <c r="H18" t="n"/>
      <c r="J18" t="n"/>
      <c r="L18" t="n"/>
    </row>
    <row r="19" spans="1:16">
      <c r="A19" s="4" t="s">
        <v>93</v>
      </c>
      <c r="F19" t="n"/>
      <c r="H19" t="n"/>
      <c r="J19" t="n"/>
      <c r="L19" t="n"/>
      <c r="N19" s="6" t="n">
        <v>34893</v>
      </c>
      <c r="O19" s="6" t="n">
        <v>37916</v>
      </c>
      <c r="P19" s="6" t="n">
        <v>32410</v>
      </c>
    </row>
    <row r="20" spans="1:16">
      <c r="A20" s="4" t="s">
        <v>899</v>
      </c>
      <c r="F20" t="n"/>
      <c r="H20" t="n"/>
      <c r="J20" t="n"/>
      <c r="L20" t="n"/>
    </row>
    <row r="21" spans="1:16">
      <c r="A21" s="3" t="s">
        <v>930</v>
      </c>
      <c r="F21" t="n"/>
      <c r="H21" t="n"/>
      <c r="J21" t="n"/>
      <c r="L21" t="n"/>
    </row>
    <row r="22" spans="1:16">
      <c r="A22" s="4" t="s">
        <v>93</v>
      </c>
      <c r="F22" t="n"/>
      <c r="H22" t="n"/>
      <c r="J22" t="n"/>
      <c r="L22" t="n"/>
      <c r="N22" s="7" t="n">
        <v>19977</v>
      </c>
      <c r="O22" s="7" t="n">
        <v>22075</v>
      </c>
      <c r="P22" s="7" t="n">
        <v>30450</v>
      </c>
    </row>
    <row r="23" spans="1:16">
      <c r="A23" t="n"/>
    </row>
    <row r="24" spans="1:16">
      <c r="A24" s="4" t="s">
        <v>381</v>
      </c>
      <c r="B24" s="4" t="s">
        <v>428</v>
      </c>
    </row>
  </sheetData>
  <mergeCells count="8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A23:P23"/>
    <mergeCell ref="B24:P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32</v>
      </c>
      <c r="B1" s="2" t="s">
        <v>2</v>
      </c>
      <c r="C1" s="2" t="s">
        <v>32</v>
      </c>
    </row>
    <row r="2" spans="1:3">
      <c r="A2" s="3" t="s">
        <v>930</v>
      </c>
    </row>
    <row r="3" spans="1:3">
      <c r="A3" s="4" t="s">
        <v>50</v>
      </c>
      <c r="B3" s="7" t="n">
        <v>56631</v>
      </c>
      <c r="C3" s="7" t="n">
        <v>50693</v>
      </c>
    </row>
    <row r="4" spans="1:3">
      <c r="A4" s="4" t="s">
        <v>435</v>
      </c>
    </row>
    <row r="5" spans="1:3">
      <c r="A5" s="3" t="s">
        <v>930</v>
      </c>
    </row>
    <row r="6" spans="1:3">
      <c r="A6" s="4" t="s">
        <v>50</v>
      </c>
      <c r="B6" s="6" t="n">
        <v>11989</v>
      </c>
      <c r="C6" s="6" t="n">
        <v>5750</v>
      </c>
    </row>
    <row r="7" spans="1:3">
      <c r="A7" s="4" t="s">
        <v>897</v>
      </c>
    </row>
    <row r="8" spans="1:3">
      <c r="A8" s="3" t="s">
        <v>930</v>
      </c>
    </row>
    <row r="9" spans="1:3">
      <c r="A9" s="4" t="s">
        <v>50</v>
      </c>
      <c r="B9" s="6" t="n">
        <v>5092</v>
      </c>
      <c r="C9" s="6" t="n">
        <v>5628</v>
      </c>
    </row>
    <row r="10" spans="1:3">
      <c r="A10" s="4" t="s">
        <v>931</v>
      </c>
    </row>
    <row r="11" spans="1:3">
      <c r="A11" s="3" t="s">
        <v>930</v>
      </c>
    </row>
    <row r="12" spans="1:3">
      <c r="A12" s="4" t="s">
        <v>50</v>
      </c>
      <c r="B12" s="6" t="n">
        <v>1300</v>
      </c>
      <c r="C12" s="6" t="n">
        <v>1569</v>
      </c>
    </row>
    <row r="13" spans="1:3">
      <c r="A13" s="4" t="s">
        <v>567</v>
      </c>
    </row>
    <row r="14" spans="1:3">
      <c r="A14" s="3" t="s">
        <v>930</v>
      </c>
    </row>
    <row r="15" spans="1:3">
      <c r="A15" s="4" t="s">
        <v>50</v>
      </c>
      <c r="B15" s="6" t="n">
        <v>20278</v>
      </c>
      <c r="C15" s="6" t="n">
        <v>18663</v>
      </c>
    </row>
    <row r="16" spans="1:3">
      <c r="A16" s="4" t="s">
        <v>888</v>
      </c>
    </row>
    <row r="17" spans="1:3">
      <c r="A17" s="3" t="s">
        <v>930</v>
      </c>
    </row>
    <row r="18" spans="1:3">
      <c r="A18" s="4" t="s">
        <v>50</v>
      </c>
      <c r="B18" s="6" t="n">
        <v>16751</v>
      </c>
      <c r="C18" s="6" t="n">
        <v>17146</v>
      </c>
    </row>
    <row r="19" spans="1:3">
      <c r="A19" s="4" t="s">
        <v>933</v>
      </c>
    </row>
    <row r="20" spans="1:3">
      <c r="A20" s="3" t="s">
        <v>930</v>
      </c>
    </row>
    <row r="21" spans="1:3">
      <c r="A21" s="4" t="s">
        <v>50</v>
      </c>
      <c r="B21" s="7" t="n">
        <v>1221</v>
      </c>
      <c r="C21" s="7" t="n">
        <v>19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4</v>
      </c>
      <c r="B1" s="2" t="s">
        <v>379</v>
      </c>
      <c r="R1" s="2" t="s">
        <v>1</v>
      </c>
    </row>
    <row r="2" spans="1:20">
      <c r="B2" s="2" t="s">
        <v>2</v>
      </c>
      <c r="C2" s="2" t="s">
        <v>381</v>
      </c>
      <c r="D2" s="2" t="s">
        <v>380</v>
      </c>
      <c r="E2" s="2" t="s">
        <v>381</v>
      </c>
      <c r="F2" s="2" t="s">
        <v>4</v>
      </c>
      <c r="G2" s="2" t="s">
        <v>381</v>
      </c>
      <c r="H2" s="2" t="s">
        <v>382</v>
      </c>
      <c r="I2" s="2" t="s">
        <v>381</v>
      </c>
      <c r="J2" s="2" t="s">
        <v>32</v>
      </c>
      <c r="K2" s="2" t="s">
        <v>381</v>
      </c>
      <c r="L2" s="2" t="s">
        <v>383</v>
      </c>
      <c r="M2" s="2" t="s">
        <v>381</v>
      </c>
      <c r="N2" s="2" t="s">
        <v>384</v>
      </c>
      <c r="O2" s="2" t="s">
        <v>381</v>
      </c>
      <c r="P2" s="2" t="s">
        <v>385</v>
      </c>
      <c r="Q2" s="2" t="s">
        <v>381</v>
      </c>
      <c r="R2" s="2" t="s">
        <v>2</v>
      </c>
      <c r="S2" s="2" t="s">
        <v>32</v>
      </c>
      <c r="T2" s="2" t="s">
        <v>91</v>
      </c>
    </row>
    <row r="3" spans="1:20">
      <c r="A3" s="3" t="s">
        <v>935</v>
      </c>
    </row>
    <row r="4" spans="1:20">
      <c r="A4" s="4" t="s">
        <v>109</v>
      </c>
      <c r="B4" s="7" t="n">
        <v>-13401</v>
      </c>
      <c r="D4" s="7" t="n">
        <v>-1943</v>
      </c>
      <c r="F4" s="7" t="n">
        <v>1476</v>
      </c>
      <c r="H4" s="7" t="n">
        <v>860</v>
      </c>
      <c r="J4" s="7" t="n">
        <v>-4907</v>
      </c>
      <c r="L4" s="7" t="n">
        <v>3234</v>
      </c>
      <c r="N4" s="7" t="n">
        <v>3578</v>
      </c>
      <c r="P4" s="7" t="n">
        <v>1175</v>
      </c>
      <c r="R4" s="7" t="n">
        <v>-13008</v>
      </c>
      <c r="S4" s="7" t="n">
        <v>3080</v>
      </c>
      <c r="T4" s="7" t="n">
        <v>4436</v>
      </c>
    </row>
    <row r="5" spans="1:20">
      <c r="A5" s="3" t="s">
        <v>936</v>
      </c>
    </row>
    <row r="6" spans="1:20">
      <c r="A6" s="4" t="s">
        <v>937</v>
      </c>
      <c r="R6" s="6" t="n">
        <v>0</v>
      </c>
      <c r="S6" s="6" t="n">
        <v>6</v>
      </c>
      <c r="T6" s="6" t="n">
        <v>15</v>
      </c>
    </row>
    <row r="7" spans="1:20">
      <c r="A7" s="3" t="s">
        <v>938</v>
      </c>
    </row>
    <row r="8" spans="1:20">
      <c r="A8" s="4" t="s">
        <v>109</v>
      </c>
      <c r="R8" s="7" t="n">
        <v>-13008</v>
      </c>
      <c r="S8" s="7" t="n">
        <v>3086</v>
      </c>
      <c r="T8" s="7" t="n">
        <v>4451</v>
      </c>
    </row>
    <row r="9" spans="1:20">
      <c r="A9" s="3" t="s">
        <v>939</v>
      </c>
    </row>
    <row r="10" spans="1:20">
      <c r="A10" s="4" t="s">
        <v>940</v>
      </c>
      <c r="R10" s="6" t="n">
        <v>13485</v>
      </c>
      <c r="S10" s="6" t="n">
        <v>13755</v>
      </c>
      <c r="T10" s="6" t="n">
        <v>13563</v>
      </c>
    </row>
    <row r="11" spans="1:20">
      <c r="A11" s="3" t="s">
        <v>941</v>
      </c>
    </row>
    <row r="12" spans="1:20">
      <c r="A12" s="4" t="s">
        <v>942</v>
      </c>
      <c r="R12" s="6" t="n">
        <v>0</v>
      </c>
      <c r="S12" s="6" t="n">
        <v>181</v>
      </c>
      <c r="T12" s="6" t="n">
        <v>311</v>
      </c>
    </row>
    <row r="13" spans="1:20">
      <c r="A13" s="4" t="s">
        <v>943</v>
      </c>
      <c r="R13" s="6" t="n">
        <v>0</v>
      </c>
      <c r="S13" s="6" t="n">
        <v>1</v>
      </c>
      <c r="T13" s="6" t="n">
        <v>1</v>
      </c>
    </row>
    <row r="14" spans="1:20">
      <c r="A14" s="4" t="s">
        <v>944</v>
      </c>
      <c r="R14" s="6" t="n">
        <v>0</v>
      </c>
      <c r="S14" s="6" t="n">
        <v>40</v>
      </c>
      <c r="T14" s="6" t="n">
        <v>69</v>
      </c>
    </row>
    <row r="15" spans="1:20">
      <c r="A15" s="4" t="s">
        <v>945</v>
      </c>
      <c r="R15" s="6" t="n">
        <v>0</v>
      </c>
      <c r="S15" s="6" t="n">
        <v>222</v>
      </c>
      <c r="T15" s="6" t="n">
        <v>381</v>
      </c>
    </row>
    <row r="16" spans="1:20">
      <c r="A16" s="3" t="s">
        <v>946</v>
      </c>
    </row>
    <row r="17" spans="1:20">
      <c r="A17" s="4" t="s">
        <v>947</v>
      </c>
      <c r="R17" s="6" t="n">
        <v>13485</v>
      </c>
      <c r="S17" s="6" t="n">
        <v>13977</v>
      </c>
      <c r="T17" s="6" t="n">
        <v>13944</v>
      </c>
    </row>
    <row r="18" spans="1:20">
      <c r="A18" s="4" t="s">
        <v>110</v>
      </c>
      <c r="B18" s="8" t="n">
        <v>-1.02</v>
      </c>
      <c r="C18" s="4" t="s">
        <v>391</v>
      </c>
      <c r="D18" s="8" t="n">
        <v>-0.15</v>
      </c>
      <c r="E18" s="4" t="s">
        <v>391</v>
      </c>
      <c r="F18" s="8" t="n">
        <v>0.11</v>
      </c>
      <c r="G18" s="4" t="s">
        <v>391</v>
      </c>
      <c r="H18" s="8" t="n">
        <v>0.06</v>
      </c>
      <c r="I18" s="4" t="s">
        <v>391</v>
      </c>
      <c r="J18" s="8" t="n">
        <v>-0.36</v>
      </c>
      <c r="K18" s="4" t="s">
        <v>391</v>
      </c>
      <c r="L18" s="8" t="n">
        <v>0.24</v>
      </c>
      <c r="M18" s="4" t="s">
        <v>391</v>
      </c>
      <c r="N18" s="8" t="n">
        <v>0.26</v>
      </c>
      <c r="O18" s="4" t="s">
        <v>391</v>
      </c>
      <c r="P18" s="8" t="n">
        <v>0.09</v>
      </c>
      <c r="Q18" s="4" t="s">
        <v>391</v>
      </c>
      <c r="R18" s="8" t="n">
        <v>-0.96</v>
      </c>
      <c r="S18" s="8" t="n">
        <v>0.22</v>
      </c>
      <c r="T18" s="8" t="n">
        <v>0.33</v>
      </c>
    </row>
    <row r="19" spans="1:20">
      <c r="A19" s="4" t="s">
        <v>111</v>
      </c>
      <c r="B19" s="8" t="n">
        <v>-1.02</v>
      </c>
      <c r="C19" s="4" t="s">
        <v>391</v>
      </c>
      <c r="D19" s="8" t="n">
        <v>-0.15</v>
      </c>
      <c r="E19" s="4" t="s">
        <v>391</v>
      </c>
      <c r="F19" s="8" t="n">
        <v>0.11</v>
      </c>
      <c r="G19" s="4" t="s">
        <v>391</v>
      </c>
      <c r="H19" s="8" t="n">
        <v>0.06</v>
      </c>
      <c r="I19" s="4" t="s">
        <v>391</v>
      </c>
      <c r="J19" s="8" t="n">
        <v>-0.36</v>
      </c>
      <c r="K19" s="4" t="s">
        <v>391</v>
      </c>
      <c r="L19" s="8" t="n">
        <v>0.23</v>
      </c>
      <c r="M19" s="4" t="s">
        <v>391</v>
      </c>
      <c r="N19" s="8" t="n">
        <v>0.26</v>
      </c>
      <c r="O19" s="4" t="s">
        <v>391</v>
      </c>
      <c r="P19" s="8" t="n">
        <v>0.08</v>
      </c>
      <c r="Q19" s="4" t="s">
        <v>391</v>
      </c>
      <c r="R19" s="8" t="n">
        <v>-0.96</v>
      </c>
      <c r="S19" s="8" t="n">
        <v>0.22</v>
      </c>
      <c r="T19" s="8" t="n">
        <v>0.32</v>
      </c>
    </row>
    <row r="20" spans="1:20">
      <c r="A20" t="n"/>
    </row>
    <row r="21" spans="1:20">
      <c r="A21" s="4" t="s">
        <v>381</v>
      </c>
      <c r="B21" s="4" t="s">
        <v>428</v>
      </c>
    </row>
    <row r="22" spans="1:20">
      <c r="A22" s="4" t="s">
        <v>391</v>
      </c>
      <c r="B22" s="4" t="s">
        <v>429</v>
      </c>
    </row>
  </sheetData>
  <mergeCells count="6">
    <mergeCell ref="A1:A2"/>
    <mergeCell ref="B1:Q1"/>
    <mergeCell ref="R1:T1"/>
    <mergeCell ref="A20:T20"/>
    <mergeCell ref="B21:T21"/>
    <mergeCell ref="B22:T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91</v>
      </c>
    </row>
    <row r="3" spans="1:4">
      <c r="A3" s="4" t="s">
        <v>949</v>
      </c>
    </row>
    <row r="4" spans="1:4">
      <c r="A4" s="3" t="s">
        <v>950</v>
      </c>
    </row>
    <row r="5" spans="1:4">
      <c r="A5" s="4" t="s">
        <v>951</v>
      </c>
      <c r="B5" s="6" t="n">
        <v>18</v>
      </c>
      <c r="C5" s="6" t="n">
        <v>18</v>
      </c>
      <c r="D5" s="6" t="n">
        <v>23</v>
      </c>
    </row>
    <row r="6" spans="1:4">
      <c r="A6" s="4" t="s">
        <v>952</v>
      </c>
    </row>
    <row r="7" spans="1:4">
      <c r="A7" s="3" t="s">
        <v>950</v>
      </c>
    </row>
    <row r="8" spans="1:4">
      <c r="A8" s="4" t="s">
        <v>951</v>
      </c>
      <c r="B8" s="6" t="n">
        <v>181</v>
      </c>
      <c r="C8" s="6" t="n">
        <v>0</v>
      </c>
      <c r="D8" s="6" t="n">
        <v>0</v>
      </c>
    </row>
    <row r="9" spans="1:4">
      <c r="A9" s="4" t="s">
        <v>953</v>
      </c>
    </row>
    <row r="10" spans="1:4">
      <c r="A10" s="3" t="s">
        <v>950</v>
      </c>
    </row>
    <row r="11" spans="1:4">
      <c r="A11" s="4" t="s">
        <v>951</v>
      </c>
      <c r="B11" s="6" t="n">
        <v>36</v>
      </c>
      <c r="C11" s="6" t="n">
        <v>0</v>
      </c>
      <c r="D1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91</v>
      </c>
    </row>
    <row r="3" spans="1:4">
      <c r="A3" s="3" t="s">
        <v>217</v>
      </c>
    </row>
    <row r="4" spans="1:4">
      <c r="A4" s="4" t="s">
        <v>955</v>
      </c>
      <c r="B4" s="7" t="n">
        <v>-2146</v>
      </c>
      <c r="C4" s="7" t="n">
        <v>-945</v>
      </c>
      <c r="D4" s="7" t="n">
        <v>-1460</v>
      </c>
    </row>
    <row r="5" spans="1:4">
      <c r="A5" s="4" t="s">
        <v>956</v>
      </c>
      <c r="B5" s="6" t="n">
        <v>225</v>
      </c>
      <c r="C5" s="6" t="n">
        <v>261</v>
      </c>
      <c r="D5" s="6" t="n">
        <v>266</v>
      </c>
    </row>
    <row r="6" spans="1:4">
      <c r="A6" s="4" t="s">
        <v>103</v>
      </c>
      <c r="B6" s="6" t="n">
        <v>-161</v>
      </c>
      <c r="C6" s="6" t="n">
        <v>-56</v>
      </c>
      <c r="D6" s="6" t="n">
        <v>-160</v>
      </c>
    </row>
    <row r="7" spans="1:4">
      <c r="A7" s="4" t="s">
        <v>957</v>
      </c>
      <c r="B7" s="7" t="n">
        <v>-2082</v>
      </c>
      <c r="C7" s="7" t="n">
        <v>-740</v>
      </c>
      <c r="D7" s="7" t="n">
        <v>-13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8</v>
      </c>
      <c r="B1" s="2" t="s">
        <v>2</v>
      </c>
      <c r="C1" s="2" t="s">
        <v>32</v>
      </c>
    </row>
    <row r="2" spans="1:3">
      <c r="A2" s="3" t="s">
        <v>217</v>
      </c>
    </row>
    <row r="3" spans="1:3">
      <c r="A3" s="4" t="s">
        <v>959</v>
      </c>
      <c r="B3" s="7" t="n">
        <v>3004</v>
      </c>
      <c r="C3" s="7" t="n">
        <v>5167</v>
      </c>
    </row>
    <row r="4" spans="1:3">
      <c r="A4" s="4" t="s">
        <v>960</v>
      </c>
      <c r="B4" s="6" t="n">
        <v>2827</v>
      </c>
      <c r="C4" s="6" t="n">
        <v>351</v>
      </c>
    </row>
    <row r="5" spans="1:3">
      <c r="A5" s="4" t="s">
        <v>961</v>
      </c>
      <c r="B5" s="6" t="n">
        <v>2332</v>
      </c>
      <c r="C5" s="6" t="n">
        <v>3265</v>
      </c>
    </row>
    <row r="6" spans="1:3">
      <c r="A6" s="4" t="s">
        <v>962</v>
      </c>
      <c r="B6" s="6" t="n">
        <v>1468</v>
      </c>
      <c r="C6" s="6" t="n">
        <v>1879</v>
      </c>
    </row>
    <row r="7" spans="1:3">
      <c r="A7" s="4" t="s">
        <v>963</v>
      </c>
      <c r="B7" s="6" t="n">
        <v>1785</v>
      </c>
      <c r="C7" s="6" t="n">
        <v>1649</v>
      </c>
    </row>
    <row r="8" spans="1:3">
      <c r="A8" s="4" t="s">
        <v>964</v>
      </c>
      <c r="B8" s="6" t="n">
        <v>1874</v>
      </c>
      <c r="C8" s="6" t="n">
        <v>1465</v>
      </c>
    </row>
    <row r="9" spans="1:3">
      <c r="A9" s="4" t="s">
        <v>103</v>
      </c>
      <c r="B9" s="6" t="n">
        <v>3314</v>
      </c>
      <c r="C9" s="6" t="n">
        <v>2994</v>
      </c>
    </row>
    <row r="10" spans="1:3">
      <c r="A10" s="4" t="s">
        <v>965</v>
      </c>
      <c r="B10" s="7" t="n">
        <v>16604</v>
      </c>
      <c r="C10" s="7" t="n">
        <v>1677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7" t="n">
        <v>4676</v>
      </c>
      <c r="C3" s="7" t="n">
        <v>4725</v>
      </c>
    </row>
    <row r="4" spans="1:3">
      <c r="A4" s="4" t="s">
        <v>781</v>
      </c>
    </row>
    <row r="5" spans="1:3">
      <c r="A5" s="3" t="s">
        <v>967</v>
      </c>
    </row>
    <row r="6" spans="1:3">
      <c r="A6" s="4" t="s">
        <v>968</v>
      </c>
      <c r="B6" s="6" t="n">
        <v>739</v>
      </c>
      <c r="C6" s="6" t="n">
        <v>915</v>
      </c>
    </row>
    <row r="7" spans="1:3">
      <c r="A7" s="4" t="s">
        <v>969</v>
      </c>
    </row>
    <row r="8" spans="1:3">
      <c r="A8" s="3" t="s">
        <v>967</v>
      </c>
    </row>
    <row r="9" spans="1:3">
      <c r="A9" s="4" t="s">
        <v>968</v>
      </c>
      <c r="B9" s="6" t="n">
        <v>3937</v>
      </c>
      <c r="C9" s="6" t="n">
        <v>3810</v>
      </c>
    </row>
    <row r="10" spans="1:3">
      <c r="A10" s="4" t="s">
        <v>970</v>
      </c>
    </row>
    <row r="11" spans="1:3">
      <c r="A11" s="3" t="s">
        <v>967</v>
      </c>
    </row>
    <row r="12" spans="1:3">
      <c r="A12" s="4" t="s">
        <v>968</v>
      </c>
      <c r="B12" s="7" t="n">
        <v>0</v>
      </c>
      <c r="C12"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71</v>
      </c>
      <c r="B1" s="2" t="s">
        <v>2</v>
      </c>
      <c r="C1" s="2" t="s">
        <v>32</v>
      </c>
    </row>
    <row r="2" spans="1:3">
      <c r="A2" s="3" t="s">
        <v>221</v>
      </c>
    </row>
    <row r="3" spans="1:3">
      <c r="A3" s="4" t="s">
        <v>972</v>
      </c>
      <c r="B3" s="7" t="n">
        <v>31900</v>
      </c>
      <c r="C3" s="7" t="n">
        <v>21700</v>
      </c>
    </row>
    <row r="4" spans="1:3">
      <c r="A4" s="4" t="s">
        <v>973</v>
      </c>
      <c r="B4" s="7" t="n">
        <v>33711</v>
      </c>
      <c r="C4" s="7" t="n">
        <v>228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Z32"/>
  <sheetViews>
    <sheetView workbookViewId="0">
      <selection activeCell="A1" sqref="A1"/>
    </sheetView>
  </sheetViews>
  <sheetFormatPr baseColWidth="10" defaultRowHeight="15"/>
  <cols>
    <col customWidth="1" max="1" min="1" width="78"/>
    <col customWidth="1" max="2" min="2" width="80"/>
    <col customWidth="1" max="3" min="3" width="20"/>
    <col customWidth="1" max="4" min="4" width="20"/>
    <col customWidth="1" max="5" min="5" width="26"/>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 customWidth="1" max="24" min="24" width="27"/>
    <col customWidth="1" max="25" min="25" width="27"/>
    <col customWidth="1" max="26" min="26" width="27"/>
  </cols>
  <sheetData>
    <row r="1" spans="1:26">
      <c r="A1" s="1" t="s">
        <v>974</v>
      </c>
      <c r="B1" s="2" t="s">
        <v>975</v>
      </c>
      <c r="C1" s="2" t="s">
        <v>694</v>
      </c>
      <c r="D1" s="2" t="s">
        <v>976</v>
      </c>
      <c r="E1" s="2" t="s">
        <v>977</v>
      </c>
      <c r="F1" s="2" t="s">
        <v>978</v>
      </c>
      <c r="G1" s="2" t="s">
        <v>979</v>
      </c>
      <c r="H1" s="2" t="s">
        <v>453</v>
      </c>
      <c r="I1" s="2" t="s">
        <v>381</v>
      </c>
      <c r="J1" s="2" t="s">
        <v>980</v>
      </c>
      <c r="K1" s="2" t="s">
        <v>381</v>
      </c>
      <c r="L1" s="2" t="s">
        <v>981</v>
      </c>
      <c r="M1" s="2" t="s">
        <v>381</v>
      </c>
      <c r="N1" s="2" t="s">
        <v>982</v>
      </c>
      <c r="O1" s="2" t="s">
        <v>381</v>
      </c>
      <c r="P1" s="2" t="s">
        <v>454</v>
      </c>
      <c r="Q1" s="2" t="s">
        <v>381</v>
      </c>
      <c r="R1" s="2" t="s">
        <v>983</v>
      </c>
      <c r="S1" s="2" t="s">
        <v>381</v>
      </c>
      <c r="T1" s="2" t="s">
        <v>984</v>
      </c>
      <c r="U1" s="2" t="s">
        <v>381</v>
      </c>
      <c r="V1" s="2" t="s">
        <v>985</v>
      </c>
      <c r="W1" s="2" t="s">
        <v>381</v>
      </c>
      <c r="X1" s="2" t="s">
        <v>986</v>
      </c>
      <c r="Y1" s="2" t="s">
        <v>861</v>
      </c>
      <c r="Z1" s="2" t="s">
        <v>622</v>
      </c>
    </row>
    <row r="2" spans="1:26">
      <c r="A2" s="3" t="s">
        <v>987</v>
      </c>
      <c r="H2" t="n"/>
      <c r="J2" t="n"/>
      <c r="L2" t="n"/>
      <c r="N2" t="n"/>
      <c r="P2" t="n"/>
      <c r="R2" t="n"/>
      <c r="T2" t="n"/>
      <c r="V2" t="n"/>
    </row>
    <row r="3" spans="1:26">
      <c r="A3" s="4" t="s">
        <v>99</v>
      </c>
      <c r="H3" s="7" t="n">
        <v>3620</v>
      </c>
      <c r="J3" s="7" t="n">
        <v>459</v>
      </c>
      <c r="L3" s="7" t="n">
        <v>304</v>
      </c>
      <c r="N3" s="7" t="n">
        <v>78</v>
      </c>
      <c r="P3" s="7" t="n">
        <v>193</v>
      </c>
      <c r="R3" s="7" t="n">
        <v>144</v>
      </c>
      <c r="T3" s="7" t="n">
        <v>7</v>
      </c>
      <c r="V3" s="7" t="n">
        <v>324</v>
      </c>
      <c r="X3" s="7" t="n">
        <v>4461</v>
      </c>
      <c r="Y3" s="7" t="n">
        <v>668</v>
      </c>
      <c r="Z3" s="7" t="n">
        <v>538</v>
      </c>
    </row>
    <row r="4" spans="1:26">
      <c r="A4" s="4" t="s">
        <v>953</v>
      </c>
      <c r="H4" t="n"/>
      <c r="J4" t="n"/>
      <c r="L4" t="n"/>
      <c r="N4" t="n"/>
      <c r="P4" t="n"/>
      <c r="R4" t="n"/>
      <c r="T4" t="n"/>
      <c r="V4" t="n"/>
    </row>
    <row r="5" spans="1:26">
      <c r="A5" s="3" t="s">
        <v>987</v>
      </c>
      <c r="H5" t="n"/>
      <c r="J5" t="n"/>
      <c r="L5" t="n"/>
      <c r="N5" t="n"/>
      <c r="P5" t="n"/>
      <c r="R5" t="n"/>
      <c r="T5" t="n"/>
      <c r="V5" t="n"/>
    </row>
    <row r="6" spans="1:26">
      <c r="A6" s="4" t="s">
        <v>871</v>
      </c>
      <c r="E6" s="6" t="n">
        <v>3</v>
      </c>
      <c r="H6" t="n"/>
      <c r="J6" t="n"/>
      <c r="L6" t="n"/>
      <c r="N6" t="n"/>
      <c r="P6" t="n"/>
      <c r="R6" t="n"/>
      <c r="T6" t="n"/>
      <c r="V6" t="n"/>
    </row>
    <row r="7" spans="1:26">
      <c r="A7" s="4" t="s">
        <v>988</v>
      </c>
      <c r="C7" s="6" t="n">
        <v>13300</v>
      </c>
      <c r="D7" s="6" t="n">
        <v>21743</v>
      </c>
      <c r="E7" s="6" t="n">
        <v>59325</v>
      </c>
      <c r="H7" t="n"/>
      <c r="J7" t="n"/>
      <c r="L7" t="n"/>
      <c r="N7" t="n"/>
      <c r="P7" t="n"/>
      <c r="R7" t="n"/>
      <c r="T7" t="n"/>
      <c r="V7" t="n"/>
      <c r="X7" s="6" t="n">
        <v>94000</v>
      </c>
      <c r="Y7" s="6" t="n">
        <v>112000</v>
      </c>
      <c r="Z7" s="6" t="n">
        <v>67000</v>
      </c>
    </row>
    <row r="8" spans="1:26">
      <c r="A8" s="4" t="s">
        <v>874</v>
      </c>
      <c r="E8" s="4" t="s">
        <v>875</v>
      </c>
      <c r="H8" t="n"/>
      <c r="J8" t="n"/>
      <c r="L8" t="n"/>
      <c r="N8" t="n"/>
      <c r="P8" t="n"/>
      <c r="R8" t="n"/>
      <c r="T8" t="n"/>
      <c r="V8" t="n"/>
    </row>
    <row r="9" spans="1:26">
      <c r="A9" s="4" t="s">
        <v>878</v>
      </c>
      <c r="D9" s="4" t="s">
        <v>421</v>
      </c>
      <c r="E9" s="4" t="s">
        <v>421</v>
      </c>
      <c r="H9" t="n"/>
      <c r="J9" t="n"/>
      <c r="L9" t="n"/>
      <c r="N9" t="n"/>
      <c r="P9" t="n"/>
      <c r="R9" t="n"/>
      <c r="T9" t="n"/>
      <c r="V9" t="n"/>
    </row>
    <row r="10" spans="1:26">
      <c r="A10" s="4" t="s">
        <v>989</v>
      </c>
      <c r="H10" t="n"/>
      <c r="J10" t="n"/>
      <c r="L10" t="n"/>
      <c r="N10" t="n"/>
      <c r="P10" t="n"/>
      <c r="R10" t="n"/>
      <c r="T10" t="n"/>
      <c r="V10" t="n"/>
    </row>
    <row r="11" spans="1:26">
      <c r="A11" s="3" t="s">
        <v>987</v>
      </c>
      <c r="H11" t="n"/>
      <c r="J11" t="n"/>
      <c r="L11" t="n"/>
      <c r="N11" t="n"/>
      <c r="P11" t="n"/>
      <c r="R11" t="n"/>
      <c r="T11" t="n"/>
      <c r="V11" t="n"/>
    </row>
    <row r="12" spans="1:26">
      <c r="A12" s="4" t="s">
        <v>99</v>
      </c>
      <c r="F12" s="7" t="n">
        <v>400</v>
      </c>
      <c r="H12" t="n"/>
      <c r="J12" t="n"/>
      <c r="L12" t="n"/>
      <c r="N12" t="n"/>
      <c r="P12" t="n"/>
      <c r="R12" t="n"/>
      <c r="T12" t="n"/>
      <c r="V12" t="n"/>
    </row>
    <row r="13" spans="1:26">
      <c r="A13" s="4" t="s">
        <v>990</v>
      </c>
      <c r="H13" t="n"/>
      <c r="J13" t="n"/>
      <c r="L13" t="n"/>
      <c r="N13" t="n"/>
      <c r="P13" t="n"/>
      <c r="R13" t="n"/>
      <c r="T13" t="n"/>
      <c r="V13" t="n"/>
    </row>
    <row r="14" spans="1:26">
      <c r="A14" s="3" t="s">
        <v>987</v>
      </c>
      <c r="H14" t="n"/>
      <c r="J14" t="n"/>
      <c r="L14" t="n"/>
      <c r="N14" t="n"/>
      <c r="P14" t="n"/>
      <c r="R14" t="n"/>
      <c r="T14" t="n"/>
      <c r="V14" t="n"/>
    </row>
    <row r="15" spans="1:26">
      <c r="A15" s="4" t="s">
        <v>991</v>
      </c>
      <c r="B15" s="7" t="n">
        <v>1000</v>
      </c>
      <c r="H15" t="n"/>
      <c r="J15" t="n"/>
      <c r="L15" t="n"/>
      <c r="N15" t="n"/>
      <c r="P15" t="n"/>
      <c r="R15" t="n"/>
      <c r="T15" t="n"/>
      <c r="V15" t="n"/>
    </row>
    <row r="16" spans="1:26">
      <c r="A16" s="4" t="s">
        <v>988</v>
      </c>
      <c r="B16" s="6" t="n">
        <v>86798</v>
      </c>
      <c r="H16" t="n"/>
      <c r="J16" t="n"/>
      <c r="L16" t="n"/>
      <c r="N16" t="n"/>
      <c r="P16" t="n"/>
      <c r="R16" t="n"/>
      <c r="T16" t="n"/>
      <c r="V16" t="n"/>
    </row>
    <row r="17" spans="1:26">
      <c r="A17" s="4" t="s">
        <v>874</v>
      </c>
      <c r="B17" s="4" t="s">
        <v>875</v>
      </c>
      <c r="H17" t="n"/>
      <c r="J17" t="n"/>
      <c r="L17" t="n"/>
      <c r="N17" t="n"/>
      <c r="P17" t="n"/>
      <c r="R17" t="n"/>
      <c r="T17" t="n"/>
      <c r="V17" t="n"/>
    </row>
    <row r="18" spans="1:26">
      <c r="A18" s="4" t="s">
        <v>992</v>
      </c>
      <c r="H18" t="n"/>
      <c r="J18" t="n"/>
      <c r="L18" t="n"/>
      <c r="N18" t="n"/>
      <c r="P18" t="n"/>
      <c r="R18" t="n"/>
      <c r="T18" t="n"/>
      <c r="V18" t="n"/>
    </row>
    <row r="19" spans="1:26">
      <c r="A19" s="3" t="s">
        <v>987</v>
      </c>
      <c r="H19" t="n"/>
      <c r="J19" t="n"/>
      <c r="L19" t="n"/>
      <c r="N19" t="n"/>
      <c r="P19" t="n"/>
      <c r="R19" t="n"/>
      <c r="T19" t="n"/>
      <c r="V19" t="n"/>
    </row>
    <row r="20" spans="1:26">
      <c r="A20" s="4" t="s">
        <v>882</v>
      </c>
      <c r="B20" s="4" t="s">
        <v>883</v>
      </c>
      <c r="H20" t="n"/>
      <c r="J20" t="n"/>
      <c r="L20" t="n"/>
      <c r="N20" t="n"/>
      <c r="P20" t="n"/>
      <c r="R20" t="n"/>
      <c r="T20" t="n"/>
      <c r="V20" t="n"/>
    </row>
    <row r="21" spans="1:26">
      <c r="A21" s="4" t="s">
        <v>993</v>
      </c>
      <c r="H21" t="n"/>
      <c r="J21" t="n"/>
      <c r="L21" t="n"/>
      <c r="N21" t="n"/>
      <c r="P21" t="n"/>
      <c r="R21" t="n"/>
      <c r="T21" t="n"/>
      <c r="V21" t="n"/>
    </row>
    <row r="22" spans="1:26">
      <c r="A22" s="3" t="s">
        <v>987</v>
      </c>
      <c r="H22" t="n"/>
      <c r="J22" t="n"/>
      <c r="L22" t="n"/>
      <c r="N22" t="n"/>
      <c r="P22" t="n"/>
      <c r="R22" t="n"/>
      <c r="T22" t="n"/>
      <c r="V22" t="n"/>
    </row>
    <row r="23" spans="1:26">
      <c r="A23" s="4" t="s">
        <v>994</v>
      </c>
      <c r="B23" s="4" t="s">
        <v>447</v>
      </c>
      <c r="H23" t="n"/>
      <c r="J23" t="n"/>
      <c r="L23" t="n"/>
      <c r="N23" t="n"/>
      <c r="P23" t="n"/>
      <c r="R23" t="n"/>
      <c r="T23" t="n"/>
      <c r="V23" t="n"/>
    </row>
    <row r="24" spans="1:26">
      <c r="A24" s="4" t="s">
        <v>878</v>
      </c>
      <c r="B24" s="4" t="s">
        <v>421</v>
      </c>
      <c r="H24" t="n"/>
      <c r="J24" t="n"/>
      <c r="L24" t="n"/>
      <c r="N24" t="n"/>
      <c r="P24" t="n"/>
      <c r="R24" t="n"/>
      <c r="T24" t="n"/>
      <c r="V24" t="n"/>
    </row>
    <row r="25" spans="1:26">
      <c r="A25" s="4" t="s">
        <v>995</v>
      </c>
      <c r="H25" t="n"/>
      <c r="J25" t="n"/>
      <c r="L25" t="n"/>
      <c r="N25" t="n"/>
      <c r="P25" t="n"/>
      <c r="R25" t="n"/>
      <c r="T25" t="n"/>
      <c r="V25" t="n"/>
    </row>
    <row r="26" spans="1:26">
      <c r="A26" s="3" t="s">
        <v>987</v>
      </c>
      <c r="H26" t="n"/>
      <c r="J26" t="n"/>
      <c r="L26" t="n"/>
      <c r="N26" t="n"/>
      <c r="P26" t="n"/>
      <c r="R26" t="n"/>
      <c r="T26" t="n"/>
      <c r="V26" t="n"/>
    </row>
    <row r="27" spans="1:26">
      <c r="A27" s="4" t="s">
        <v>871</v>
      </c>
      <c r="B27" s="6" t="n">
        <v>3</v>
      </c>
      <c r="H27" t="n"/>
      <c r="J27" t="n"/>
      <c r="L27" t="n"/>
      <c r="N27" t="n"/>
      <c r="P27" t="n"/>
      <c r="R27" t="n"/>
      <c r="T27" t="n"/>
      <c r="V27" t="n"/>
    </row>
    <row r="28" spans="1:26">
      <c r="A28" s="4" t="s">
        <v>996</v>
      </c>
      <c r="H28" t="n"/>
      <c r="J28" t="n"/>
      <c r="L28" t="n"/>
      <c r="N28" t="n"/>
      <c r="P28" t="n"/>
      <c r="R28" t="n"/>
      <c r="T28" t="n"/>
      <c r="V28" t="n"/>
    </row>
    <row r="29" spans="1:26">
      <c r="A29" s="3" t="s">
        <v>987</v>
      </c>
      <c r="H29" t="n"/>
      <c r="J29" t="n"/>
      <c r="L29" t="n"/>
      <c r="N29" t="n"/>
      <c r="P29" t="n"/>
      <c r="R29" t="n"/>
      <c r="T29" t="n"/>
      <c r="V29" t="n"/>
    </row>
    <row r="30" spans="1:26">
      <c r="A30" s="4" t="s">
        <v>997</v>
      </c>
      <c r="G30" s="7" t="n">
        <v>500</v>
      </c>
      <c r="H30" t="n"/>
      <c r="J30" t="n"/>
      <c r="L30" t="n"/>
      <c r="N30" t="n"/>
      <c r="P30" t="n"/>
      <c r="R30" t="n"/>
      <c r="T30" t="n"/>
      <c r="V30" t="n"/>
    </row>
    <row r="31" spans="1:26">
      <c r="A31" t="n"/>
    </row>
    <row r="32" spans="1:26">
      <c r="A32" s="4" t="s">
        <v>381</v>
      </c>
      <c r="B32" s="4" t="s">
        <v>428</v>
      </c>
    </row>
  </sheetData>
  <mergeCells count="234">
    <mergeCell ref="H2:I2"/>
    <mergeCell ref="J2:K2"/>
    <mergeCell ref="L2:M2"/>
    <mergeCell ref="N2:O2"/>
    <mergeCell ref="P2:Q2"/>
    <mergeCell ref="R2:S2"/>
    <mergeCell ref="T2:U2"/>
    <mergeCell ref="V2:W2"/>
    <mergeCell ref="H3:I3"/>
    <mergeCell ref="J3:K3"/>
    <mergeCell ref="L3:M3"/>
    <mergeCell ref="N3:O3"/>
    <mergeCell ref="P3:Q3"/>
    <mergeCell ref="R3:S3"/>
    <mergeCell ref="T3:U3"/>
    <mergeCell ref="V3:W3"/>
    <mergeCell ref="H4:I4"/>
    <mergeCell ref="J4:K4"/>
    <mergeCell ref="L4:M4"/>
    <mergeCell ref="N4:O4"/>
    <mergeCell ref="P4:Q4"/>
    <mergeCell ref="R4:S4"/>
    <mergeCell ref="T4:U4"/>
    <mergeCell ref="V4:W4"/>
    <mergeCell ref="H5:I5"/>
    <mergeCell ref="J5:K5"/>
    <mergeCell ref="L5:M5"/>
    <mergeCell ref="N5:O5"/>
    <mergeCell ref="P5:Q5"/>
    <mergeCell ref="R5:S5"/>
    <mergeCell ref="T5:U5"/>
    <mergeCell ref="V5:W5"/>
    <mergeCell ref="H6:I6"/>
    <mergeCell ref="J6:K6"/>
    <mergeCell ref="L6:M6"/>
    <mergeCell ref="N6:O6"/>
    <mergeCell ref="P6:Q6"/>
    <mergeCell ref="R6:S6"/>
    <mergeCell ref="T6:U6"/>
    <mergeCell ref="V6:W6"/>
    <mergeCell ref="H7:I7"/>
    <mergeCell ref="J7:K7"/>
    <mergeCell ref="L7:M7"/>
    <mergeCell ref="N7:O7"/>
    <mergeCell ref="P7:Q7"/>
    <mergeCell ref="R7:S7"/>
    <mergeCell ref="T7:U7"/>
    <mergeCell ref="V7:W7"/>
    <mergeCell ref="H8:I8"/>
    <mergeCell ref="J8:K8"/>
    <mergeCell ref="L8:M8"/>
    <mergeCell ref="N8:O8"/>
    <mergeCell ref="P8:Q8"/>
    <mergeCell ref="R8:S8"/>
    <mergeCell ref="T8:U8"/>
    <mergeCell ref="V8:W8"/>
    <mergeCell ref="H9:I9"/>
    <mergeCell ref="J9:K9"/>
    <mergeCell ref="L9:M9"/>
    <mergeCell ref="N9:O9"/>
    <mergeCell ref="P9:Q9"/>
    <mergeCell ref="R9:S9"/>
    <mergeCell ref="T9:U9"/>
    <mergeCell ref="V9:W9"/>
    <mergeCell ref="H10:I10"/>
    <mergeCell ref="J10:K10"/>
    <mergeCell ref="L10:M10"/>
    <mergeCell ref="N10:O10"/>
    <mergeCell ref="P10:Q10"/>
    <mergeCell ref="R10:S10"/>
    <mergeCell ref="T10:U10"/>
    <mergeCell ref="V10:W10"/>
    <mergeCell ref="H11:I11"/>
    <mergeCell ref="J11:K11"/>
    <mergeCell ref="L11:M11"/>
    <mergeCell ref="N11:O11"/>
    <mergeCell ref="P11:Q11"/>
    <mergeCell ref="R11:S11"/>
    <mergeCell ref="T11:U11"/>
    <mergeCell ref="V11:W11"/>
    <mergeCell ref="H12:I12"/>
    <mergeCell ref="J12:K12"/>
    <mergeCell ref="L12:M12"/>
    <mergeCell ref="N12:O12"/>
    <mergeCell ref="P12:Q12"/>
    <mergeCell ref="R12:S12"/>
    <mergeCell ref="T12:U12"/>
    <mergeCell ref="V12:W12"/>
    <mergeCell ref="H13:I13"/>
    <mergeCell ref="J13:K13"/>
    <mergeCell ref="L13:M13"/>
    <mergeCell ref="N13:O13"/>
    <mergeCell ref="P13:Q13"/>
    <mergeCell ref="R13:S13"/>
    <mergeCell ref="T13:U13"/>
    <mergeCell ref="V13:W13"/>
    <mergeCell ref="H14:I14"/>
    <mergeCell ref="J14:K14"/>
    <mergeCell ref="L14:M14"/>
    <mergeCell ref="N14:O14"/>
    <mergeCell ref="P14:Q14"/>
    <mergeCell ref="R14:S14"/>
    <mergeCell ref="T14:U14"/>
    <mergeCell ref="V14:W14"/>
    <mergeCell ref="H15:I15"/>
    <mergeCell ref="J15:K15"/>
    <mergeCell ref="L15:M15"/>
    <mergeCell ref="N15:O15"/>
    <mergeCell ref="P15:Q15"/>
    <mergeCell ref="R15:S15"/>
    <mergeCell ref="T15:U15"/>
    <mergeCell ref="V15:W15"/>
    <mergeCell ref="H16:I16"/>
    <mergeCell ref="J16:K16"/>
    <mergeCell ref="L16:M16"/>
    <mergeCell ref="N16:O16"/>
    <mergeCell ref="P16:Q16"/>
    <mergeCell ref="R16:S16"/>
    <mergeCell ref="T16:U16"/>
    <mergeCell ref="V16:W16"/>
    <mergeCell ref="H17:I17"/>
    <mergeCell ref="J17:K17"/>
    <mergeCell ref="L17:M17"/>
    <mergeCell ref="N17:O17"/>
    <mergeCell ref="P17:Q17"/>
    <mergeCell ref="R17:S17"/>
    <mergeCell ref="T17:U17"/>
    <mergeCell ref="V17:W17"/>
    <mergeCell ref="H18:I18"/>
    <mergeCell ref="J18:K18"/>
    <mergeCell ref="L18:M18"/>
    <mergeCell ref="N18:O18"/>
    <mergeCell ref="P18:Q18"/>
    <mergeCell ref="R18:S18"/>
    <mergeCell ref="T18:U18"/>
    <mergeCell ref="V18:W18"/>
    <mergeCell ref="H19:I19"/>
    <mergeCell ref="J19:K19"/>
    <mergeCell ref="L19:M19"/>
    <mergeCell ref="N19:O19"/>
    <mergeCell ref="P19:Q19"/>
    <mergeCell ref="R19:S19"/>
    <mergeCell ref="T19:U19"/>
    <mergeCell ref="V19:W19"/>
    <mergeCell ref="H20:I20"/>
    <mergeCell ref="J20:K20"/>
    <mergeCell ref="L20:M20"/>
    <mergeCell ref="N20:O20"/>
    <mergeCell ref="P20:Q20"/>
    <mergeCell ref="R20:S20"/>
    <mergeCell ref="T20:U20"/>
    <mergeCell ref="V20:W20"/>
    <mergeCell ref="H21:I21"/>
    <mergeCell ref="J21:K21"/>
    <mergeCell ref="L21:M21"/>
    <mergeCell ref="N21:O21"/>
    <mergeCell ref="P21:Q21"/>
    <mergeCell ref="R21:S21"/>
    <mergeCell ref="T21:U21"/>
    <mergeCell ref="V21:W21"/>
    <mergeCell ref="H22:I22"/>
    <mergeCell ref="J22:K22"/>
    <mergeCell ref="L22:M22"/>
    <mergeCell ref="N22:O22"/>
    <mergeCell ref="P22:Q22"/>
    <mergeCell ref="R22:S22"/>
    <mergeCell ref="T22:U22"/>
    <mergeCell ref="V22:W22"/>
    <mergeCell ref="H23:I23"/>
    <mergeCell ref="J23:K23"/>
    <mergeCell ref="L23:M23"/>
    <mergeCell ref="N23:O23"/>
    <mergeCell ref="P23:Q23"/>
    <mergeCell ref="R23:S23"/>
    <mergeCell ref="T23:U23"/>
    <mergeCell ref="V23:W23"/>
    <mergeCell ref="H24:I24"/>
    <mergeCell ref="J24:K24"/>
    <mergeCell ref="L24:M24"/>
    <mergeCell ref="N24:O24"/>
    <mergeCell ref="P24:Q24"/>
    <mergeCell ref="R24:S24"/>
    <mergeCell ref="T24:U24"/>
    <mergeCell ref="V24:W24"/>
    <mergeCell ref="H25:I25"/>
    <mergeCell ref="J25:K25"/>
    <mergeCell ref="L25:M25"/>
    <mergeCell ref="N25:O25"/>
    <mergeCell ref="P25:Q25"/>
    <mergeCell ref="R25:S25"/>
    <mergeCell ref="T25:U25"/>
    <mergeCell ref="V25:W25"/>
    <mergeCell ref="H26:I26"/>
    <mergeCell ref="J26:K26"/>
    <mergeCell ref="L26:M26"/>
    <mergeCell ref="N26:O26"/>
    <mergeCell ref="P26:Q26"/>
    <mergeCell ref="R26:S26"/>
    <mergeCell ref="T26:U26"/>
    <mergeCell ref="V26:W26"/>
    <mergeCell ref="H27:I27"/>
    <mergeCell ref="J27:K27"/>
    <mergeCell ref="L27:M27"/>
    <mergeCell ref="N27:O27"/>
    <mergeCell ref="P27:Q27"/>
    <mergeCell ref="R27:S27"/>
    <mergeCell ref="T27:U27"/>
    <mergeCell ref="V27:W27"/>
    <mergeCell ref="H28:I28"/>
    <mergeCell ref="J28:K28"/>
    <mergeCell ref="L28:M28"/>
    <mergeCell ref="N28:O28"/>
    <mergeCell ref="P28:Q28"/>
    <mergeCell ref="R28:S28"/>
    <mergeCell ref="T28:U28"/>
    <mergeCell ref="V28:W28"/>
    <mergeCell ref="H29:I29"/>
    <mergeCell ref="J29:K29"/>
    <mergeCell ref="L29:M29"/>
    <mergeCell ref="N29:O29"/>
    <mergeCell ref="P29:Q29"/>
    <mergeCell ref="R29:S29"/>
    <mergeCell ref="T29:U29"/>
    <mergeCell ref="V29:W29"/>
    <mergeCell ref="H30:I30"/>
    <mergeCell ref="J30:K30"/>
    <mergeCell ref="L30:M30"/>
    <mergeCell ref="N30:O30"/>
    <mergeCell ref="P30:Q30"/>
    <mergeCell ref="R30:S30"/>
    <mergeCell ref="T30:U30"/>
    <mergeCell ref="V30:W30"/>
    <mergeCell ref="A31:Z31"/>
    <mergeCell ref="B32:Z3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998</v>
      </c>
      <c r="C1" s="2" t="s">
        <v>379</v>
      </c>
      <c r="S1" s="2" t="s">
        <v>1</v>
      </c>
    </row>
    <row r="2" spans="1:21">
      <c r="C2" s="2" t="s">
        <v>2</v>
      </c>
      <c r="E2" s="2" t="s">
        <v>380</v>
      </c>
      <c r="G2" s="2" t="s">
        <v>4</v>
      </c>
      <c r="I2" s="2" t="s">
        <v>382</v>
      </c>
      <c r="K2" s="2" t="s">
        <v>32</v>
      </c>
      <c r="M2" s="2" t="s">
        <v>383</v>
      </c>
      <c r="O2" s="2" t="s">
        <v>384</v>
      </c>
      <c r="Q2" s="2" t="s">
        <v>385</v>
      </c>
      <c r="S2" s="2" t="s">
        <v>2</v>
      </c>
      <c r="T2" s="2" t="s">
        <v>32</v>
      </c>
      <c r="U2" s="2" t="s">
        <v>91</v>
      </c>
    </row>
    <row r="3" spans="1:21">
      <c r="A3" s="3" t="s">
        <v>999</v>
      </c>
    </row>
    <row r="4" spans="1:21">
      <c r="A4" s="4" t="s">
        <v>93</v>
      </c>
      <c r="C4" s="7" t="n">
        <v>58913</v>
      </c>
      <c r="E4" s="7" t="n">
        <v>57149</v>
      </c>
      <c r="G4" s="7" t="n">
        <v>59508</v>
      </c>
      <c r="I4" s="7" t="n">
        <v>56608</v>
      </c>
      <c r="K4" s="7" t="n">
        <v>60224</v>
      </c>
      <c r="L4" s="4" t="s">
        <v>381</v>
      </c>
      <c r="M4" s="7" t="n">
        <v>63402</v>
      </c>
      <c r="N4" s="4" t="s">
        <v>381</v>
      </c>
      <c r="O4" s="7" t="n">
        <v>65162</v>
      </c>
      <c r="P4" s="4" t="s">
        <v>381</v>
      </c>
      <c r="Q4" s="7" t="n">
        <v>61240</v>
      </c>
      <c r="R4" s="4" t="s">
        <v>381</v>
      </c>
      <c r="S4" s="7" t="n">
        <v>232178</v>
      </c>
      <c r="T4" s="7" t="n">
        <v>250028</v>
      </c>
      <c r="U4" s="7" t="n">
        <v>238589</v>
      </c>
    </row>
    <row r="5" spans="1:21">
      <c r="A5" s="4" t="s">
        <v>95</v>
      </c>
      <c r="C5" s="6" t="n">
        <v>20765</v>
      </c>
      <c r="D5" s="4" t="s">
        <v>381</v>
      </c>
      <c r="E5" s="6" t="n">
        <v>21450</v>
      </c>
      <c r="F5" s="4" t="s">
        <v>381</v>
      </c>
      <c r="G5" s="6" t="n">
        <v>21035</v>
      </c>
      <c r="H5" s="4" t="s">
        <v>381</v>
      </c>
      <c r="I5" s="6" t="n">
        <v>20979</v>
      </c>
      <c r="J5" s="4" t="s">
        <v>381</v>
      </c>
      <c r="K5" s="6" t="n">
        <v>20485</v>
      </c>
      <c r="L5" s="4" t="s">
        <v>381</v>
      </c>
      <c r="M5" s="6" t="n">
        <v>23670</v>
      </c>
      <c r="N5" s="4" t="s">
        <v>381</v>
      </c>
      <c r="O5" s="6" t="n">
        <v>24909</v>
      </c>
      <c r="P5" s="4" t="s">
        <v>381</v>
      </c>
      <c r="Q5" s="6" t="n">
        <v>21710</v>
      </c>
      <c r="R5" s="4" t="s">
        <v>381</v>
      </c>
      <c r="S5" s="6" t="n">
        <v>84229</v>
      </c>
      <c r="T5" s="6" t="n">
        <v>90774</v>
      </c>
      <c r="U5" s="6" t="n">
        <v>83455</v>
      </c>
    </row>
    <row r="6" spans="1:21">
      <c r="A6" s="4" t="s">
        <v>927</v>
      </c>
      <c r="C6" s="6" t="n">
        <v>582</v>
      </c>
      <c r="D6" s="4" t="s">
        <v>381</v>
      </c>
      <c r="E6" s="6" t="n">
        <v>-1711</v>
      </c>
      <c r="F6" s="4" t="s">
        <v>381</v>
      </c>
      <c r="G6" s="6" t="n">
        <v>2335</v>
      </c>
      <c r="H6" s="4" t="s">
        <v>381</v>
      </c>
      <c r="I6" s="6" t="n">
        <v>2153</v>
      </c>
      <c r="J6" s="4" t="s">
        <v>381</v>
      </c>
      <c r="K6" s="6" t="n">
        <v>-3614</v>
      </c>
      <c r="L6" s="4" t="s">
        <v>381</v>
      </c>
      <c r="M6" s="6" t="n">
        <v>3879</v>
      </c>
      <c r="N6" s="4" t="s">
        <v>381</v>
      </c>
      <c r="O6" s="6" t="n">
        <v>5005</v>
      </c>
      <c r="P6" s="4" t="s">
        <v>381</v>
      </c>
      <c r="Q6" s="6" t="n">
        <v>2223</v>
      </c>
      <c r="R6" s="4" t="s">
        <v>381</v>
      </c>
      <c r="S6" s="6" t="n">
        <v>3359</v>
      </c>
      <c r="T6" s="6" t="n">
        <v>7493</v>
      </c>
      <c r="U6" s="6" t="n">
        <v>8064</v>
      </c>
    </row>
    <row r="7" spans="1:21">
      <c r="A7" s="4" t="s">
        <v>1000</v>
      </c>
      <c r="C7" s="6" t="n">
        <v>-13349</v>
      </c>
      <c r="D7" s="4" t="s">
        <v>381</v>
      </c>
      <c r="E7" s="6" t="n">
        <v>-1952</v>
      </c>
      <c r="F7" s="4" t="s">
        <v>381</v>
      </c>
      <c r="G7" s="6" t="n">
        <v>1460</v>
      </c>
      <c r="H7" s="4" t="s">
        <v>381</v>
      </c>
      <c r="I7" s="6" t="n">
        <v>847</v>
      </c>
      <c r="J7" s="4" t="s">
        <v>381</v>
      </c>
      <c r="K7" s="6" t="n">
        <v>-4818</v>
      </c>
      <c r="L7" s="4" t="s">
        <v>381</v>
      </c>
      <c r="M7" s="6" t="n">
        <v>3264</v>
      </c>
      <c r="N7" s="4" t="s">
        <v>381</v>
      </c>
      <c r="O7" s="6" t="n">
        <v>3570</v>
      </c>
      <c r="P7" s="4" t="s">
        <v>381</v>
      </c>
      <c r="Q7" s="6" t="n">
        <v>1242</v>
      </c>
      <c r="R7" s="4" t="s">
        <v>381</v>
      </c>
      <c r="S7" s="6" t="n">
        <v>-12994</v>
      </c>
      <c r="T7" s="6" t="n">
        <v>3258</v>
      </c>
      <c r="U7" s="6" t="n">
        <v>4492</v>
      </c>
    </row>
    <row r="8" spans="1:21">
      <c r="A8" s="4" t="s">
        <v>1001</v>
      </c>
      <c r="C8" s="6" t="n">
        <v>52</v>
      </c>
      <c r="D8" s="4" t="s">
        <v>381</v>
      </c>
      <c r="E8" s="6" t="n">
        <v>-9</v>
      </c>
      <c r="F8" s="4" t="s">
        <v>381</v>
      </c>
      <c r="G8" s="6" t="n">
        <v>-16</v>
      </c>
      <c r="H8" s="4" t="s">
        <v>381</v>
      </c>
      <c r="I8" s="6" t="n">
        <v>-13</v>
      </c>
      <c r="J8" s="4" t="s">
        <v>381</v>
      </c>
      <c r="K8" s="6" t="n">
        <v>89</v>
      </c>
      <c r="L8" s="4" t="s">
        <v>381</v>
      </c>
      <c r="M8" s="6" t="n">
        <v>30</v>
      </c>
      <c r="N8" s="4" t="s">
        <v>381</v>
      </c>
      <c r="O8" s="6" t="n">
        <v>-8</v>
      </c>
      <c r="P8" s="4" t="s">
        <v>381</v>
      </c>
      <c r="Q8" s="6" t="n">
        <v>67</v>
      </c>
      <c r="R8" s="4" t="s">
        <v>381</v>
      </c>
      <c r="S8" s="6" t="n">
        <v>14</v>
      </c>
      <c r="T8" s="6" t="n">
        <v>178</v>
      </c>
      <c r="U8" s="6" t="n">
        <v>56</v>
      </c>
    </row>
    <row r="9" spans="1:21">
      <c r="A9" s="4" t="s">
        <v>1002</v>
      </c>
      <c r="C9" s="7" t="n">
        <v>-13401</v>
      </c>
      <c r="D9" s="4" t="s">
        <v>381</v>
      </c>
      <c r="E9" s="7" t="n">
        <v>-1943</v>
      </c>
      <c r="F9" s="4" t="s">
        <v>381</v>
      </c>
      <c r="G9" s="7" t="n">
        <v>1476</v>
      </c>
      <c r="H9" s="4" t="s">
        <v>381</v>
      </c>
      <c r="I9" s="7" t="n">
        <v>860</v>
      </c>
      <c r="J9" s="4" t="s">
        <v>381</v>
      </c>
      <c r="K9" s="7" t="n">
        <v>-4907</v>
      </c>
      <c r="L9" s="4" t="s">
        <v>381</v>
      </c>
      <c r="M9" s="7" t="n">
        <v>3234</v>
      </c>
      <c r="N9" s="4" t="s">
        <v>381</v>
      </c>
      <c r="O9" s="7" t="n">
        <v>3578</v>
      </c>
      <c r="P9" s="4" t="s">
        <v>381</v>
      </c>
      <c r="Q9" s="7" t="n">
        <v>1175</v>
      </c>
      <c r="R9" s="4" t="s">
        <v>381</v>
      </c>
      <c r="S9" s="7" t="n">
        <v>-13008</v>
      </c>
      <c r="T9" s="7" t="n">
        <v>3080</v>
      </c>
      <c r="U9" s="7" t="n">
        <v>4436</v>
      </c>
    </row>
    <row r="10" spans="1:21">
      <c r="A10" s="3" t="s">
        <v>1003</v>
      </c>
    </row>
    <row r="11" spans="1:21">
      <c r="A11" s="4" t="s">
        <v>1004</v>
      </c>
      <c r="C11" s="8" t="n">
        <v>-1.02</v>
      </c>
      <c r="D11" s="4" t="s">
        <v>390</v>
      </c>
      <c r="E11" s="8" t="n">
        <v>-0.15</v>
      </c>
      <c r="F11" s="4" t="s">
        <v>390</v>
      </c>
      <c r="G11" s="8" t="n">
        <v>0.11</v>
      </c>
      <c r="H11" s="4" t="s">
        <v>390</v>
      </c>
      <c r="I11" s="8" t="n">
        <v>0.06</v>
      </c>
      <c r="J11" s="4" t="s">
        <v>390</v>
      </c>
      <c r="K11" s="8" t="n">
        <v>-0.36</v>
      </c>
      <c r="L11" s="4" t="s">
        <v>390</v>
      </c>
      <c r="M11" s="8" t="n">
        <v>0.24</v>
      </c>
      <c r="N11" s="4" t="s">
        <v>390</v>
      </c>
      <c r="O11" s="8" t="n">
        <v>0.26</v>
      </c>
      <c r="P11" s="4" t="s">
        <v>390</v>
      </c>
      <c r="Q11" s="8" t="n">
        <v>0.09</v>
      </c>
      <c r="R11" s="4" t="s">
        <v>390</v>
      </c>
      <c r="S11" s="8" t="n">
        <v>-0.96</v>
      </c>
      <c r="T11" s="8" t="n">
        <v>0.22</v>
      </c>
      <c r="U11" s="8" t="n">
        <v>0.33</v>
      </c>
    </row>
    <row r="12" spans="1:21">
      <c r="A12" s="4" t="s">
        <v>1005</v>
      </c>
      <c r="C12" s="8" t="n">
        <v>-1.02</v>
      </c>
      <c r="D12" s="4" t="s">
        <v>390</v>
      </c>
      <c r="E12" s="8" t="n">
        <v>-0.15</v>
      </c>
      <c r="F12" s="4" t="s">
        <v>390</v>
      </c>
      <c r="G12" s="8" t="n">
        <v>0.11</v>
      </c>
      <c r="H12" s="4" t="s">
        <v>390</v>
      </c>
      <c r="I12" s="8" t="n">
        <v>0.06</v>
      </c>
      <c r="J12" s="4" t="s">
        <v>390</v>
      </c>
      <c r="K12" s="8" t="n">
        <v>-0.36</v>
      </c>
      <c r="L12" s="4" t="s">
        <v>390</v>
      </c>
      <c r="M12" s="8" t="n">
        <v>0.23</v>
      </c>
      <c r="N12" s="4" t="s">
        <v>390</v>
      </c>
      <c r="O12" s="8" t="n">
        <v>0.26</v>
      </c>
      <c r="P12" s="4" t="s">
        <v>390</v>
      </c>
      <c r="Q12" s="8" t="n">
        <v>0.08</v>
      </c>
      <c r="R12" s="4" t="s">
        <v>390</v>
      </c>
      <c r="S12" s="8" t="n">
        <v>-0.96</v>
      </c>
      <c r="T12" s="8" t="n">
        <v>0.22</v>
      </c>
      <c r="U12" s="8" t="n">
        <v>0.32</v>
      </c>
    </row>
    <row r="13" spans="1:21">
      <c r="A13" s="3" t="s">
        <v>1006</v>
      </c>
    </row>
    <row r="14" spans="1:21">
      <c r="A14" s="4" t="s">
        <v>1007</v>
      </c>
      <c r="B14" s="4" t="s">
        <v>381</v>
      </c>
      <c r="C14" s="7" t="n">
        <v>146</v>
      </c>
      <c r="E14" s="7" t="n">
        <v>0</v>
      </c>
      <c r="G14" s="7" t="n">
        <v>26</v>
      </c>
      <c r="I14" s="7" t="n">
        <v>0</v>
      </c>
      <c r="K14" s="7" t="n">
        <v>19</v>
      </c>
      <c r="M14" s="7" t="n">
        <v>15</v>
      </c>
      <c r="O14" s="7" t="n">
        <v>2</v>
      </c>
      <c r="Q14" s="7" t="n">
        <v>39</v>
      </c>
    </row>
    <row r="15" spans="1:21">
      <c r="A15" s="4" t="s">
        <v>97</v>
      </c>
      <c r="C15" s="6" t="n">
        <v>185</v>
      </c>
      <c r="D15" s="4" t="s">
        <v>381</v>
      </c>
      <c r="E15" s="6" t="n">
        <v>0</v>
      </c>
      <c r="F15" s="4" t="s">
        <v>381</v>
      </c>
      <c r="G15" s="6" t="n">
        <v>0</v>
      </c>
      <c r="H15" s="4" t="s">
        <v>381</v>
      </c>
      <c r="I15" s="6" t="n">
        <v>0</v>
      </c>
      <c r="J15" s="4" t="s">
        <v>381</v>
      </c>
      <c r="K15" s="6" t="n">
        <v>0</v>
      </c>
      <c r="L15" s="4" t="s">
        <v>381</v>
      </c>
      <c r="M15" s="6" t="n">
        <v>0</v>
      </c>
      <c r="N15" s="4" t="s">
        <v>381</v>
      </c>
      <c r="O15" s="6" t="n">
        <v>0</v>
      </c>
      <c r="P15" s="4" t="s">
        <v>381</v>
      </c>
      <c r="Q15" s="6" t="n">
        <v>0</v>
      </c>
      <c r="R15" s="4" t="s">
        <v>381</v>
      </c>
      <c r="S15" s="7" t="n">
        <v>185</v>
      </c>
      <c r="T15" s="7" t="n">
        <v>0</v>
      </c>
      <c r="U15" s="7" t="n">
        <v>794</v>
      </c>
    </row>
    <row r="16" spans="1:21">
      <c r="A16" s="4" t="s">
        <v>98</v>
      </c>
      <c r="C16" s="6" t="n">
        <v>0</v>
      </c>
      <c r="D16" s="4" t="s">
        <v>381</v>
      </c>
      <c r="E16" s="6" t="n">
        <v>4942</v>
      </c>
      <c r="F16" s="4" t="s">
        <v>381</v>
      </c>
      <c r="G16" s="6" t="n">
        <v>0</v>
      </c>
      <c r="H16" s="4" t="s">
        <v>381</v>
      </c>
      <c r="I16" s="6" t="n">
        <v>0</v>
      </c>
      <c r="J16" s="4" t="s">
        <v>381</v>
      </c>
      <c r="K16" s="6" t="n">
        <v>5579</v>
      </c>
      <c r="L16" s="4" t="s">
        <v>381</v>
      </c>
      <c r="M16" s="6" t="n">
        <v>0</v>
      </c>
      <c r="N16" s="4" t="s">
        <v>381</v>
      </c>
      <c r="O16" s="6" t="n">
        <v>0</v>
      </c>
      <c r="P16" s="4" t="s">
        <v>381</v>
      </c>
      <c r="Q16" s="6" t="n">
        <v>0</v>
      </c>
      <c r="R16" s="4" t="s">
        <v>381</v>
      </c>
      <c r="S16" s="6" t="n">
        <v>4942</v>
      </c>
      <c r="T16" s="6" t="n">
        <v>5579</v>
      </c>
      <c r="U16" s="6" t="n">
        <v>0</v>
      </c>
    </row>
    <row r="17" spans="1:21">
      <c r="A17" s="4" t="s">
        <v>99</v>
      </c>
      <c r="C17" s="6" t="n">
        <v>3620</v>
      </c>
      <c r="D17" s="4" t="s">
        <v>381</v>
      </c>
      <c r="E17" s="6" t="n">
        <v>459</v>
      </c>
      <c r="F17" s="4" t="s">
        <v>381</v>
      </c>
      <c r="G17" s="6" t="n">
        <v>304</v>
      </c>
      <c r="H17" s="4" t="s">
        <v>381</v>
      </c>
      <c r="I17" s="6" t="n">
        <v>78</v>
      </c>
      <c r="J17" s="4" t="s">
        <v>381</v>
      </c>
      <c r="K17" s="6" t="n">
        <v>193</v>
      </c>
      <c r="L17" s="4" t="s">
        <v>381</v>
      </c>
      <c r="M17" s="6" t="n">
        <v>144</v>
      </c>
      <c r="N17" s="4" t="s">
        <v>381</v>
      </c>
      <c r="O17" s="6" t="n">
        <v>7</v>
      </c>
      <c r="P17" s="4" t="s">
        <v>381</v>
      </c>
      <c r="Q17" s="6" t="n">
        <v>324</v>
      </c>
      <c r="R17" s="4" t="s">
        <v>381</v>
      </c>
      <c r="S17" s="7" t="n">
        <v>4461</v>
      </c>
      <c r="T17" s="7" t="n">
        <v>668</v>
      </c>
      <c r="U17" s="7" t="n">
        <v>538</v>
      </c>
    </row>
    <row r="18" spans="1:21">
      <c r="A18" s="4" t="s">
        <v>1008</v>
      </c>
      <c r="B18" s="4" t="s">
        <v>381</v>
      </c>
      <c r="C18" s="7" t="n">
        <v>-12118</v>
      </c>
      <c r="E18" s="7" t="n">
        <v>1081</v>
      </c>
      <c r="G18" s="7" t="n">
        <v>41</v>
      </c>
      <c r="I18" s="7" t="n">
        <v>16</v>
      </c>
      <c r="K18" s="7" t="n">
        <v>-504</v>
      </c>
      <c r="M18" s="7" t="n">
        <v>54</v>
      </c>
      <c r="O18" s="7" t="n">
        <v>2</v>
      </c>
      <c r="Q18" s="7" t="n">
        <v>92</v>
      </c>
    </row>
    <row r="19" spans="1:21">
      <c r="A19" t="n"/>
    </row>
    <row r="20" spans="1:21">
      <c r="A20" s="4" t="s">
        <v>381</v>
      </c>
      <c r="B20" s="4" t="s">
        <v>428</v>
      </c>
    </row>
    <row r="21" spans="1:21">
      <c r="A21" s="4" t="s">
        <v>391</v>
      </c>
      <c r="B21" s="4" t="s">
        <v>429</v>
      </c>
    </row>
  </sheetData>
  <mergeCells count="14">
    <mergeCell ref="A1:B2"/>
    <mergeCell ref="C1:R1"/>
    <mergeCell ref="S1:U1"/>
    <mergeCell ref="C2:D2"/>
    <mergeCell ref="E2:F2"/>
    <mergeCell ref="G2:H2"/>
    <mergeCell ref="I2:J2"/>
    <mergeCell ref="K2:L2"/>
    <mergeCell ref="M2:N2"/>
    <mergeCell ref="O2:P2"/>
    <mergeCell ref="Q2:R2"/>
    <mergeCell ref="A19:T19"/>
    <mergeCell ref="B20:T20"/>
    <mergeCell ref="B21:T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_Pa</vt:lpstr>
      <vt:lpstr>Consolidated Statements of Oper</vt:lpstr>
      <vt:lpstr>Consolidated Statements of Comp</vt:lpstr>
      <vt:lpstr>Consolidated Statements of Cash</vt:lpstr>
      <vt:lpstr>Consolidated Statements of Equi</vt:lpstr>
      <vt:lpstr>Consolidated Statements of Equ8</vt:lpstr>
      <vt:lpstr>Background and Summary of Signi</vt:lpstr>
      <vt:lpstr>Related Party Transactions</vt:lpstr>
      <vt:lpstr>Acquisition Activity</vt:lpstr>
      <vt:lpstr>Goodwill and Other Intangible A</vt:lpstr>
      <vt:lpstr>Restructuring Costs</vt:lpstr>
      <vt:lpstr>Income Taxes</vt:lpstr>
      <vt:lpstr>Long-Term Debt</vt:lpstr>
      <vt:lpstr>Stockholders' Equity</vt:lpstr>
      <vt:lpstr>Pensions and Other Postretireme</vt:lpstr>
      <vt:lpstr>Share-Based Compensation</vt:lpstr>
      <vt:lpstr>Commitments, Contingencies, and</vt:lpstr>
      <vt:lpstr>Segment and Geographic Data</vt:lpstr>
      <vt:lpstr>Earnings Per Share</vt:lpstr>
      <vt:lpstr>Additional Financial Statement </vt:lpstr>
      <vt:lpstr>Fair Value Measurements</vt:lpstr>
      <vt:lpstr>Subsequent Events</vt:lpstr>
      <vt:lpstr>Summary of Quarterly Financial </vt:lpstr>
      <vt:lpstr>Background and Summary of Sig26</vt:lpstr>
      <vt:lpstr>Acquisition Activity (Tables)</vt:lpstr>
      <vt:lpstr>Goodwill and Other Intangible28</vt:lpstr>
      <vt:lpstr>Restructuring Costs (Tables)</vt:lpstr>
      <vt:lpstr>Income Taxes (Tables)</vt:lpstr>
      <vt:lpstr>Long-Term Debt (Tables)</vt:lpstr>
      <vt:lpstr>Stockholders' Equity (Tables)</vt:lpstr>
      <vt:lpstr>Pensions and Other Postretire33</vt:lpstr>
      <vt:lpstr>Share-Based Compensation (Table</vt:lpstr>
      <vt:lpstr>Commitments, Contingencies, a35</vt:lpstr>
      <vt:lpstr>Segment and Geographic Data (Ta</vt:lpstr>
      <vt:lpstr>Earnings Per Share (Tables)</vt:lpstr>
      <vt:lpstr>Additional Financial Statemen38</vt:lpstr>
      <vt:lpstr>Fair Value Measurements (Tables</vt:lpstr>
      <vt:lpstr>Summary of Quarterly Financia40</vt:lpstr>
      <vt:lpstr>Background and Summary of Sig41</vt:lpstr>
      <vt:lpstr>Related Party Transactions (Det</vt:lpstr>
      <vt:lpstr>Acquisition Activity (Narrative</vt:lpstr>
      <vt:lpstr>Acquisition Activity (Schedule </vt:lpstr>
      <vt:lpstr>Acquisition Activity (Schedul45</vt:lpstr>
      <vt:lpstr>Acquisition Activity (Schedul46</vt:lpstr>
      <vt:lpstr>Goodwill and Other Intangible47</vt:lpstr>
      <vt:lpstr>Goodwill and Other Intangible48</vt:lpstr>
      <vt:lpstr>Goodwill and Other Intangible49</vt:lpstr>
      <vt:lpstr>Goodwill and Other Intangible50</vt:lpstr>
      <vt:lpstr>Restructuring Costs Restructuri</vt:lpstr>
      <vt:lpstr>Restructuring Costs (Details)</vt:lpstr>
      <vt:lpstr>Income Taxes (Details)</vt:lpstr>
      <vt:lpstr>Income Taxes (Details 1)</vt:lpstr>
      <vt:lpstr>Income Taxes (Details 2)</vt:lpstr>
      <vt:lpstr>Income Taxes (Details 3)</vt:lpstr>
      <vt:lpstr>Income Taxes (Details 4)</vt:lpstr>
      <vt:lpstr>Income Taxes (Details 5)</vt:lpstr>
      <vt:lpstr>Income Taxes (Details 6)</vt:lpstr>
      <vt:lpstr>Income Taxes (Details Textual)</vt:lpstr>
      <vt:lpstr>Long-Term Debt (Schedule of Lon</vt:lpstr>
      <vt:lpstr>Long-Term Debt (Maturity of Lon</vt:lpstr>
      <vt:lpstr>Long-Term Debt (Narrative) (Det</vt:lpstr>
      <vt:lpstr>Stockholders' Equity (Details)</vt:lpstr>
      <vt:lpstr>Stockholders' Equity (Details T</vt:lpstr>
      <vt:lpstr>Pensions and Other Postretire66</vt:lpstr>
      <vt:lpstr>Pensions and Other Postretire67</vt:lpstr>
      <vt:lpstr>Pensions and Other Postretire68</vt:lpstr>
      <vt:lpstr>Pensions and Other Postretire69</vt:lpstr>
      <vt:lpstr>Pensions and Other Postretire70</vt:lpstr>
      <vt:lpstr>Pensions and Other Postretire71</vt:lpstr>
      <vt:lpstr>Pensions and Other Postretire72</vt:lpstr>
      <vt:lpstr>Pensions and Other Postretire73</vt:lpstr>
      <vt:lpstr>Pensions and Other Postretire74</vt:lpstr>
      <vt:lpstr>Pensions and Other Postretire75</vt:lpstr>
      <vt:lpstr>Share-Based Compensation (Detai</vt:lpstr>
      <vt:lpstr>Share-Based Compensation (Det77</vt:lpstr>
      <vt:lpstr>Share-Based Compensation (Det78</vt:lpstr>
      <vt:lpstr>Share-Based Compensation (Det79</vt:lpstr>
      <vt:lpstr>Share-Based Compensation (Det80</vt:lpstr>
      <vt:lpstr>Share-Based Compensation (Det81</vt:lpstr>
      <vt:lpstr>Commitments, Contingencies, a82</vt:lpstr>
      <vt:lpstr>Commitments, Contingencies, a83</vt:lpstr>
      <vt:lpstr>Commitments, Contingencies, a84</vt:lpstr>
      <vt:lpstr>Segment and Geographic Data (De</vt:lpstr>
      <vt:lpstr>Segment and Geographic Data (86</vt:lpstr>
      <vt:lpstr>Segment and Geographic Data (87</vt:lpstr>
      <vt:lpstr>Segment and Geographic Data (88</vt:lpstr>
      <vt:lpstr>Segment and Geographic Data (89</vt:lpstr>
      <vt:lpstr>Earnings Per Share (Details)</vt:lpstr>
      <vt:lpstr>Earnings Per Share (Details 1)</vt:lpstr>
      <vt:lpstr>Additional Financial Statemen92</vt:lpstr>
      <vt:lpstr>Additional Financial Statemen93</vt:lpstr>
      <vt:lpstr>Fair Value Measurements (Detail</vt:lpstr>
      <vt:lpstr>Fair Value Measurements (Deta95</vt:lpstr>
      <vt:lpstr>Subsequent Events (Details Text</vt:lpstr>
      <vt:lpstr>Summary of Quarterly Financi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15:26Z</dcterms:created>
  <dcterms:modified xmlns:dcterms="http://purl.org/dc/terms/" xmlns:xsi="http://www.w3.org/2001/XMLSchema-instance" xsi:type="dcterms:W3CDTF">2016-03-09T15:15:26Z</dcterms:modified>
  <dc:title xmlns:dc="http://purl.org/dc/elements/1.1/">Untitled</dc:title>
  <dc:description xmlns:dc="http://purl.org/dc/elements/1.1/"/>
  <dc:subject xmlns:dc="http://purl.org/dc/elements/1.1/"/>
  <cp:keywords/>
  <cp:category/>
</cp:coreProperties>
</file>